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CONSOLIDATED BALANCE SHEETS (PA" sheetId="5" state="visible" r:id="rId5"/>
    <sheet xmlns:r="http://schemas.openxmlformats.org/officeDocument/2006/relationships" name="CONDENSED CONSOLIDATED STATEME6"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Share-Based Payments" sheetId="12" state="visible" r:id="rId12"/>
    <sheet xmlns:r="http://schemas.openxmlformats.org/officeDocument/2006/relationships" name="Special Items" sheetId="13" state="visible" r:id="rId13"/>
    <sheet xmlns:r="http://schemas.openxmlformats.org/officeDocument/2006/relationships" name="Income Tax"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ventories Inventories"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Pension and Other Postretiremen" sheetId="20" state="visible" r:id="rId20"/>
    <sheet xmlns:r="http://schemas.openxmlformats.org/officeDocument/2006/relationships" name="Commitments and Contingencies" sheetId="21" state="visible" r:id="rId21"/>
    <sheet xmlns:r="http://schemas.openxmlformats.org/officeDocument/2006/relationships" name="Supplemental Guarantor Informat"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New Accounting Pronouncements (" sheetId="25" state="visible" r:id="rId25"/>
    <sheet xmlns:r="http://schemas.openxmlformats.org/officeDocument/2006/relationships" name="Segment Reporting (Tables)" sheetId="26" state="visible" r:id="rId26"/>
    <sheet xmlns:r="http://schemas.openxmlformats.org/officeDocument/2006/relationships" name="Investments (Tables)" sheetId="27" state="visible" r:id="rId27"/>
    <sheet xmlns:r="http://schemas.openxmlformats.org/officeDocument/2006/relationships" name="Share-Based Payments (Tables)" sheetId="28" state="visible" r:id="rId28"/>
    <sheet xmlns:r="http://schemas.openxmlformats.org/officeDocument/2006/relationships" name="Special Item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Inventories (Tables)" sheetId="32" state="visible" r:id="rId32"/>
    <sheet xmlns:r="http://schemas.openxmlformats.org/officeDocument/2006/relationships" name="Accumulated Other Comprehensi33" sheetId="33" state="visible" r:id="rId33"/>
    <sheet xmlns:r="http://schemas.openxmlformats.org/officeDocument/2006/relationships" name="Derivative Instruments and He34" sheetId="34" state="visible" r:id="rId34"/>
    <sheet xmlns:r="http://schemas.openxmlformats.org/officeDocument/2006/relationships" name="Pension and Other Postretirem35" sheetId="35" state="visible" r:id="rId35"/>
    <sheet xmlns:r="http://schemas.openxmlformats.org/officeDocument/2006/relationships" name="Supplemental Guarantor Inform36" sheetId="36" state="visible" r:id="rId36"/>
    <sheet xmlns:r="http://schemas.openxmlformats.org/officeDocument/2006/relationships" name="Basis of Presentation and Sum37" sheetId="37" state="visible" r:id="rId37"/>
    <sheet xmlns:r="http://schemas.openxmlformats.org/officeDocument/2006/relationships" name="New Accounting Pronouncements R" sheetId="38" state="visible" r:id="rId38"/>
    <sheet xmlns:r="http://schemas.openxmlformats.org/officeDocument/2006/relationships" name="New Accounting Pronouncements P" sheetId="39" state="visible" r:id="rId39"/>
    <sheet xmlns:r="http://schemas.openxmlformats.org/officeDocument/2006/relationships" name="Segment Reporting Net Sales (De" sheetId="40" state="visible" r:id="rId40"/>
    <sheet xmlns:r="http://schemas.openxmlformats.org/officeDocument/2006/relationships" name="Segment Reporting Income (Loss)" sheetId="41" state="visible" r:id="rId41"/>
    <sheet xmlns:r="http://schemas.openxmlformats.org/officeDocument/2006/relationships" name="Segment Reporting Total Assets " sheetId="42" state="visible" r:id="rId42"/>
    <sheet xmlns:r="http://schemas.openxmlformats.org/officeDocument/2006/relationships" name="Investments Variable Interest E" sheetId="43" state="visible" r:id="rId43"/>
    <sheet xmlns:r="http://schemas.openxmlformats.org/officeDocument/2006/relationships" name="Investments Narrative (Details)" sheetId="44" state="visible" r:id="rId44"/>
    <sheet xmlns:r="http://schemas.openxmlformats.org/officeDocument/2006/relationships" name="Share-Based Payments Compensati" sheetId="45" state="visible" r:id="rId45"/>
    <sheet xmlns:r="http://schemas.openxmlformats.org/officeDocument/2006/relationships" name="Share-Based Payments Non-vested" sheetId="46" state="visible" r:id="rId46"/>
    <sheet xmlns:r="http://schemas.openxmlformats.org/officeDocument/2006/relationships" name="Share-Based Payments Stock Opti" sheetId="47" state="visible" r:id="rId47"/>
    <sheet xmlns:r="http://schemas.openxmlformats.org/officeDocument/2006/relationships" name="Share-Based Payments Weighted A" sheetId="48" state="visible" r:id="rId48"/>
    <sheet xmlns:r="http://schemas.openxmlformats.org/officeDocument/2006/relationships" name="Share-Based Payments Narrative " sheetId="49" state="visible" r:id="rId49"/>
    <sheet xmlns:r="http://schemas.openxmlformats.org/officeDocument/2006/relationships" name="Special Items Summary Special I" sheetId="50" state="visible" r:id="rId50"/>
    <sheet xmlns:r="http://schemas.openxmlformats.org/officeDocument/2006/relationships" name="Special Items Severance and Oth" sheetId="51" state="visible" r:id="rId51"/>
    <sheet xmlns:r="http://schemas.openxmlformats.org/officeDocument/2006/relationships" name="Income Tax Schedule of Effectiv" sheetId="52" state="visible" r:id="rId52"/>
    <sheet xmlns:r="http://schemas.openxmlformats.org/officeDocument/2006/relationships" name="Goodwill (Details)"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Debt Schedule (Details)" sheetId="56" state="visible" r:id="rId56"/>
    <sheet xmlns:r="http://schemas.openxmlformats.org/officeDocument/2006/relationships" name="Debt Schedule (Narrative) (Deta" sheetId="57" state="visible" r:id="rId57"/>
    <sheet xmlns:r="http://schemas.openxmlformats.org/officeDocument/2006/relationships" name="Debt Fair Value Measurements (D" sheetId="58" state="visible" r:id="rId58"/>
    <sheet xmlns:r="http://schemas.openxmlformats.org/officeDocument/2006/relationships" name="Debt Acquisition and Other (Nar" sheetId="59" state="visible" r:id="rId59"/>
    <sheet xmlns:r="http://schemas.openxmlformats.org/officeDocument/2006/relationships" name="Inventories (Details)"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Pension and Other Postretirem68" sheetId="68" state="visible" r:id="rId68"/>
    <sheet xmlns:r="http://schemas.openxmlformats.org/officeDocument/2006/relationships" name="Commitments and Contingencies L" sheetId="69" state="visible" r:id="rId69"/>
    <sheet xmlns:r="http://schemas.openxmlformats.org/officeDocument/2006/relationships" name="Supplemental Guarantor Inform70" sheetId="70" state="visible" r:id="rId70"/>
    <sheet xmlns:r="http://schemas.openxmlformats.org/officeDocument/2006/relationships" name="Supplemental Guarantor Inform71" sheetId="71" state="visible" r:id="rId71"/>
    <sheet xmlns:r="http://schemas.openxmlformats.org/officeDocument/2006/relationships" name="Supplemental Guarantor Inform72" sheetId="72" state="visible" r:id="rId72"/>
    <sheet xmlns:r="http://schemas.openxmlformats.org/officeDocument/2006/relationships" name="Supplemental Guarantor Inform73" sheetId="73" state="visible" r:id="rId73"/>
  </sheets>
  <definedNames/>
  <calcPr calcId="124519" fullCalcOnLoad="1"/>
</workbook>
</file>

<file path=xl/sharedStrings.xml><?xml version="1.0" encoding="utf-8"?>
<sst xmlns="http://schemas.openxmlformats.org/spreadsheetml/2006/main" uniqueCount="778">
  <si>
    <t>Document and Entity Information Document - shares</t>
  </si>
  <si>
    <t>3 Months Ended</t>
  </si>
  <si>
    <t>Mar. 31, 2018</t>
  </si>
  <si>
    <t>Apr. 26, 2018</t>
  </si>
  <si>
    <t>Entity Information [Line Items]</t>
  </si>
  <si>
    <t>Entity Registrant Name</t>
  </si>
  <si>
    <t>MOLSON COORS BREWING CO</t>
  </si>
  <si>
    <t>Trading Symbol</t>
  </si>
  <si>
    <t>tap</t>
  </si>
  <si>
    <t>Entity Central Index Key</t>
  </si>
  <si>
    <t>Document Type</t>
  </si>
  <si>
    <t>10-Q</t>
  </si>
  <si>
    <t>Document Period End Date</t>
  </si>
  <si>
    <t>Mar. 31,
		2018</t>
  </si>
  <si>
    <t>Document Fiscal Year Focus</t>
  </si>
  <si>
    <t>Document Fiscal Period Focus</t>
  </si>
  <si>
    <t>Q1</t>
  </si>
  <si>
    <t>Current Fiscal Year End Date</t>
  </si>
  <si>
    <t>--12-31</t>
  </si>
  <si>
    <t>Amendment Flag</t>
  </si>
  <si>
    <t>false</t>
  </si>
  <si>
    <t>Entity Filer Category</t>
  </si>
  <si>
    <t>Large Accelerated Filer</t>
  </si>
  <si>
    <t>Common Class A [Member]</t>
  </si>
  <si>
    <t>Entity Common Stock, Shares Outstanding</t>
  </si>
  <si>
    <t>Common Class B [Member]</t>
  </si>
  <si>
    <t>Class A Exchangeable Shares [Member]</t>
  </si>
  <si>
    <t>Class B Exchangeable Shares [Member]</t>
  </si>
  <si>
    <t>CONDENSED CONSOLIDATED STATEMENTS OF OPERATIONS - USD ($) shares in Millions, $ in Millions</t>
  </si>
  <si>
    <t>Mar. 31, 2017</t>
  </si>
  <si>
    <t>Sales</t>
  </si>
  <si>
    <t>Excise taxes</t>
  </si>
  <si>
    <t>Net sales</t>
  </si>
  <si>
    <t>Cost of goods sold</t>
  </si>
  <si>
    <t>Gross profit</t>
  </si>
  <si>
    <t>Marketing, general and administrative expenses</t>
  </si>
  <si>
    <t>Special items, net</t>
  </si>
  <si>
    <t>Operating income (loss)</t>
  </si>
  <si>
    <t>Interest income (expense), net</t>
  </si>
  <si>
    <t>Other pension and postretirement benefits (costs), net</t>
  </si>
  <si>
    <t>Other income (expense), net</t>
  </si>
  <si>
    <t>Income (loss) before income taxes</t>
  </si>
  <si>
    <t>Income tax benefit (expense)</t>
  </si>
  <si>
    <t>Net Income (loss)</t>
  </si>
  <si>
    <t>Net (income) loss attributable to noncontrolling interests</t>
  </si>
  <si>
    <t>Net income (loss) attributable to Molson Coors Brewing Company</t>
  </si>
  <si>
    <t>Basic net income (loss) attributable to Molson Coors Brewing Company per share:</t>
  </si>
  <si>
    <t>Income (Loss) from Continuing Operations, Per Basic Share</t>
  </si>
  <si>
    <t>Diluted net income (loss) attributable to Molson Coors Brewing Company per share:</t>
  </si>
  <si>
    <t>Income (Loss) from Continuing Operations, Per Diluted Share</t>
  </si>
  <si>
    <t>Weighted average shares - basic (in shares)</t>
  </si>
  <si>
    <t>Incremental Common Shares Attributable to Dilutive Effect of Share-based Payment Arrangements</t>
  </si>
  <si>
    <t>Weighted average shares - diluted (in shares)</t>
  </si>
  <si>
    <t>Dividends declared and paid per share (in dollars per share)</t>
  </si>
  <si>
    <t>Stock Compensation Plan [Member]</t>
  </si>
  <si>
    <t>Antidilutive Securities Excluded from Computation of Earnings Per Share, Amount</t>
  </si>
  <si>
    <t>CONDENSED CONSOLIDATED BALANCE SHEETS - USD ($) $ in Millions</t>
  </si>
  <si>
    <t>Dec. 31, 2017</t>
  </si>
  <si>
    <t>Current assets:</t>
  </si>
  <si>
    <t>Cash and cash equivalents</t>
  </si>
  <si>
    <t>Accounts receivable, net</t>
  </si>
  <si>
    <t>Other receivables, net</t>
  </si>
  <si>
    <t>Total inventories, net</t>
  </si>
  <si>
    <t>Other current assets, net</t>
  </si>
  <si>
    <t>Total current assets</t>
  </si>
  <si>
    <t>Properties, net</t>
  </si>
  <si>
    <t>Goodwill</t>
  </si>
  <si>
    <t>Other intangibles, net</t>
  </si>
  <si>
    <t>Other assets</t>
  </si>
  <si>
    <t>Total assets</t>
  </si>
  <si>
    <t>Current liabilities:</t>
  </si>
  <si>
    <t>Accounts payable and other current liabilities</t>
  </si>
  <si>
    <t>Current portion of long-term debt and short-term borrowings</t>
  </si>
  <si>
    <t>Total current liabilities</t>
  </si>
  <si>
    <t>Long-term debt</t>
  </si>
  <si>
    <t>Pension and postretirement benefits</t>
  </si>
  <si>
    <t>Deferred tax liabilities</t>
  </si>
  <si>
    <t>Other liabilities</t>
  </si>
  <si>
    <t>Total liabilities</t>
  </si>
  <si>
    <t>Commitments and contingencies (Note 16)</t>
  </si>
  <si>
    <t xml:space="preserve"> </t>
  </si>
  <si>
    <t>Capital stock:</t>
  </si>
  <si>
    <t>Preferred stock, $0.01 par value (authorized: 25.0 shares; none issued)</t>
  </si>
  <si>
    <t>Paid-in capital</t>
  </si>
  <si>
    <t>Retained earnings</t>
  </si>
  <si>
    <t>Accumulated other comprehensive income (loss)</t>
  </si>
  <si>
    <t>Class B common stock held in treasury at cost (9.5 shares and 9.5 shares, respectively)</t>
  </si>
  <si>
    <t>Total Molson Coors Brewing Company stockholders' equity</t>
  </si>
  <si>
    <t>Noncontrolling interests</t>
  </si>
  <si>
    <t>Total equity</t>
  </si>
  <si>
    <t>Total liabilities and equity</t>
  </si>
  <si>
    <t>Class A common stock, voting [Member]</t>
  </si>
  <si>
    <t>Common stock - Class A, $0.01 par value (authorized: 500.0 shares; issued and outstanding: 2.6 shares and 2.6 shares, respectively); Class B, $0.01 par value (authorized: 500.0 shares; issued and outstanding: 205.1 shares and 204.7 shares, respectively)</t>
  </si>
  <si>
    <t>Class B common stock, non-voting [Member]</t>
  </si>
  <si>
    <t>Exchangeable shares - Class A, no par value (issued and outstanding: 2.9 shares and 2.9 shares, respectively); Class B, no par value (issued and outstanding: 14.7 shares and 14.7 shares, respectively)</t>
  </si>
  <si>
    <t>CONDENSED CONSOLIDATED STATEMENTS OF COMPREHENSIVE INCOME (LOSS) - USD ($) $ in Millions</t>
  </si>
  <si>
    <t>Net income (loss) including noncontrolling interests</t>
  </si>
  <si>
    <t>Other comprehensive income (loss), net of tax:</t>
  </si>
  <si>
    <t>Foreign currency translation adjustments</t>
  </si>
  <si>
    <t>Unrealized gain (loss) on derivative and non-derivative financial instruments</t>
  </si>
  <si>
    <t>Reclassification of derivative (gain) loss to income</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Comprehensive (income) loss attributable to noncontrolling interests</t>
  </si>
  <si>
    <t>Comprehensive income (loss) attributable to Molson Coors Brewing Company</t>
  </si>
  <si>
    <t>Consolidated [Member]</t>
  </si>
  <si>
    <t>CONSOLIDATED BALANCE SHEETS (PARENTHETICALS) - $ / shares shares in Millions</t>
  </si>
  <si>
    <t>Preferred Stock, Non-voting, No Par Value</t>
  </si>
  <si>
    <t>Preferred Stock, Shares Authorized</t>
  </si>
  <si>
    <t>Preferred Stock, Shares Issued</t>
  </si>
  <si>
    <t>Treasury Stock, Shares</t>
  </si>
  <si>
    <t>Common Stock, Par or Stated Value Per Share</t>
  </si>
  <si>
    <t>Common Stock, Shares Authorized</t>
  </si>
  <si>
    <t>Common Stock, Shares, Issued</t>
  </si>
  <si>
    <t>Common Stock, Shares, Outstanding</t>
  </si>
  <si>
    <t>Exchangeable Stock, No Par Value</t>
  </si>
  <si>
    <t>Exchangeable Stock, Shares Issued</t>
  </si>
  <si>
    <t>Exchangeable Stock, Shares Outstanding</t>
  </si>
  <si>
    <t>CONDENSED CONSOLIDATED STATEMENTS OF CASH FLOWS - USD ($) $ in Millions</t>
  </si>
  <si>
    <t>Cash flows from operating activities:</t>
  </si>
  <si>
    <t>Adjustments to reconcile net income (loss) to net cash provided by operating activities:</t>
  </si>
  <si>
    <t>Depreciation and amortization</t>
  </si>
  <si>
    <t>Amortization of debt issuance costs and discounts</t>
  </si>
  <si>
    <t>Share-based compensation</t>
  </si>
  <si>
    <t>(Gain) loss on sale or impairment of properties and other assets, net</t>
  </si>
  <si>
    <t>Unrealized (gain) loss on foreign currency fluctuations and derivative instruments, net</t>
  </si>
  <si>
    <t>Income tax (benefit) expense</t>
  </si>
  <si>
    <t>Income tax (paid) received</t>
  </si>
  <si>
    <t>Interest expense, excluding interest amortization</t>
  </si>
  <si>
    <t>Interest paid</t>
  </si>
  <si>
    <t>Pension expense (benefit)</t>
  </si>
  <si>
    <t>Pension contributions paid</t>
  </si>
  <si>
    <t>Change in current assets and liabilities (net of impact of business combinations) and other</t>
  </si>
  <si>
    <t>Net Cash Provided by (Used in) Operating Activities</t>
  </si>
  <si>
    <t>Cash flows from investing activities:</t>
  </si>
  <si>
    <t>Additions to properties</t>
  </si>
  <si>
    <t>Proceeds from sales of properties and other assets</t>
  </si>
  <si>
    <t>Other</t>
  </si>
  <si>
    <t>Net cash provided by (used in) investing activities</t>
  </si>
  <si>
    <t>Cash flows from financing activities:</t>
  </si>
  <si>
    <t>Exercise of stock options under equity compensation plans</t>
  </si>
  <si>
    <t>Dividends paid</t>
  </si>
  <si>
    <t>Debt issuance costs</t>
  </si>
  <si>
    <t>Payments on debt and borrowings</t>
  </si>
  <si>
    <t>Proceeds on debt and borrowing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period</t>
  </si>
  <si>
    <t>CONSOLIDATED STATEMENTS OF STOCKHOLDERS' EQUITY AND NONCONTROLLING INTERESTS - USD ($) $ in Millions</t>
  </si>
  <si>
    <t>Total</t>
  </si>
  <si>
    <t>Exchangeable shares issued, Class A</t>
  </si>
  <si>
    <t>Exchangeable shares issued, Class B</t>
  </si>
  <si>
    <t>AOCI Attributable to Parent [Member]</t>
  </si>
  <si>
    <t>Common stock held in treasury, Class B</t>
  </si>
  <si>
    <t>Noncontrolling interest</t>
  </si>
  <si>
    <t>Balance at Dec. 31, 2016</t>
  </si>
  <si>
    <t>Increase (Decrease) in Stockholders' Equity [Roll Forward]</t>
  </si>
  <si>
    <t>Exchange of shares</t>
  </si>
  <si>
    <t>Shares issued under equity compensation plan</t>
  </si>
  <si>
    <t>Amortization of share-based compensation</t>
  </si>
  <si>
    <t>Acquisition of business and purchase of noncontrolling interest</t>
  </si>
  <si>
    <t>Other comprehensive income (loss), net of tax</t>
  </si>
  <si>
    <t>Dividends declared and paid</t>
  </si>
  <si>
    <t>Balance at Mar. 31, 2017</t>
  </si>
  <si>
    <t>Balance at Dec. 31, 2017</t>
  </si>
  <si>
    <t>Initial Application Period Cumulative Effect Transition for Accounting Standards Update 2014-09</t>
  </si>
  <si>
    <t>Proceeds from (Payments to) Noncontrolling Interests</t>
  </si>
  <si>
    <t>Balance at Mar. 31, 2018</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illerCoors LLC ("MillerCoors" or U.S. segment), operating in the United States; Molson Coors Canada ("MCC" or Canada segment), operating in Canada; Molson Coors Europe (Europe segment), operating in Bulgaria, Croatia, Czech Republic, Hungary, Montenegro, Republic of Ireland, Romania, Serbia, the United Kingdom and various other European countries; and Molson Coors International ("MCI" or International segment), operating in various other countries. Unless otherwise indicated, information in this report is presented in USD and comparisons are to comparable prior periods. Our primary operating currencies, other than USD, include the CAD, the GBP, and our Central European operating currencies such as the EUR, CZK, HRK and RSD. The accompanying unaudited condensed consolidated interim financial statements reflect all adjustments which are necessary for a fair statement of the financial position, results of operations and cash flows for the periods presented in accordance with U.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interim financial statements should be read in conjunction with our Annual Report on Form 10-K for the year ended December 31, 2017 ("Annual Report"), and have been prepared on a consistent basis with the accounting policies described in Note 1 of the Notes to the Audited Consolidated Financial Statements included in our Annual Report, except as noted below and in Note 2, "New Accounting Pronouncements" . We adopted both the FASB's new revenue recognition standard and the presentation of net periodic pension and other postretirement benefit cost standard effective January 1, 2018 . Our historical unaudited condensed consolidated financial statements have been revised to reflect the retrospective application of our change in accounting policy for calculating the market-related value of pension plan assets used to determine net periodic pension cost as discussed in our Annual Report. The results of operations for the three months ended March 31, 2018 , are not necessarily indicative of the results that may be achieved for the full year. Non-Cash Activity Non-cash activity includes non-cash issuances of share-based awards, as well as non-cash investing activities related to movements in our guarantee of indebtedness of certain equity method investments. See Note 4, "Investments" and Note 5, "Share-Based Payments" for further discussion. We also had non-cash activities related to capital expenditures incurred but not yet paid, and the recognition of capital leases. These non-cash activities are excluded from our unaudited condensed consolidated statements of cash flows and were $155.8 million and $176.0 million for the three months ended March 31, 2018 , and March 31, 2017 , respectively. Discontinued Operations We no longer present the activity related to foreign exchange movements nor the liabilities associated with our indemnities resulting from the historical sale of the Kaiser business (as discussed in Note 19 of the Notes included in our Annual Report) within discontinued operations and have accordingly reclassified the activity into other income within continuing operations of the unaudited condensed consolidated statements of operations, and the liabilities into other current and long-term liabilities within the unaudited condensed consolidated balance sheets. This change has been applied retrospectively and prospectively. As a result, we reclassified a foreign exchange loss from discontinued operations to other income (expense), net of $0.6 million for the three months ended March 31, 2017. Revenue Recognition We account for revenue in accordance with Accounting Standards Codification (“ASC”) Topic 606, Revenue from Contracts with Customers, which we adopted on January 1, 2018 , using the modified retrospective transition approach (see Note 2, "New Accounting Pronouncements" for impacts of adoption). Our net sales represent the sale of beer and other malt beverages (including adjacencies, such as cider and hard soda), net of excise tax. Sales are stated net of incentives, discounts and returns. Sales of products are for cash or otherwise agreed upon credit terms. Our payment terms vary by location and customer, however, the time period between when revenue is recognized and when payment is due is not significan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here our products are sold under consignment arrangements, revenue is not recognized until control has transferred, which is when the product is sold to the end customer. Revenue is measured as the amount of consideration we expect to receive in exchange for the sale of our product. The cost of various programs, such as price promotions, rebates and coupons are treated as a reduction of sales. In certain of our markets, we make cash payments to customers such as slotting or listing fees, or payments for other marketing or promotional activities. These cash payments are recorded as a reduction of revenu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Certain payments made to customers are conditional on the achievement of volume targets, marketing commitments, or both. If paid in advance, we record such payments as prepayments and amortize them over the relevant period to which the customer commitment is made (generally up to five years). When the payment is not for a distinct good or service, or fair value cannot be reasonably estimated, the amortization of the prepayment or the cost as incurred is recorded as a reduction of revenue. Where a distinct good or service is received and fair value can be reasonably estimated, the cost is included as marketing, general and administrative expenses. The amounts deferred are reassessed regularly for recoverability over the contract period and are impaired where there is objective evidence that the benefits will not be realized or the asset is otherwise not recoverable. Separately, as discussed below, we analyze whether these advance payments contain a significant financing component for potential adjustment to the transaction price. Our primary revenue generating activity represents the sale of beer and other malt beverages to customers, including both domestic and exported product sales. Our customer could be a distributor, retail or on-premise outlet, depending on the market. The majority of our revenues are generated from brands that we own and brew ourselves, however, we also import or brew and sell certain non-owned partner brands under licensing and related arrangements. In addition, primarily in the U.K., as well as certain other countries in our Europe segment, we sell other beverage companies' products to on-premise customers to provide them with a full range of products for their retail outlets. We refer to this as the "factored brand business." Sales from this business are included in our net sales and cost of goods sold when ultimately sold. In the factored brand business, we normally purchase inventory, which includes excise taxes charged by the vendor, take orders from customers for such brands, negotiate with the customers on pricing and invoice customers for the product and related costs of delivery. In addition, we incur the risk of loss at times we are in possession of the inventory and for the receivables due from the customers. Revenues for owned brands, partner and imported brands, as well as factored brands are recognized at the point in time when control is transferred to the customer as discussed above. Other Revenue Generating Activities We contract manufacture for other brewers in some of our markets. These contractual agreements require us to brew, package and ship certain brands to these brewers, who then sell the products to their own customers in their respective markets. Revenues under contract brewing arrangements are recognized when our obligation related to the finished product is fulfilled and control of the product transfers to these other brewers. We also have licensing agreements with third party partners who brew and distribute our products in various markets across our segments. Under these agreements, we are compensated based on the amount of products sold by our partners in these markets at an agreed upon royalty rate or profit percentage. We apply the sales-based royalty practical expedient to these licensing arrangements and recognize revenue as product is sold by our partners at the agreed upon rate. We have evaluated these other revenue generating activities under the disaggregation disclosure criteria outlined within the guidance and concluded that these other revenue generating activities are immaterial for separate disclosure. See Note 3, "Segment Reporting" , for disclosure of revenues by geographic segment. Variable Consideration Our revenue generating activities include variable consideration which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rded. We estimate this variable consideration, including analyzing for a potential constraint on variable consideration, by taking into account factors such as the nature of the promotional activity, historical information and current trends, availability of actual results, and expectations of customer and consumer behavior. We do not have standard terms that permit return of product; however, in certain markets where returns occur we estimate the amount of returns as variable consideration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During the three months ended March 31, 2018 , adjustments to revenue from performance obligations satisfied in the prior period due to changes in estimates in variable consideration were immaterial. Significant Financing Component and Costs to Obtain Contracts In certain of our businesses where such practices are legally permitted, we make loans or advanced payments to retail outlets that sell our brands. For arrangements that do not span greater than one year, we apply the practical expedient available under ASC 606 and do not adjust the transaction price for the effects of a potential significant financing component. We further analyze arrangements that span greater than one year on an ongoing basis to determine whether a significant financing component exists. No such arrangements existed during the three months ended March 31, 2018 . Advance payments to customers, where legally permitted, are deferred and amortized as a reduction to revenue over the expected period of benefit and tested for recoverability as appropriate. All other costs to obtain contracts and fulfill are expensed as incurred based on the nature, significance and expected benefit of these costs relative to the contract. Contract Assets and Liabilities We continually evaluate whether our revenue generating activities and advanced payment arrangements with customers result in the recognition of contract assets or liabilities. No such assets or liabilities existed as of March 31, 2018 , or December 31, 2017 . Separately, trade accounts receivable, including affiliate receivables, approximates receivables from contracts with customers. Shipping and Handling Freight costs billed to customers for shipping and handling are recorded as revenue. Shipping and handling expense related to costs incurred to deliver product are recognized within cost of goods sold. We account for shipping and handling activities that occur after control has transferred as a fulfillment cost as opposed to a separate performance obligation, and the costs of shipping and handling are recognized concurrently with the related revenue. Excise Tax Excise tax remitted to tax authorities are government-imposed excise taxes on beer. Excise taxes are shown in a separate line item in the unaudited condensed consolidated statements of operations as a reduction of sales. Excise taxes are recognized as a current liability within accounts payable and other current liabilities on the unaudited condensed consolidated balance sheets, with the liability subsequently reduced when the taxes are remitted to the tax authority. Net Periodic Pension Cost Revised Accounting Policy The following table presents the impacts to our quarterly information resulting from the retrospective application of our change in accounting policy for calculating the market-related value of pension plan assets used to determine net periodic pension cost effective in the fourth quarter of 2017 as discussed in Note 1 of the Notes of our Annual Report. The below "As Adjusted" amounts have been further adjusted to reflect the adoption of the accounting standard on the presentation of net periodic pension and postretirement benefit cost. See Note 2, "New Accounting Pronouncements" . Three Months Ended Three Months Ended Three Months Ended Three Months Ended March 31, 2017 June 30, 2017 September 30, 2017 December 31, 2017 As Reported As Adjusted As Reported As Adjusted As Reported As Adjusted Under Prior Method As Adjusted (In millions) Unaudited Condensed Consolidated Statements of Operations: Cost of goods sold $ (1,372.9 ) $ (1,367.7 ) $ (1,756.1 ) $ (1,750.7 ) $ (1,589.6 ) $ (1,584.1 ) $ (1,520.3 ) $ (1,514.7 ) Marketing, general and administrative expenses $ (702.8 ) $ (699.5 ) $ (781.2 ) $ (777.8 ) $ (782.8 ) $ (779.2 ) $ (779.4 ) $ (775.9 ) Special items, net $ (3.8 ) $ (3.8 ) $ (16.5 ) $ (16.5 ) $ (4.1 ) $ (4.1 ) $ (3.7 ) $ (3.7 ) Income tax benefit (expense) $ (64.6 ) $ (65.9 ) $ (123.0 ) $ (125.2 ) $ (145.3 ) $ (147.4 ) $ 392.4 $ 391.7 Net income (loss) attributable to MCBC $ 201.3 $ 208.5 $ 323.3 $ 329.9 $ 280.0 $ 287.0 $ 580.4 $ 588.8 Basic net income (loss) attributable to MCBC per share $ 0.94 $ 0.97 $ 1.50 $ 1.53 $ 1.30 $ 1.33 $ 2.69 $ 2.73 Diluted net income (loss) attributable to MCBC per share $ 0.93 $ 0.96 $ 1.49 $ 1.52 $ 1.29 $ 1.33 $ 2.68 $ 2.72</t>
  </si>
  <si>
    <t>New Accounting Pronouncements</t>
  </si>
  <si>
    <t>New Accounting Pronouncements and Changes in Accounting Principles [Abstract]</t>
  </si>
  <si>
    <t>New Accounting Pronouncements, Policy [Policy Text Block]</t>
  </si>
  <si>
    <t>New Accounting Pronouncements New Accounting Pronouncements Recently Adopted Pension and Other Postretirement Benefit Plans In March 2017 , the FASB issued authoritative guidance intended to improve the consistency, transparency and usefulness of financial information related to defined benefit pension or other postretirement plans. Under the new guidance, an employer must disaggregate the service cost component from the other components of net benefit cost within the statements of operations. Specifically, the new guidance requires us to report only the service cost component in the same line item as other compensation costs arising from services rendered by the pertinent employees during the period; while the other components of net benefit cost are now presented in the unaudited condensed consolidated statements of operations separately from the service cost component and outside of operating income. The amendments in this update also allow only the service cost component to be eligible for capitalization when applicable. We have also determined that only service cost will be reported within each operating segment and all other components will be reported within the Corporate segment. The guidance related to the income statement presentation of service costs and other pension and postretirement benefit costs is applied retrospectively, while the capitalization of service costs component is applied prospectively. We adopted this guidance as of January 1, 2018 , which was a classification adjustment only and had no impact to our consolidated net income. The adoption of this guidance resulted in the following retrospective adjustments within our unaudited condensed consolidated results of operations: Three Months Ended March 31, 2017 As Adjusted - Pension Methodology (1) As Adjusted - Accounting Standard Update (In millions) Unaudited Condensed Consolidated Statement of Operations: Cost of goods sold $ (1,367.7 ) $ (1,372.3 ) Marketing, general and administrative expenses $ (699.5 ) $ (705.3 ) Special items, net $ (3.8 ) $ (6.7 ) Operating income (loss) $ 377.7 $ 364.4 Other pension and postretirement benefits (costs), net $ — $ 13.3 (1) As discussed in detail within Note 1, "Basis of Presentation and Summary of Significant Accounting Policies" , our historical unaudited condensed consolidated financial statements have been revised to reflect the retrospective application of our change in accounting policy for calculating the market-related value of pension plan assets used to determine net periodic pension cost. The change was effective in the fourth quarter of 2017. The following table shows the (increase) decrease for the respective line item within the unaudited condensed consolidated statement of operations for segment reporting for the three months ended March 31, 2017 : Corporate Europe U.S. Canada Cost of goods sold $ — $ (6.6 ) $ 1.8 $ 0.2 Marketing, general and administrative expenses — (4.7 ) (0.8 ) (0.3 ) Special items, net — — — (2.9 ) Other pension and postretirement benefits (costs), net 13.3 — — — Total $ 13.3 $ (11.3 ) $ 1.0 $ (3.0 ) Revenue Recognition In May 2014 ,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We adopted this guidance and related amendments as of January 1, 2018 , applying the modified retrospective transition approach to all contracts. Based on our comprehensive assessment of the new guidance, including our evaluation of the five-step approach outlined within the guidance, we concluded that the adoption did not have a significant impact to our core revenue generating activities. However, the adoption resulted in a change in presentation of certain cash payments made to customers as well as the timing of recognition of certain promotional discounts. Specifically, certain cash payments to customers were previously recorded within marketing, general and administrative expenses in the unaudited condensed consolidated statements of operations. Upon the adoption of the new guidance, many of these cash payments did not meet the specific criteria within the new guidance of providing a “distinct” good or service, and therefore, were required to be presented as a reduction of revenue. Based on foreign exchange rates as of March 31, 2018 , we currently anticipate that the impact of this change will result in a reduction of revenue and marketing, general and administrative expenses by approximately $70 million to $90 million during 2018 , primarily within our Canada segment, with no impact to net income. However, actual results may differ from these estimates. Furthermore, upon adoption of the new guidance, certain of our promotional discounts which are deemed variable consideration under the new guidance, are now recognized at the time of the related shipment of product, which is earlier than recognized under historical guidance. We anticipate that this change in recognition timing will shift financial statement recognition primarily amongst quarters, however, do not anticipate that the full-year impact will be significant to our financial results. We also evaluated the requirements of the new guidance on our other revenue generating activities such as contract brewing and license arrangements, and concluded that no changes to our historical accounting treatment was required. As a result of the cumulative impact of adopting the new guidance, we recorded a reduction to opening retained earnings of $27.8 million as of January 1, 2018 , with an offsetting increase primarily within accounts payable and other current liabilities and the related tax effects, related primarily to the accelerated recognition of certain promotional discounts. Results for reporting periods beginning after January 1, 2018 , are presented under the new guidance, while prior period amounts have not been adjusted and continue to be reported in accordance with historical accounting guidance. The following tables provide a comparison of our current period results of operations and financial position under the new guidance, versus our financial statements if the historical guidance had continued to be applied: Three Months Ended March 31, 2018 Under Historical Guidance As Reported Under New Guidance Effect of Change (In millions, except per share data) Unaudited Condensed Consolidated Statement of Operations: Sales $ 2,884.1 $ 2,868.0 $ (16.1 ) Excise taxes (536.5 ) (536.5 ) — Net sales 2,347.6 2,331.5 (16.1 ) Cost of goods sold (1,535.7 ) (1,535.7 ) — Gross profit 811.9 795.8 (16.1 ) Marketing, general and administrative expenses (694.2 ) (681.1 ) 13.1 Special items, net 314.8 314.8 — Operating income (loss) 432.5 429.5 (3.0 ) Interest income (expense), net (82.4 ) (83.2 ) (0.8 ) Other pension and postretirement benefits (costs), net 10.0 10.0 — Other income (expense), net 1.1 1.1 — Income (loss) before income taxes 361.2 357.4 (3.8 ) Income tax benefit (expense) (75.7 ) (74.9 ) 0.8 Net income (loss) 285.5 282.5 (3.0 ) Net (income) loss attributable to noncontrolling interests (4.4 ) (4.4 ) — Net income (loss) attributable to MCBC $ 281.1 $ 278.1 $ (3.0 ) Basic net income (loss) attributable to MCBC per share $ 1.30 $ 1.29 $ (0.01 ) Diluted net income (loss) attributable to MCBC per share $ 1.30 $ 1.28 $ (0.02 ) As of March 31, 2018 Under Historical Guidance As Reported Under New Guidance Effect of Change (In millions) Unaudited Condensed Consolidated Balance Sheet: Assets Accounts receivable, net $ 779.2 $ 779.3 $ 0.1 Other current assets, net $ 321.4 $ 326.2 $ 4.8 Liabilities and equity Accounts payable and other current liabilities $ 2,491.6 $ 2,537.1 $ 45.5 Deferred tax liabilities $ 1,698.5 $ 1,688.7 $ (9.8 ) Retained earnings $ 7,398.7 $ 7,367.9 $ (30.8 ) These changes are primarily driven by the reclassification of certain cash payments to customers from marketing, general and administrative expenses to a reduction of revenue, as well as the change in the timing of recognition of certain promotional discounts and cash payments to customers. This adoption had no impact to our cash flows from operating, investing or financing activities. See Note 1, "Basis of Presentation and Summary of Significant Accounting Policies" for further details on our significant accounting policies for revenue recognition pursuant to the new guidance. New Accounting Pronouncements Not Yet Adopted In February 2018 , the FASB issued authoritative guidance intended to improve the usefulness of financial information related to the enactment of the 2017 U.S. Tax Cuts and Jobs Act (the " 2017 Tax Act"). This guidance provides an option to reclassify from accumulated other comprehensive income to retained earnings the stranded tax effects resulting from the change in the U.S. federal corporate income tax rate as a result of the 2017 Tax Act. This guidance is effective for annual periods beginning after December 15, 2018 , including interim periods within those annual periods, with early adoption permitted. We are currently evaluating the potential impact on our financial statements in order to determine whether to elect to make this reclassification upon adoption of this guidance. In August 2017 , the FASB issued authoritative guidance intended to refine and expand hedge accounting for both financial and commodity risks. The revised guidance will create more transparency around how economic results are presented, both on the face of the financial statements and in the footnotes. In addition, this guidance makes certain targeted improvements to simplify the application of hedge accounting guidance. This guidance is effective for annual periods beginning after December 15, 2018 , including interim periods within those annual periods, with early adoption permitted. We are currently evaluating the potential impact on our financial position and results of operations upon adoption of this guidance, and do not anticipate that such impact will be significant.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This guidance is effective for annual reporting periods beginning after December 15, 2018, including interim periods within those annual periods, with early adoption permitted. We are currently evaluating the potential impact on our financial position and results of operations upon adoption of this guidance. This guidance will result in our existing operating leases, for certain real estate and equipment, to be recognized on our balance sheet. We will further analyze our lease arrangements as we complete our assessment and implementation of this new guidance. Other than the items noted above, there have been no new accounting pronouncements not yet effective or adopted in the current year that we believe have a significant impact, or potential significant impact, to our unaudited condensed consolidated interim financial statements.</t>
  </si>
  <si>
    <t>Segment Reporting</t>
  </si>
  <si>
    <t>Segment Reporting [Abstract]</t>
  </si>
  <si>
    <t>Segment Reporting Our reporting segments are based on the key geographic regions in which we operate, which are the basis on which our chief operating decision maker evaluates the performance of the business. Our reporting segments consist of the U.S., Canada, Europe and International. Corporate is not a segment and primarily includes interest and certain other general and administrative costs that are not allocated to any of the operating segments as well as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are now reported within each operating segment, as discussed in Note 2, "New Accounting Pronouncements" , and all other components are reported, retrospectively and prospectively, within the Corporate segment in accordance with how our chief operating decision maker evaluates the performance of our business. No single customer accounted for more than 10% of our consolidated sales for the three months ended March 31, 2018 , or March 31, 2017 . Consolidated net sales represent sales to third-party external customers less excise taxes. Inter-segment transactions impacting net sales revenues and income (loss) before income taxes eliminate in consolidation and are primarily related to U.S. segment sales to the other segments. The following tables present net sales, income (loss) before income taxes and total assets by segment: Three Months Ended March 31, 2018 March 31, 2017 (In millions) U.S. $ 1,647.8 $ 1,749.9 Canada 283.8 291.1 Europe 374.3 381.6 International 57.5 61.8 Corporate 0.2 0.3 Inter-segment net sales eliminations (32.1 ) (36.0 ) Consolidated net sales $ 2,331.5 $ 2,448.7 Three Months Ended March 31, 2018 March 31, 2017 (4) (In millions) U.S. $ 261.7 $ 316.6 Canada (1) 9.1 20.9 Europe (2) (29.9 ) 27.0 International 3.7 1.5 Corporate (3) 112.8 (85.1 ) Consolidated income (loss) before income taxes $ 357.4 $ 280.9 (1) During the first quarter of 2017, we received payment and recorded a gain of CAD 10.6 million , or $8.1 million , resulting from a purchase price adjustment related to the historical sale of Molson Inc.’s ownership interest in the Montreal Canadiens, which is considered an affiliate of MCBC. (2) During the three months ended March 31, 2017, we recorded a provision for an estimate of uncollectible receivables of approximately $11 million related to Agrokor, a large customer in Croatia. The proceedings related to this matter have been formally extended to, and are currently expected to be resolved by, July 2018. Separately, during the first quarter of 2017, we released an indirect tax loss contingency, which was initially recorded in the fourth quarter of 2016, for a benefit of approximately $50 million . See Note 14, "Commitments and Contingencies" for details. (3) During the three months ended March 31, 2018, we recorded a gain of $328.0 million related to the Adjustment Amount as defined and further discussed in Note 6, "Special Items" . Additionally, related to the unrealized mark-to-market valuation on our commodity hedge positions, we recorded an unrealized loss of $ 84.7 million during the three months ended March 31, 2018, compared to an unrealized gain of $ 63.1 million during the three months ended March 31, 2017. (4) Segment results for the three months ended March 31, 2017 , have been adjusted to reflect the adoption of the new accounting pronouncement for pension and other postretirement benefit costs as well as the reclassification of all non-service costs components of pension and other postretirement costs to Corporate. See Note 2, "New Accounting Pronouncements" for further details. Income (loss) before income taxes includes the impact of special items. Refer to Note 6, "Special Items" for further discussion. As of March 31, 2018 December 31, 2017 (In millions) U.S. $ 19,319.4 $ 19,353.6 Canada 4,688.5 4,835.7 Europe 5,691.6 5,522.0 International 275.6 294.8 Corporate 209.4 240.8 Consolidated total assets $ 30,184.5 $ 30,246.9</t>
  </si>
  <si>
    <t>Investments</t>
  </si>
  <si>
    <t>Equity Method Investments and Joint Ventures [Abstract]</t>
  </si>
  <si>
    <t>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consolidate these entities. None of our consolidated VIEs held debt as of March 31, 2018 , or December 31, 2017 .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March 31, 2018 , and December 31, 2017 , our consolidated VIEs are Cobra Beer Partnership, Ltd. ("Cobra U.K."), Grolsch U.K. Ltd. ("Grolsch"), Rocky Mountain Metal Container ("RMMC") and Rocky Mountain Bottle Company ("RMBC"). Our unconsolidated VIEs are Brewers Retail Inc. ("BRI") and Brewers' Distributor Ltd. ("BDL"). Both BRI and BDL have outstanding third party debt which is guaranteed by its shareholders. As a result, we have a guarantee liability of $52.2 million and $38.1 million recorded as of March 31, 2018 , and December 31, 2017 , respectively, which is presented within accounts payable and other current liabilities on the unaudited condensed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unaudited condensed consolidated balance sheets. The resulting change in our equity method investments during the year due to movements in the guarantee represents a non-cash investing activity. Consolidated VIEs The following summarizes the assets and liabilities of our consolidated VIEs (including noncontrolling interests): As of March 31, 2018 December 31, 2017 Total Assets Total Liabilities Total Assets Total Liabilities (In millions) Grolsch $ 4.9 $ 0.1 $ 4.8 $ 0.2 Cobra U.K. $ 17.7 $ 1.2 $ 20.2 $ 2.1 RMMC $ 72.9 $ 4.7 $ 74.4 $ 4.4 RMBC $ 67.6 $ 6.4 $ 56.2 $ 4.6</t>
  </si>
  <si>
    <t>Share-Based Payments</t>
  </si>
  <si>
    <t>Disclosure of Compensation Related Costs, Share-based Payments [Abstract]</t>
  </si>
  <si>
    <t>Share-Based Payments We have one share-based compensation plan, the MCBC Incentive Compensation Plan (the "Incentive Compensation Plan"), as of March 31, 2018 , and all outstanding awards fall under this plan. During the three months ended March 31, 2018 , and March 31, 2017 , we recognized share-based compensation expense related to the following Class B common stock awards to certain directors, officers and other eligible employees, pursuant to the Incentive Compensation Plan: RSUs, DSUs, PSUs and stock options. Three Months Ended March 31, 2018 March 31, 2017 (In millions) Pretax compensation expense $ 14.8 $ 15.5 Tax benefit (1.6 ) (5.3 ) After-tax compensation expense $ 13.2 $ 10.2 As of March 31, 2018 , there was $84.4 million of total unrecognized compensation expense from all share-based compensation arrangements granted under the Incentive Compensation Plan, related to unvested awards. This total compensation expense is expected to be recognized over a weighted-average period of 2.2 years. RSUs and DSUs PSUs Units Weighted-average grant date fair value per unit Units Weighted-average grant date fair value per unit (In millions, except per unit amounts) Non-vested as of December 31, 2017 1.0 $95.80 0.4 $89.57 Granted 0.4 $74.20 0.2 $78.30 Vested (0.3 ) $91.55 (0.1 ) $75.10 Forfeited — $— — $— Non-vested as of March 31, 2018 1.1 $89.93 0.5 $86.95 The weighted-average fair value per unit for the non-vested PSUs is $86.76 as of March 31, 2018 . Stock options and SOSARs Awards Weighted-average exercise price per share Weighted-average remaining contractual life (years) Aggregate intrinsic value (In millions, except per share amounts and years) Outstanding as of December 31, 2017 1.5 $63.60 4.6 $ 31.3 Granted 0.2 $78.79 Exercised (0.1) $47.96 Forfeited — $— Outstanding as of March 31, 2018 1.6 $66.80 5.0 $ 20.3 Expected to vest as of March 31, 2018 0.4 $85.39 9.0 $ — Exercisable as of March 31, 2018 1.2 $61.32 3.9 $ 20.3 The total intrinsic values of stock options and SOSARs exercised during the three months ended March 31, 2018 , and March 31, 2017 , were $4.6 million and $4.8 million , respectively. During the three months ended March 31, 2018 , and March 31, 2017 , cash received from stock option exercises was $6.1 million and $0.3 million , respectively, and total tax benefits realized, including excess tax benefits, from share-based awards vested or exercised was $5.4 million and $17.0 million , respectively. The fair value of each option granted in the first quarter of 2018 and 2017 was determined on the date of grant using the Black-Scholes option-pricing model with the following weighted-average assumptions: Three Months Ended March 31, 2018 March 31, 2017 Risk-free interest rate 2.65% 2.04% Dividend yield 2.08% 1.64% Volatility range 22.36%-24.14% 22.40%-22.88% Weighted-average volatility 22.81% 22.52% Expected term (years) 5.3 5.1 Weighted-average fair market value $15.44 $18.66 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the first quarter of 2018 and 2017 was determined on the date of grant using a Monte Carlo model to simulate total stockholder return for MCBC and peer companies with the following weighted-average assumptions: Three Months Ended March 31, 2018 March 31, 2017 Risk-free interest rate 2.34% 1.59% Dividend yield 2.08% 1.64% Volatility range 13.03%-81.87% 13.71%-80.59% Weighted-average volatility 22.76% 24.24% Expected term (years) 2.8 2.8 Weighted-average fair market value $78.30 $97.13 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 As of March 31, 2018 , there were 3.5 million shares of the Company's Class B common stock available for issuance as awards under the Incentive Compensation Plan.</t>
  </si>
  <si>
    <t>Special Items</t>
  </si>
  <si>
    <t>Unusual or Infrequent Items, or Both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ree Months Ended March 31, 2018 March 31, 2017 (In millions) Employee-related charges Restructuring $ 3.9 $ 0.9 Impairments or asset abandonment charges U.S. - Asset abandonment (1) 1.5 2.0 Canada - Asset abandonment (2) 6.1 1.2 Europe - Asset abandonment (3) 1.7 2.6 Termination fees and other (gains) losses Acquisition purchase price adjustment settlement gain (4) (328.0 ) — Total Special items, net $ (314.8 ) $ 6.7 (1) Charges for the three months ended March 31, 2018, relate to the planned closure of the Colfax, California, cidery, and consist primarily of accelerated depreciation in excess of normal depreciation. Charges for the three months ended March 31, 2017, relate to the closure of the Eden, North Carolina, brewery. (2) For the three months ended March 31, 2018 , we incurred charges consisting primarily of accelerated depreciation in excess of normal depreciation related to the planned closures of the Vancouver and Montreal breweries, which are currently expected to occur in 2019 and 2021, respectively. Charges for the three months ended March 31, 2017 , relate primarily to accelerated depreciation in excess of normal depreciation related to the above mentioned planned closure of the Vancouver brewery. (3) For the three months ended March 31, 2018 , and March 31, 2017 , we incurred charges consisting primarily of accelerated depreciation in excess of normal depreciation related to the Burton South brewery, which closed during the first quarter of 2018. (4) On October 11, 2016 , we completed the Acquisition for $12.0 billion in cash, subject to a downward adjustment as described in the purchase agreement. This purchase price "Adjustment Amount," as defined in the purchase agreement, required payment to MCBC if the unaudited EBITDA for the Miller International Business for the twelve months prior to closing was below $70 million . Throughout the process outlined in the purchase agreement, significant uncertainty remained on the ultimate outcome of the Adjustment Amount. As a result, no adjustment to purchase accounting was made through the completion of the measurement period in October 2017. Subsequently, on January 21, 2018, MCBC and ABI entered into a settlement agreement related to the purchase price adjustment under the purchase agreement, and on January 26, 2018, pursuant to the settlement agreement, ABI paid to MCBC $330.0 million , of which $328.0 million constitutes the Adjustment Amount. As this settlement occurred following the finalization of purchase accounting, we recorded the settlement proceeds related to the Adjustment Amount as a gain within special items, net in our unaudited condensed consolidated statement of operations in our Corporate segment and within cash provided by operating activities within our unaudited condensed consolidated statement of cash flows for the three months ended March 31, 2018. MCBC and ABI also agreed to certain mutual releases as further described in the settlement agreement which was filed as an exhibit to a Current Report on Form 8-K filed January 22, 2018. Restructuring Activities Beginning in 2016, restructuring initiatives related to the integration of MillerCoors after the completion of the Acquisition were implemented in order to operate a more efficient business and achieve cost saving targets which to-date resulted in reduced employment levels by approximately 103 employees. Total restructuring costs related to integration initiatives represent the majority of the charges within the table below by segment. Severance costs related to these restructuring activities were recorded as special items within our unaudited condensed consolidated statements of operations. As we continually evaluate our cost structure and seek opportunities for further efficiencies and cost savings as part of these initiatives, we may incur additional restructuring related charges in the future, however, we are unable to estimate the amount of charges at this time. We have continued our ongoing assessment of our supply chain strategies across our segments in order to align with our cost saving objectives. As part of this strategic review, which began in 2014, we have had restructuring activities related to the closure or planned closure of breweries, as well as activities related to business efficiencies. As a result, we have reduced employment levels by a total of 416 employees. Consequently, we recognized severance and other employee-related charges, which we have recorded as special items within our unaudited condensed consolidated statements of operations. We will continue to evaluate our supply chain network and seek opportunities for further efficiencies and cost savings, and we therefore may incur additional restructuring related charges or adjustments to previously recorded charges in the future, however, we are unable to estimate the amount of charges at this time. The accrued restructuring balances represent expected future cash payments required to satisfy the remaining severance obligations to terminated employees, the majority of which we expect to be paid in the next 9 months. U.S. Canada Europe International Corporate Total (In millions) As of December 31, 2017 $ 0.6 $ 4.3 $ 1.8 $ 0.2 $ — $ 6.9 Charges incurred and changes in estimates — (0.5 ) 3.4 1.0 — 3.9 Payments made (0.3 ) (0.9 ) (0.6 ) (0.2 ) — (2.0 ) Foreign currency and other adjustments — (0.1 ) — — — (0.1 ) As of March 31, 2018 $ 0.3 $ 2.8 $ 4.6 $ 1.0 $ — $ 8.7 U.S. Canada Europe International Corporate Total (In millions) As of December 31, 2016 $ 5.1 $ 5.9 $ 2.8 $ 0.2 $ 0.7 $ 14.7 Charges incurred and changes in estimates 0.5 — — 0.3 0.1 0.9 Payments made (3.6 ) (0.4 ) (0.3 ) — — (4.3 ) Foreign currency and other adjustments — — — — — — As of March 31, 2017 $ 2.0 $ 5.5 $ 2.5 $ 0.5 $ 0.8 $ 11.3</t>
  </si>
  <si>
    <t>Income Tax</t>
  </si>
  <si>
    <t>Income Tax Disclosure [Abstract]</t>
  </si>
  <si>
    <t>Income Tax Three Months Ended March 31, 2018 March 31, 2017 Effective tax rate 21 % 23 % The decrease in the effective tax rate during the first quarter of 2018 versus 2017 , is primarily driven by the reduction of the statutory U.S. federal corporate income tax rate from 35% to 21% as a result of the 2017 Tax Act. This decrease was partially offset by the impact of discrete items. Specifically, we recognized net discrete tax expense of $5.5 million in the first quarter of 2018 , versus an $8.4 million net discrete tax benefit recognized in the first quarter of 2017 . This change is driven primarily by the recognition of excess benefits from share-based compensation in the first quarter of 2017 , versus other discrete tax expenses recognized in the first quarter of 2018. Our tax rate is volatile and may move up or down with changes in, among other things, the amount and source of income or loss, our ability to utilize foreign tax credits, excess tax benefits or deficiencie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 Additionally, we continue to evaluate the impacts of the 2017 Tax Act. As we further understand its implications, as well as the related, and yet to be issued, regulator rules, regulations and interpretations, our effective tax rate could be impacted. For example, subsequent to the enactment, the FASB staff concluded that companies should make an accounting policy election to account for the tax effects of the global intangible low-taxed income (“GILTI”) either as a component of income tax expense in the future period the tax arises, or as a component of deferred taxes on the related investments in foreign subsidiaries. We are currently evaluating the GILTI provisions of the 2017 Tax Act and the related implications and have not finalized our accounting policy election, however, have preliminarily concluded that we will record as a periodic expense as incurred, and therefore, have not recorded deferred taxes for GILTI. We will continue to evaluate in future periods and will finalize our accounting policy election at that time. We did not make any material adjustments to the amounts recorded as of December 31, 2017 , as a result of the 2017 Tax Act, however, we continue to consider these amounts provisional for the reasons discussed above. Additional impacts from the 2017 Tax Act will be recorded as they are identified during the measurement period pursuant to SEC Staff Accounting Bulletin No. 118 ("SAB 118"). Our determination of the tax effects of the 2017 Tax Act will be completed no later than one year from the enactment date as permitted under SAB 118. Any adjustments to provisional amounts that are identified during the measurement period will be recorded and disclosed in the reporting period in which the adjustment is determined. The complexity of the 2017 Tax Act could necessitate the need to use the full one year measurement period to adequately interpret, analyze and conclude upon the tax effects of the 2017 Tax Act as of the enactment date.</t>
  </si>
  <si>
    <t>Goodwill and Intangible Assets</t>
  </si>
  <si>
    <t>Goodwill and Intangible Assets Disclosure [Abstract]</t>
  </si>
  <si>
    <t>Goodwill and Intangible Assets U.S. Canada Europe International Consolidated Changes in Goodwill: (In millions) As of December 31, 2017 $ 5,928.5 $ 932.1 $ 1,538.0 $ 6.9 $ 8,405.5 Business acquisition (1) — — 9.8 — 9.8 Foreign currency translation — (23.8 ) 51.3 (0.1 ) 27.4 As of March 31, 2018 $ 5,928.5 $ 908.3 $ 1,599.1 $ 6.8 $ 8,442.7 (1) During the first quarter of 2018, we completed the acquisition of Aspall Cyder Limited, an established premium cider business in the U.K. As part of the preliminary purchase price accounting in the first quarter of 2018, goodwill generated in conjunction with this acquisition has been recorded within our Europe segment, subject to normal purchase accounting adjustments. The following table presents details of our intangible assets, other than goodwill, as of March 31, 2018 : Useful life Gross Accumulated amortization Net (Years) (In millions) Intangible assets subject to amortization: Brands 10 - 50 $ 5,200.0 $ (567.2 ) $ 4,632.8 License agreements and distribution rights 15 - 28 236.7 (104.9 ) 131.8 Other 2 - 40 149.7 (46.7 ) 103.0 Intangible assets not subject to amortization: Brands Indefinite 8,248.2 — 8,248.2 Distribution networks Indefinite 784.2 — 784.2 Other Indefinite 337.6 — 337.6 Total $ 14,956.4 $ (718.8 ) $ 14,237.6 The following table presents details of our intangible assets, other than goodwill, as of December 31, 2017 : Useful life Gross Accumulated amortization Net (Years) (In millions) Intangible assets subject to amortization: Brands 10 - 50 $ 5,215.3 $ (516.0 ) $ 4,699.3 License agreements and distribution rights 15 - 28 236.3 (103.9 ) 132.4 Other 2 - 40 148.3 (42.4 ) 105.9 Intangible assets not subject to amortization: Brands Indefinite 8,216.6 — 8,216.6 Distribution networks Indefinite 804.7 — 804.7 Other Indefinite 337.6 — 337.6 Total $ 14,958.8 $ (662.3 ) $ 14,296.5 The changes in the gross carrying amounts of intangibles from December 31, 2017 , to March 31, 2018 , are primarily driven by the impact of foreign exchange rates, as a significant amount of intangibles are denominated in foreign currencies. Based on foreign exchange rates as of March 31, 2018 , the estimated future amortization expense of intangible assets is as follows: Fiscal year Amount (In millions) 2018 - remaining $ 168.4 2019 $ 223.9 2020 $ 222.9 2021 $ 217.5 2022 $ 213.4 Amortization expense of intangible assets was $56.6 million and $55.2 million for the three months ended March 31, 2018 , and March 31, 2017 , respectively. This expense is primarily presented within marketing, general and administrative expenses on the unaudited condensed consolidated statements of operations. Annual Goodwill Impairment Testing We completed our required annual goodwill and indefinite-lived intangible impairment testing as of October 1, 2017, the first day of our fourth quarter, and concluded there were no impairments of goodwill within our reporting units or our indefinite-lived intangible assets. Key Assumptions Fair value determinations require considerable judgment and are sensitive to changes in underlying assumptions and factors. The key assumptions used to derive the estimated fair values of our reporting units and indefinite-lived intangibles are discussed in Part II—Item 8 Financial Statements, Note 11, "Goodwill and Intangible Assets" in our Annual Report.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For example, subsequent to the completion of our annual impairment testing, we considered the implications of the enactment of the 2017 Tax Act on our U.S. reporting unit and indefinite-lived brand valuations. The results of our preliminary analysis indicated that the implications are expected to be favorable, keeping all other assumptions constant.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 Indefinite and Definite-Lived Intangibles Regarding indefinite and definite-lived intangibles, we continuously monitor the performance of the underlying assets for potential triggering events suggesting an impairment review should be performed. No such triggering events were identified in the first quarter of 2018 that resulted in an impairment.</t>
  </si>
  <si>
    <t>Debt</t>
  </si>
  <si>
    <t>Debt Disclosure [Abstract]</t>
  </si>
  <si>
    <t>Debt Debt obligations As of March 31, 2018 December 31, 2017 (In millions) Long-term debt: CAD 400 million 2.25% notes due 2018 $ 310.1 $ 318.2 CAD 500 million 2.75% notes due 2020 387.6 397.7 CAD 500 million 2.84% notes due 2023 387.6 397.7 CAD 500 million 3.44% notes due 2026 387.6 397.7 $500 million 1.45% notes due 2019 500.0 500.0 $500 million 1.90% notes due 2019 (1) 498.8 498.5 $500 million 2.25% notes due 2020 (1) 498.4 498.2 $1.0 billion 2.10% notes due 2021 1,000.0 1,000.0 $500 million 3.5% notes due 2022 (1) 511.5 512.2 $2.0 billion 3.0% notes due 2026 2,000.0 2,000.0 $1.1 billion 5.0% notes due 2042 1,100.0 1,100.0 $1.8 billion 4.2% notes due 2046 1,800.0 1,800.0 EUR 500 million notes due 2019 616.2 600.3 EUR 800 million 1.25% notes due 2024 985.9 960.4 Other long-term debt 52.0 22.1 Less: unamortized debt discounts and debt issuance costs (73.2 ) (75.9 ) Total long-term debt (including current portion) 10,962.5 10,927.1 Less: current portion of long-term debt (1,435.5 ) (328.4 ) Total long-term debt $ 9,527.0 $ 10,598.7 Short-term borrowings: Commercial paper program (2) $ 128.0 $ 379.0 Other short-term borrowings (3) 27.8 7.4 Current portion of long-term debt 1,435.5 328.4 Current portion of long-term debt and short-term borrowings $ 1,591.3 $ 714.8 (1) The fair value hedges related to these notes have been settled and are being amortized over the life of the respective note. (2) As of March 31, 2018 , the outstanding borrowings under our commercial paper program had a weighted-average effective interest rate and tenor of 2.45% and 11 days, respectively, compared to a weighted-average effective interest rate and tenor of 1.84% and 45 days, respectively, as of December 31, 2017 . (3) As of March 31, 2018 , we had $4.8 million in bank overdrafts and $29.3 million in bank cash related to our cross-border, cross-currency cash pool, for a net positive position of $24.5 million . As of December 31, 2017 , we had $1.2 million in bank overdrafts and $37.8 million in bank cash related to our cross-border, cross-currency cash pool for a net positive position of $36.6 million . We had total outstanding borrowings of $5.2 million and $3.2 million under our two JPY overdraft facilities as of March 31, 2018 , and December 31, 2017 , respectively. In addition, we have GBP and CAD lines of credit. As of March 31, 2018 , we had $14.7 million of bank overdrafts related to our GBP line of credit and no borrowings under our CAD line of credit. As of December 31, 2017 we had no borrowings under either line of credit. The remaining balance primarily relates to short-term borrowings.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March 31, 2018 , and December 31, 2017 , the fair value of our outstanding long-term debt (including the current portion of long-term debt) was approximately $10.8 billion and $11.2 billion ,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As of March 31, 2018 , we had approximately $1.4 billion available to draw under our $1.5 billion revolving multi-currency credit facility, as the borrowing capacity is reduced by borrowings under our commercial paper program. We had no other borrowings drawn on this revolving credit facility as of March 31, 2018 . The maximum leverage ratio of this facility is 5.25x debt to EBITDA, with a decline to 4.00x debt to EBITDA as of the last day of the fiscal quarter ending December 31, 2020. Under the terms of each of our debt facilities, we must comply with certain restrictions. These include customary events of default and specified representations and warranties and covenants, including, among other things, covenants that restrict our ability to incur certain additional priority indebtedness, create or permit liens on assets, or engage in mergers or consolidations. As of March 31, 2018 , we were in compliance with all of these restrictions and have met all debt payment obligations. All of our outstanding senior notes as of March 31, 2018 , rank pari-passu.</t>
  </si>
  <si>
    <t>Inventories Inventories</t>
  </si>
  <si>
    <t>Inventory Disclosure [Abstract]</t>
  </si>
  <si>
    <t>Inventories</t>
  </si>
  <si>
    <t>Inventories As of March 31, 2018 December 31, 2017 (In millions) Finished goods $ 274.0 $ 222.3 Work in process 95.4 85.2 Raw materials 226.4 231.7 Packaging materials 69.8 52.3 Inventories, net $ 665.6 $ 591.5</t>
  </si>
  <si>
    <t>Accumulated Other Comprehensive Income (Loss) ("AOCI") Accumulated Other Comprehensive Income (Loss) ("AOCI")</t>
  </si>
  <si>
    <t>Statement of Comprehensive Income [Abstract]</t>
  </si>
  <si>
    <t>Accumulated Other Comprehensive Income (Loss) (AOCI)</t>
  </si>
  <si>
    <t xml:space="preserve">Accumulated Other Comprehensive Income (Loss) MCBC shareholders Foreign currency translation adjustments Gain (loss) on derivative instruments Pension and postretirement benefit adjustments Equity method investments Accumulated other comprehensive income (loss) (In millions) As of December 31, 2017 $ (314.6 ) $ (110.9 ) $ (375.0 ) $ (59.5 ) $ (860.0 ) Foreign currency translation adjustments 83.1 — (1.1 ) — 82.0 Unrealized gain (loss) on derivative and non-derivative financial instruments — (34.0 ) — — (34.0 ) Reclassification of derivative (gain) loss to income — 1.4 — — 1.4 Amortization of net prior service (benefit) cost and net actuarial (gain) loss to income — — 1.9 — 1.9 Ownership share of unconsolidated subsidiaries' other comprehensive income (loss) — — — (1.6 ) (1.6 ) Tax benefit (expense) (8.7 ) 7.9 (0.2 ) 0.4 (0.6 ) As of March 31, 2018 $ (240.2 ) $ (135.6 ) $ (374.4 ) $ (60.7 ) $ (810.9 ) Reclassifications from AOCI to income: Three Months Ended March 31, 2018 March 31, 2017 Reclassifications from AOCI Location of gain (loss) recognized in income (In millions) Gain/(loss) on cash flow hedges: Forward starting interest rate swaps $ (0.8 ) $ (1.0 ) Interest expense, net Foreign currency forwards — (0.9 ) Other income (expense), net Foreign currency forwards (0.6 ) 1.9 Cost of goods sold Total income (loss) reclassified, before tax (1.4 ) — Income tax benefit (expense) 0.3 — Net income (loss) reclassified, net of tax $ (1.1 ) $ — Amortization of defined benefit pension and other postretirement benefit plan items: Prior service benefit (cost) $ (0.2 ) $ (0.2 ) Other pension and postretirement benefits (costs), net Curtailment and net actuarial gain (loss) (1.7 ) 1.8 Other pension and postretirement benefits (costs), net Total income (loss) reclassified, before tax (1.9 ) 1.6 Income tax benefit (expense) 0.2 (0.6 ) Net income (loss) reclassified, net of tax $ (1.7 ) $ 1.0 Total income (loss) reclassified, net of tax $ (2.8 ) $ 1.0 </t>
  </si>
  <si>
    <t>Derivative Instruments and Hedging Activities</t>
  </si>
  <si>
    <t>Derivative Instruments and Hedging Activities Disclosure [Abstract]</t>
  </si>
  <si>
    <t xml:space="preserve"> Derivative Instruments and Hedging Activities Our risk management and derivative accounting policies are presented in Notes 1 and 17 of the Notes included in our Annual Report and did not significantly change during the first quarter of 2018. As noted in Note 17 of the Notes included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Except as noted below, our significant derivative positions have not changed considerably since year-end. Cross Currency Swap Effective April 18, 2018, we entered into a cross currency swap agreement having a total notional of approximately EUR 404 million ( $500.0 million upon execution) in order to hedge a portion of the foreign currency translational impacts of our European investment. As a result of the swap, we economically converted our $500 million 2.25% senior notes due 2020 and associated interest to EUR denominated, which will result in a EUR interest rate to be received at 0.85% . We have designated this cross currency swap as a net investment hedge and accordingly, record changes in fair value due to fluctuations in the spot rate to AOCI.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table below summarizes our derivative assets and liabilities that were measured at fair value as of March 31, 2018 , and December 31, 2017 . Fair value measurements as of March 31, 2018 As of March 31, 2018 Quoted prices in active markets (Level 1) Significant other observable inputs (Level 2) Significant unobservable inputs (Level 3) (In millions) Foreign currency forwards $ (2.5 ) $ — $ (2.5 ) $ — Commodity swaps and options 37.1 — 37.1 — Total $ 34.6 $ — $ 34.6 $ — Fair value measurements as of December 31, 2017 As of December 31, 2017 Quoted prices in active markets (Level 1) Significant other observable inputs (Level 2) Significant unobservable inputs (Level 3) (In millions) Foreign currency forwards $ (10.9 ) $ — $ (10.9 ) $ — Commodity swaps and options 122.8 — 122.8 — Total $ 111.9 $ — $ 111.9 $ — As of March 31, 2018 , we had no significant transfers between Level 1 and Level 2. New derivative contracts transacted during the three months ended March 31, 2018 , were all included in Level 2. Results of Period Derivative Activity The tables below include the year-to-date results of our derivative activity in the unaudited condensed consolidated balance sheets as of March 31, 2018 , and December 31, 2017 , and the unaudited condensed consolidated statements of operations for the three months ended March 31, 2018 , and March 31, 2017 . Fair Value of Derivative Instruments in the Unaudited Condensed Consolidated Balance Sheets (in millions): As of March 31, 2018 Asset derivatives Liability derivatives Notional amount Balance sheet location Fair value Balance sheet location Fair value Derivatives designated as hedging instruments: Foreign currency forwards $ 377.3 Other current assets $ 1.2 Accounts payable and other current liabilities $ (2.9 ) Other non-current assets 1.4 Other liabilities (2.2 ) Total derivatives designated as hedging instruments $ 2.6 $ (5.1 ) Derivatives not designated as hedging instruments: Commodity swaps (1) $ 858.3 Other current assets $ 35.6 Accounts payable and other current liabilities $ (15.2 ) Other non-current assets 26.6 Other liabilities (9.9 ) Commodity options (1) $ 30.6 Other current assets 0.2 Accounts payable and other current liabilities (0.2 ) Other non-current assets — Other liabilities — Total derivatives not designated as hedging instruments $ 62.4 $ (25.3 ) As of December 31, 2017 Asset derivatives Liability derivatives Notional amount Balance sheet location Fair value Balance sheet location Fair value Derivatives designated as hedging instruments: Foreign currency forwards $ 326.4 Other current assets $ 0.4 Accounts payable and other current liabilities $ (6.1 ) Other non-current assets 0.2 Other liabilities (5.4 ) Total derivatives designated as hedging instruments $ 0.6 $ (11.5 ) Derivatives not designated as hedging instruments: Commodity swaps (1) $ 765.0 Other current assets $ 70.8 Accounts payable and other current liabilities $ (7.3 ) Other non-current assets 63.5 Other liabilities (4.2 ) Commodity options (1) $ 30.6 Other current and non-current assets 0.2 Accounts payable and other current liabilities and other liabilities (0.2 ) Total derivatives not designated as hedging instruments $ 134.5 $ (11.7 ) (1) Notional includes offsetting buy and sell positions, shown in terms of absolute value. Buy and sell positions are shown gross in the asset and/or liability position, as appropriate. The Pretax Effect of Derivative Instruments on the Unaudited Condensed Consolidated Statements of Operations (in millions): Three Months Ended March 31, 2018 Derivatives in cash flow hedge relationships Amount of gain Location of gain (loss) Amount of gain Location of gain (loss) Amount of gain (loss) Forward starting interest rate swaps $ — Interest expense, net $ (0.8 ) Interest expense, net $ — Foreign currency forwards 7.5 Cost of goods sold (0.6 ) Cost of goods sold — Total $ 7.5 $ (1.4 ) $ — Three Months Ended March 31, 2018 Non-derivative financial instruments in net investment hedge relationships Amount of gain Location of gain (loss) Amount of gain Location of gain (loss) Amount of gain (loss) EUR 800 million notes due 2024 $ (25.5 ) Other income (expense), net $ — Other income (expense), net $ — EUR 500 million notes due 2019 (16.0 ) Other income (expense), net — Other income (expense), net — Total $ (41.5 ) $ — $ — Three Months Ended March 31,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0 ) Interest expense, net $ — Foreign currency forwards (5.5 ) Other income (expense), net (0.9 ) Other income (expense), net — Cost of goods sold 1.9 Cost of goods sold — Total $ (5.5 ) $ — $ — Three Months Ended March 31, 2017 Non-derivative financial instruments in net investment hedge relationships Amount of gain Location of gain (loss) Amount of gain Location of gain (loss) Amount of gain (loss) EUR 800 million notes due 2024 $ (10.8 ) Other income (expense), net $ — Other income (expense), net $ — EUR 500 million notes due 2019 4.1 Other income (expense), net — Other income (expense), net — Total $ (6.7 ) $ — $ — Three Months Ended March 31, 2017 Derivatives in fair value hedge relationships Amount of gain (loss) recognized in income on derivative Location of gain (loss) recognized in income Interest rate swaps $ (0.3 ) Interest expense, net Total $ (0.3 ) We expect net losses of approximately $5 million (pretax) recorded in AOCI as of March 31, 2018 , related to cash flow hedges, will be reclassified into earnings within the next 12 months. For derivatives designated in cash flow hedge relationships, the maximum length of time over which forecasted transactions are hedged as of March 31, 2018 , is approximately three years. Other Derivatives (in millions): Three Months Ended March 31, 2018 Derivatives not in hedging relationships Location of gain (loss) recognized in income on derivative Amount of gain (loss) recognized in income on derivative Commodity swaps Cost of goods sold $ (74.4 ) Total $ (74.4 ) Three Months Ended March 31, 2017 Derivatives not in hedging relationships Location of gain (loss) recognized in income on derivative Amount of gain (loss) recognized in income on derivative Commodity swaps Cost of goods sold $ 65.7 Foreign currency forwards Other income (expense), net (8.3 ) Total $ 57.4 Lower commodity prices, primarily aluminum, relative to year-end market prices drove the total loss recognized in income related to commodity swaps for the three months ended March 31, 2018 , compared to the total gain driven by higher commodity prices in the first quarter of 2017.</t>
  </si>
  <si>
    <t>Pension and Other Postretirement Benefits</t>
  </si>
  <si>
    <t>Compensation and Retirement Disclosure [Abstract]</t>
  </si>
  <si>
    <t>Pension and Other Postretirement Benefits Three Months Ended March 31, 2018 March 31, 2017 Pension OPEB Consolidated Pension OPEB Consolidated (In millions) Service cost: Service cost $ 1.4 $ 2.3 $ 3.7 $ 1.8 $ 2.6 $ 4.4 Other pension and postretirement costs (benefits), net: Interest cost $ 41.2 $ 6.6 $ 47.8 $ 51.5 $ 7.6 $ 59.1 Expected return on plan assets (59.7 ) — (59.7 ) (70.7 ) 0.1 (70.6 ) Amortization of prior service cost (benefit) 0.2 — 0.2 0.2 — 0.2 Amortization of net actuarial loss (gain) 1.9 (0.3 ) 1.6 1.1 — 1.1 Curtailment and settlement loss (gain) 0.1 — 0.1 — (2.9 ) (2.9 ) Less: expected participant contributions — — — (0.2 ) — (0.2 ) Total other pension and postretirement cost (benefits), net $ (16.3 ) $ 6.3 $ (10.0 ) $ (18.1 ) $ 4.8 $ (13.3 ) Net periodic pension and OPEB cost (benefit) $ (14.9 ) $ 8.6 $ (6.3 ) $ (16.3 ) $ 7.4 $ (8.9 ) During the three months ended March 31, 2018 , employer contributions to the defined benefit pension plans were approximately $3 million . Total 2018 employer contributions to the defined benefit plans are expected to be approximately $10 million , based on foreign exchange rates as of March 31, 2018 . BRI and BDL contributions to their defined benefit pension plans are not included above, as they are not consolidated in our financial statements. Additionally, we have adopted the FASB's new guidance related to defined benefit pension and other postretirement plans. Specifically, the new guidance requires us to report only the service cost component in the same line item as other compensation costs arising from services rendered by the pertinent employees during the period; while the other components of net benefit cost are now presented in the unaudited condensed consolidated statements of operations separately from the service cost component and outside of operating income. We have also determined that only service cost will be reported within each operating segment and all other components will be reported within the Corporate segment. See further discussion in Note 2, "New Accounting Pronouncements" .</t>
  </si>
  <si>
    <t>Commitments and Contingencies</t>
  </si>
  <si>
    <t>Commitments and Contingencies Disclosure [Abstract]</t>
  </si>
  <si>
    <t>Commitments and Contingencies Litigation, Environmental and Other Contingencies Related to litigation, environmental issues and other contingencies we had $17.3 million and $17.8 million accrued, in aggregate, as of March 31, 2018 , and December 31, 2017 , respectively. While we cannot predict the eventual aggregate cost for legal, environmental and other matters in which we are currently involved, we believe adequate reserves have been provided for losses that are probable and estimable. Additionally, we believe that any reasonably possible losses in excess of the amounts accrued are immaterial to our unaudited condensed consolidated interim financial statements. Our legal, environmental and other liabilities are discussed in further detail within Part II—Item 8 Financial Statements, Note 19, "Commitments and Contingencies" in our Annual Report and did not significantly change during the first quarter of 2018 . We are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As a result of receiving a favorable ruling related to our historical indirect tax calculations in Europe, we released a previously recorded indirect tax provision related to our Europe operations during the first quarter of 2017, resulting in a benefit of approximately $50 million , recorded within the excise taxes line item on the unaudited condensed consolidated statement of operations during the quarter ended March, 31, 2017. During the second quarter of 2017, we received formal confirmation from the regulatory authority that they would not appeal the local jurisdictional court ruling, and the regulatory authority has since withdrawn its assessments. As a result, we believe this dispute is fully resolved. Guarantees We guarantee indebtedness and other obligations to banks and other third parties for some of our equity method investments and consolidated subsidiaries. As of March 31, 2018 , and December 31, 2017 , the unaudited condensed consolidated balance sheets include liabilities related to these guarantees of $56.8 million and $42.8 million , respectively, primarily related to the guarantee of the indebtedness of our equity method investments. See Note 4, "Investments" for further detail. Separately, related to our Kaiser indemnities, we have accrued $17.3 million , in aggregate, as of March 31, 2018 , and December 31, 2017 . The maximum potential claims amount remaining for the Kaiser-related purchased tax credits was $105.9 million , based on foreign exchange rates as of March 31, 2018 . Our Kaiser liabilities are discussed in further detail within Note 19 of the Notes included in our Annual Report and did not significantly change during the first quarter of 2018 .</t>
  </si>
  <si>
    <t>Supplemental Guarantor Information</t>
  </si>
  <si>
    <t>Supplemental Guarantor Information [Abstract]</t>
  </si>
  <si>
    <t>MOLSON COORS BREWING COMPANY AND SUBSIDIARIES CONDENSED CONSOLIDATING STATEMENT OF OPERATIONS (IN MILLIONS) (UNAUDITED) Three Months Ended March 31, 2018 Parent Subsidiary Guarantors Subsidiary Non Guarantors Eliminations Consolidated Sales $ 4.9 $ 2,234.6 $ 742.6 $ (114.1 ) $ 2,868.0 Excise taxes — (301.4 ) (235.1 ) — (536.5 ) Net sales 4.9 1,933.2 507.5 (114.1 ) 2,331.5 Cost of goods sold (0.5 ) (1,241.7 ) (399.7 ) 106.2 (1,535.7 ) Gross profit 4.4 691.5 107.8 (7.9 ) 795.8 Marketing, general and administrative expenses (70.2 ) (463.3 ) (155.5 ) 7.9 (681.1 ) Special items, net — 321.4 (6.6 ) — 314.8 Equity income (loss) in subsidiaries 635.5 (158.8 ) 4.8 (481.5 ) — Operating income (loss) 569.7 390.8 (49.5 ) (481.5 ) 429.5 Interest income (expense), net (85.2 ) 82.0 (80.0 ) — (83.2 ) Other pension and postretirement benefits (costs), net — 1.4 8.6 — 10.0 Other income (expense), net (0.2 ) 40.2 (38.9 ) — 1.1 Income (loss) before income taxes 484.3 514.4 (159.8 ) (481.5 ) 357.4 Income tax benefit (expense) (206.2 ) 121.9 9.4 — (74.9 ) Net income (loss) 278.1 636.3 (150.4 ) (481.5 ) 282.5 Net (income) loss attributable to noncontrolling interests — — (4.4 ) — (4.4 ) Net income (loss) attributable to MCBC $ 278.1 $ 636.3 $ (154.8 ) $ (481.5 ) $ 278.1 Comprehensive income (loss) attributable to MCBC $ 327.2 $ 743.2 $ (47.3 ) $ (695.9 ) $ 327.2 MOLSON COORS BREWING COMPANY AND SUBSIDIARIES CONDENSED CONSOLIDATING STATEMENT OF OPERATIONS (IN MILLIONS) (UNAUDITED) Three Months Ended March 31, 2017 Parent Subsidiary Guarantors Subsidiary Non Guarantors Eliminations Consolidated Sales $ 7.0 $ 2,376.6 $ 650.0 $ (119.8 ) $ 2,913.8 Excise taxes — (325.7 ) (139.4 ) — (465.1 ) Net sales 7.0 2,050.9 510.6 (119.8 ) 2,448.7 Cost of goods sold — (1,140.4 ) (341.4 ) 109.5 (1,372.3 ) Gross profit 7.0 910.5 169.2 (10.3 ) 1,076.4 Marketing, general and administrative expenses (67.7 ) (498.5 ) (149.4 ) 10.3 (705.3 ) Special items, net (0.5 ) (3.6 ) (2.6 ) — (6.7 ) Equity income (loss) in subsidiaries 346.0 (71.7 ) 19.8 (294.1 ) — Operating income (loss) 284.8 336.7 37.0 (294.1 ) 364.4 Interest income (expense), net (81.1 ) 58.9 (74.4 ) — (96.6 ) Other pension and postretirement benefits (costs), net — 2.0 11.3 — 13.3 Other income (expense), net (8.2 ) 16.7 (8.7 ) — (0.2 ) Income (loss) before income taxes 195.5 414.3 (34.8 ) (294.1 ) 280.9 Income tax benefit (expense) 13.0 (68.1 ) (10.8 ) — (65.9 ) Net income (loss) 208.5 346.2 (45.6 ) (294.1 ) 215.0 Net (income) loss attributable to noncontrolling interests — — (6.5 ) — (6.5 ) Net income (loss) attributable to MCBC $ 208.5 $ 346.2 $ (52.1 ) $ (294.1 ) $ 208.5 Comprehensive income (loss) attributable to MCBC $ 281.2 $ 417.5 $ (9.2 ) $ (408.3 ) $ 281.2 MOLSON COORS BREWING COMPANY AND SUBSIDIARIES CONDENSED CONSOLIDATING STATEMENT OF OPERATIONS (IN MILLIONS) (UNAUDITED) Three Months Ended March 31, 2018 Parent Subsidiary Guarantors Subsidiary Non Guarantors Eliminations Consolidated Sales $ 4.9 $ 2,234.6 $ 742.6 $ (114.1 ) $ 2,868.0 Excise taxes — (301.4 ) (235.1 ) — (536.5 ) Net sales 4.9 1,933.2 507.5 (114.1 ) 2,331.5 Cost of goods sold (0.5 ) (1,241.7 ) (399.7 ) 106.2 (1,535.7 ) Gross profit 4.4 691.5 107.8 (7.9 ) 795.8 Marketing, general and administrative expenses (70.2 ) (463.3 ) (155.5 ) 7.9 (681.1 ) Special items, net — 321.4 (6.6 ) — 314.8 Equity income (loss) in subsidiaries 635.5 (158.8 ) 4.8 (481.5 ) — Operating income (loss) 569.7 390.8 (49.5 ) (481.5 ) 429.5 Interest income (expense), net (85.2 ) 82.0 (80.0 ) — (83.2 ) Other pension and postretirement benefits (costs), net — 1.4 8.6 — 10.0 Other income (expense), net (0.2 ) 40.2 (38.9 ) — 1.1 Income (loss) before income taxes 484.3 514.4 (159.8 ) (481.5 ) 357.4 Income tax benefit (expense) (206.2 ) 121.9 9.4 — (74.9 ) Net income (loss) 278.1 636.3 (150.4 ) (481.5 ) 282.5 Net (income) loss attributable to noncontrolling interests — — (4.4 ) — (4.4 ) Net income (loss) attributable to MCBC $ 278.1 $ 636.3 $ (154.8 ) $ (481.5 ) $ 278.1 Comprehensive income (loss) attributable to MCBC $ 327.2 $ 743.2 $ (47.3 ) $ (695.9 ) $ 327.2 MOLSON COORS BREWING COMPANY AND SUBSIDIARIES CONDENSED CONSOLIDATING STATEMENT OF OPERATIONS (IN MILLIONS) (UNAUDITED) Three Months Ended March 31, 2017 Parent Subsidiary Guarantors Subsidiary Non Guarantors Eliminations Consolidated Sales $ 7.0 $ 2,376.6 $ 650.0 $ (119.8 ) $ 2,913.8 Excise taxes — (325.7 ) (139.4 ) — (465.1 ) Net sales 7.0 2,050.9 510.6 (119.8 ) 2,448.7 Cost of goods sold — (1,140.4 ) (341.4 ) 109.5 (1,372.3 ) Gross profit 7.0 910.5 169.2 (10.3 ) 1,076.4 Marketing, general and administrative expenses (67.7 ) (498.5 ) (149.4 ) 10.3 (705.3 ) Special items, net (0.5 ) (3.6 ) (2.6 ) — (6.7 ) Equity income (loss) in subsidiaries 346.0 (71.7 ) 19.8 (294.1 ) — Operating income (loss) 284.8 336.7 37.0 (294.1 ) 364.4 Interest income (expense), net (81.1 ) 58.9 (74.4 ) — (96.6 ) Other pension and postretirement benefits (costs), net — 2.0 11.3 — 13.3 Other income (expense), net (8.2 ) 16.7 (8.7 ) — (0.2 ) Income (loss) before income taxes 195.5 414.3 (34.8 ) (294.1 ) 280.9 Income tax benefit (expense) 13.0 (68.1 ) (10.8 ) — (65.9 ) Net income (loss) 208.5 346.2 (45.6 ) (294.1 ) 215.0 Net (income) loss attributable to noncontrolling interests — — (6.5 ) — (6.5 ) Net income (loss) attributable to MCBC $ 208.5 $ 346.2 $ (52.1 ) $ (294.1 ) $ 208.5 Comprehensive income (loss) attributable to MCBC $ 281.2 $ 417.5 $ (9.2 ) $ (408.3 ) $ 281.2 MOLSON COORS BREWING COMPANY AND SUBSIDIARIES CONDENSED CONSOLIDATING BALANCE SHEET (IN MILLIONS) (UNAUDITED) As of March 31, 2018 Parent Subsidiary Guarantors Subsidiary Non Guarantors Eliminations Consolidated Assets Current assets: Cash and cash equivalents $ 10.0 $ 26.5 $ 161.4 $ — $ 197.9 Accounts receivable, net — 422.4 356.9 — 779.3 Other receivables, net 90.7 50.5 26.8 — 168.0 Inventories, net — 500.9 164.7 — 665.6 Other current assets, net 5.2 228.5 92.5 — 326.2 Intercompany accounts receivable — 1,181.1 57.0 (1,238.1 ) — Total current assets 105.9 2,409.9 859.3 (1,238.1 ) 2,137.0 Properties, net 16.6 3,459.5 1,204.7 — 4,680.8 Goodwill — 6,473.5 1,969.2 — 8,442.7 Other intangibles, net 7.5 12,070.2 2,159.9 — 14,237.6 Net investment in and advances to subsidiaries 25,174.8 4,235.0 4,598.2 (34,008.0 ) — Other assets 96.0 238.6 414.7 (62.9 ) 686.4 Total assets $ 25,400.8 $ 28,886.7 $ 11,206.0 $ (35,309.0 ) $ 30,184.5 Liabilities and equity Current liabilities: Accounts payable and other current liabilities $ 139.7 $ 1,566.5 $ 830.9 $ — $ 2,537.1 Current portion of long-term debt and short-term borrowings 1,241.5 309.8 40.0 — 1,591.3 Intercompany accounts payable 878.2 117.2 242.7 (1,238.1 ) — Total current liabilities 2,259.4 1,993.5 1,113.6 (1,238.1 ) 4,128.4 Long-term debt 8,329.6 1,159.1 38.3 — 9,527.0 Pension and postretirement benefits 3.0 821.0 14.0 — 838.0 Deferred tax liabilities — 885.1 866.5 (62.9 ) 1,688.7 Other liabilities 16.5 200.4 122.0 — 338.9 Intercompany notes payable 1,347.6 88.2 6,365.4 (7,801.2 ) — Total liabilities 11,956.1 5,147.3 8,519.8 (9,102.2 ) 16,521.0 MCBC stockholders' equity 13,445.9 30,103.6 3,904.4 (34,008.0 ) 13,445.9 Intercompany notes receivable (1.2 ) (6,364.2 ) (1,435.8 ) 7,801.2 — Total stockholders' equity 13,444.7 23,739.4 2,468.6 (26,206.8 ) 13,445.9 Noncontrolling interests — — 217.6 — 217.6 Total equity 13,444.7 23,739.4 2,686.2 (26,206.8 ) 13,663.5 Total liabilities and equity $ 25,400.8 $ 28,886.7 $ 11,206.0 $ (35,309.0 ) $ 30,184.5 MOLSON COORS BREWING COMPANY AND SUBSIDIARIES CONDENSED CONSOLIDATING BALANCE SHEET (IN MILLIONS) (UNAUDITED) As of December 31, 2017 Parent Subsidiary Guarantors Subsidiary Non Guarantors Eliminations Consolidated Assets Current assets: Cash and cash equivalents $ 6.6 $ 140.9 $ 271.1 $ — $ 418.6 Accounts receivable, net — 424.8 309.0 — 733.8 Other receivables, net 90.4 45.2 32.6 — 168.2 Inventories, net — 457.7 133.8 — 591.5 Other current assets, net 9.6 184.8 83.2 — 277.6 Intercompany accounts receivable — 2,303.2 65.6 (2,368.8 ) — Total current assets 106.6 3,556.6 895.3 (2,368.8 ) 2,189.7 Properties, net 16.8 3,509.8 1,147.1 — 4,673.7 Goodwill — 6,487.8 1,917.7 — 8,405.5 Other intangibles, net 8.0 12,183.8 2,104.7 — 14,296.5 Net investment in and advances to subsidiaries 26,443.9 4,297.4 4,683.1 (35,424.4 ) — Other assets 101.7 253.7 387.2 (61.1 ) 681.5 Total assets $ 26,677.0 $ 30,289.1 $ 11,135.1 $ (37,854.3 ) $ 30,246.9 Liabilities and equity Current liabilities: Accounts payable and other current liabilities $ 180.4 $ 1,648.9 $ 855.2 $ — $ 2,684.5 Current portion of long-term debt and short-term borrowings 379.0 317.8 18.0 — 714.8 Intercompany accounts payable 2,131.8 102.8 134.2 (2,368.8 ) — Total current liabilities 2,691.2 2,069.5 1,007.4 (2,368.8 ) 3,399.3 Long-term debt 9,399.7 1,189.5 9.5 — 10,598.7 Pension and postretirement benefits 2.9 832.1 13.5 — 848.5 Deferred tax liabilities — 864.7 845.0 (61.1 ) 1,648.6 Other liabilities 10.7 200.1 106.0 — 316.8 Intercompany notes payable 1,347.6 227.0 6,370.5 (7,945.1 ) — Total liabilities 13,452.1 5,382.9 8,351.9 (10,375.0 ) 16,811.9 MCBC stockholders' equity 13,226.1 31,275.5 4,148.9 (35,424.4 ) 13,226.1 Intercompany notes receivable (1.2 ) (6,369.3 ) (1,574.6 ) 7,945.1 — Total stockholders' equity 13,224.9 24,906.2 2,574.3 (27,479.3 ) 13,226.1 Noncontrolling interests — — 208.9 — 208.9 Total equity 13,224.9 24,906.2 2,783.2 (27,479.3 ) 13,435.0 Total liabilities and equity $ 26,677.0 $ 30,289.1 $ 11,135.1 $ (37,854.3 ) $ 30,246.9 MOLSON COORS BREWING COMPANY AND SUBSIDIARIES CONDENSED CONSOLIDATING STATEMENT OF CASH FLOWS (IN MILLIONS) (UNAUDITED) Three Months Ended March 31, 2018 Parent Subsidiary Guarantors Subsidiary Non Guarantors Eliminations Consolidated Net cash provided by (used in) operating activities $ 353.0 $ 208.1 $ (111.6 ) $ (134.3 ) $ 315.2 CASH FLOWS FROM INVESTING ACTIVITIES: Additions to properties (1.2 ) (161.6 ) (45.5 ) — (208.3 ) Proceeds from sales of properties and other assets — 0.7 0.9 — 1.6 Other — (1.1 ) (44.3 ) — (45.4 ) Net intercompany investing activity 12.7 (8.2 ) 171.3 (175.8 ) — Net cash provided by (used in) investing activities 11.5 (170.2 ) 82.4 (175.8 ) (252.1 ) CASH FLOWS FROM FINANCING ACTIVITIES: Exercise of stock options under equity compensation plans 6.1 — — — 6.1 Dividends paid (81.2 ) — (141.6 ) 134.3 (88.5 ) Payments on debt and borrowings — (0.5 ) (0.3 ) — (0.8 ) Net proceeds from (payments on) revolving credit facilities and commercial paper (250.5 ) — 1.8 — (248.7 ) Change in overdraft balances and other (2.9 ) (6.1 ) 51.0 — 42.0 Net intercompany financing activity (32.6 ) (145.4 ) 2.2 175.8 — Net cash provided by (used in) financing activities (361.1 ) (152.0 ) (86.9 ) 310.1 (289.9 ) CASH AND CASH EQUIVALENTS: Net increase (decrease) in cash and cash equivalents 3.4 (114.1 ) (116.1 ) — (226.8 ) Effect of foreign exchange rate changes on cash and cash equivalents — (0.3 ) 6.4 — 6.1 Balance at beginning of year 6.6 140.9 271.1 — 418.6 Balance at end of period $ 10.0 $ 26.5 $ 161.4 $ — $ 197.9 MOLSON COORS BREWING COMPANY AND SUBSIDIARIES CONDENSED CONSOLIDATING STATEMENT OF CASH FLOWS (IN MILLIONS) (UNAUDITED) Three Months Ended March 31, 2017 Parent Subsidiary Guarantors Subsidiary Non Guarantors Eliminations Consolidated Net cash provided by (used in) operating activities $ (172.4 ) $ 141.5 $ (87.4 ) $ — $ (118.3 ) CASH FLOWS FROM INVESTING ACTIVITIES: Additions to properties (3.8 ) (142.1 ) (34.1 ) — (180.0 ) Proceeds from sales of properties and other assets — 0.2 41.8 — 42.0 Other — — 5.9 — 5.9 Net intercompany investing activity — (42.6 ) — 42.6 — Net cash provided by (used in) investing activities (3.8 ) (184.5 ) 13.6 42.6 (132.1 ) CASH FLOWS FROM FINANCING ACTIVITIES: Exercise of stock options under equity compensation plans 0.3 — — — 0.3 Dividends paid (80.8 ) — (7.5 ) — (88.3 ) Debt issuance costs (3.7 ) — — — (3.7 ) Payments on debt and borrowings (1,500.0 ) — (1.1 ) — (1,501.1 ) Proceeds on debt and borrowings 1,536.0 — — — 1,536.0 Net proceeds from (payments on) revolving credit facilities and commercial paper 129.9 — 1.1 — 131.0 Change in overdraft balances and other (10.9 ) (7.7 ) 24.7 — 6.1 Net intercompany financing activity — — 42.6 (42.6 ) — Net cash provided by (used in) financing activities 70.8 (7.7 ) 59.8 (42.6 ) 80.3 CASH AND CASH EQUIVALENTS: Net increase (decrease) in cash and cash equivalents (105.4 ) (50.7 ) (14.0 ) — (170.1 ) Effect of foreign exchange rate changes on cash and cash equivalents — 0.6 3.6 — 4.2 Balance at beginning of year 147.3 141.5 272.1 — 560.9 Balance at end of period $ 41.9 $ 91.4 $ 261.7 $ — $ 395.0</t>
  </si>
  <si>
    <t>Basis of Presentation and Summary of Significant Accounting Policies Basis of Presentation and Summary of Significant Accounting Policies (Policies)</t>
  </si>
  <si>
    <t>Segments</t>
  </si>
  <si>
    <t>Our reporting segments include: MillerCoors LLC ("MillerCoors" or U.S. segment), operating in the United States; Molson Coors Canada ("MCC" or Canada segment), operating in Canada; Molson Coors Europe (Europe segment), operating in Bulgaria, Croatia, Czech Republic, Hungary, Montenegro, Republic of Ireland, Romania, Serbia, the United Kingdom and various other European countries; and Molson Coors International ("MCI" or International segment), operating in various other countries.</t>
  </si>
  <si>
    <t>Basis of Presentation and Summary of Significant Accounting Policies Basis of Presentation and Summary of Significant Accounting Policies (Tables)</t>
  </si>
  <si>
    <t>Schedule of New Accounting Pronouncements and Changes in Accounting Principles [Table Text Block]</t>
  </si>
  <si>
    <t>The below "As Adjusted" amounts have been further adjusted to reflect the adoption of the accounting standard on the presentation of net periodic pension and postretirement benefit cost. See Note 2, "New Accounting Pronouncements" . Three Months Ended Three Months Ended Three Months Ended Three Months Ended March 31, 2017 June 30, 2017 September 30, 2017 December 31, 2017 As Reported As Adjusted As Reported As Adjusted As Reported As Adjusted Under Prior Method As Adjusted (In millions) Unaudited Condensed Consolidated Statements of Operations: Cost of goods sold $ (1,372.9 ) $ (1,367.7 ) $ (1,756.1 ) $ (1,750.7 ) $ (1,589.6 ) $ (1,584.1 ) $ (1,520.3 ) $ (1,514.7 ) Marketing, general and administrative expenses $ (702.8 ) $ (699.5 ) $ (781.2 ) $ (777.8 ) $ (782.8 ) $ (779.2 ) $ (779.4 ) $ (775.9 ) Special items, net $ (3.8 ) $ (3.8 ) $ (16.5 ) $ (16.5 ) $ (4.1 ) $ (4.1 ) $ (3.7 ) $ (3.7 ) Income tax benefit (expense) $ (64.6 ) $ (65.9 ) $ (123.0 ) $ (125.2 ) $ (145.3 ) $ (147.4 ) $ 392.4 $ 391.7 Net income (loss) attributable to MCBC $ 201.3 $ 208.5 $ 323.3 $ 329.9 $ 280.0 $ 287.0 $ 580.4 $ 588.8 Basic net income (loss) attributable to MCBC per share $ 0.94 $ 0.97 $ 1.50 $ 1.53 $ 1.30 $ 1.33 $ 2.69 $ 2.73 Diluted net income (loss) attributable to MCBC per share $ 0.93 $ 0.96 $ 1.49 $ 1.52 $ 1.29 $ 1.33 $ 2.68 $ 2.72 The following table shows the (increase) decrease for the respective line item within the unaudited condensed consolidated statement of operations for segment reporting for the three months ended March 31, 2017 : Corporate Europe U.S. Canada Cost of goods sold $ — $ (6.6 ) $ 1.8 $ 0.2 Marketing, general and administrative expenses — (4.7 ) (0.8 ) (0.3 ) Special items, net — — — (2.9 ) Other pension and postretirement benefits (costs), net 13.3 — — — Total $ 13.3 $ (11.3 ) $ 1.0 $ (3.0 ) The adoption of this guidance resulted in the following retrospective adjustments within our unaudited condensed consolidated results of operations: Three Months Ended March 31, 2017 As Adjusted - Pension Methodology (1) As Adjusted - Accounting Standard Update (In millions) Unaudited Condensed Consolidated Statement of Operations: Cost of goods sold $ (1,367.7 ) $ (1,372.3 ) Marketing, general and administrative expenses $ (699.5 ) $ (705.3 ) Special items, net $ (3.8 ) $ (6.7 ) Operating income (loss) $ 377.7 $ 364.4 Other pension and postretirement benefits (costs), net $ — $ 13.3 The following tables provide a comparison of our current period results of operations and financial position under the new guidance, versus our financial statements if the historical guidance had continued to be applied: Three Months Ended March 31, 2018 Under Historical Guidance As Reported Under New Guidance Effect of Change (In millions, except per share data) Unaudited Condensed Consolidated Statement of Operations: Sales $ 2,884.1 $ 2,868.0 $ (16.1 ) Excise taxes (536.5 ) (536.5 ) — Net sales 2,347.6 2,331.5 (16.1 ) Cost of goods sold (1,535.7 ) (1,535.7 ) — Gross profit 811.9 795.8 (16.1 ) Marketing, general and administrative expenses (694.2 ) (681.1 ) 13.1 Special items, net 314.8 314.8 — Operating income (loss) 432.5 429.5 (3.0 ) Interest income (expense), net (82.4 ) (83.2 ) (0.8 ) Other pension and postretirement benefits (costs), net 10.0 10.0 — Other income (expense), net 1.1 1.1 — Income (loss) before income taxes 361.2 357.4 (3.8 ) Income tax benefit (expense) (75.7 ) (74.9 ) 0.8 Net income (loss) 285.5 282.5 (3.0 ) Net (income) loss attributable to noncontrolling interests (4.4 ) (4.4 ) — Net income (loss) attributable to MCBC $ 281.1 $ 278.1 $ (3.0 ) Basic net income (loss) attributable to MCBC per share $ 1.30 $ 1.29 $ (0.01 ) Diluted net income (loss) attributable to MCBC per share $ 1.30 $ 1.28 $ (0.02 ) As of March 31, 2018 Under Historical Guidance As Reported Under New Guidance Effect of Change (In millions) Unaudited Condensed Consolidated Balance Sheet: Assets Accounts receivable, net $ 779.2 $ 779.3 $ 0.1 Other current assets, net $ 321.4 $ 326.2 $ 4.8 Liabilities and equity Accounts payable and other current liabilities $ 2,491.6 $ 2,537.1 $ 45.5 Deferred tax liabilities $ 1,698.5 $ 1,688.7 $ (9.8 ) Retained earnings $ 7,398.7 $ 7,367.9 $ (30.8 )</t>
  </si>
  <si>
    <t>New Accounting Pronouncements (Tables)</t>
  </si>
  <si>
    <t>Segment Reporting (Tables)</t>
  </si>
  <si>
    <t>Net sales by segment</t>
  </si>
  <si>
    <t>The following tables present net sales, income (loss) before income taxes and total assets by segment: Three Months Ended March 31, 2018 March 31, 2017 (In millions) U.S. $ 1,647.8 $ 1,749.9 Canada 283.8 291.1 Europe 374.3 381.6 International 57.5 61.8 Corporate 0.2 0.3 Inter-segment net sales eliminations (32.1 ) (36.0 ) Consolidated net sales $ 2,331.5 $ 2,448.7</t>
  </si>
  <si>
    <t>Income (loss) from continuing operations before income taxes by segment</t>
  </si>
  <si>
    <t xml:space="preserve"> Three Months Ended March 31, 2018 March 31, 2017 (4) (In millions) U.S. $ 261.7 $ 316.6 Canada (1) 9.1 20.9 Europe (2) (29.9 ) 27.0 International 3.7 1.5 Corporate (3) 112.8 (85.1 ) Consolidated income (loss) before income taxes $ 357.4 $ 280.9 (1) During the first quarter of 2017, we received payment and recorded a gain of CAD 10.6 million , or $8.1 million , resulting from a purchase price adjustment related to the historical sale of Molson Inc.’s ownership interest in the Montreal Canadiens, which is considered an affiliate of MCBC. (2) During the three months ended March 31, 2017, we recorded a provision for an estimate of uncollectible receivables of approximately $11 million related to Agrokor, a large customer in Croatia. The proceedings related to this matter have been formally extended to, and are currently expected to be resolved by, July 2018. Separately, during the first quarter of 2017, we released an indirect tax loss contingency, which was initially recorded in the fourth quarter of 2016, for a benefit of approximately $50 million . See Note 14, "Commitments and Contingencies" for details. (3) During the three months ended March 31, 2018, we recorded a gain of $328.0 million related to the Adjustment Amount as defined and further discussed in Note 6, "Special Items" . Additionally, related to the unrealized mark-to-market valuation on our commodity hedge positions, we recorded an unrealized loss of $ 84.7 million during the three months ended March 31, 2018, compared to an unrealized gain of $ 63.1 million during the three months ended March 31, 2017. (4) Segment results for the three months ended March 31, 2017 , have been adjusted to reflect the adoption of the new accounting pronouncement for pension and other postretirement benefit costs as well as the reclassification of all non-service costs components of pension and other postretirement costs to Corporate. See Note 2, "New Accounting Pronouncements" for further details.</t>
  </si>
  <si>
    <t>Total assets by segment</t>
  </si>
  <si>
    <t xml:space="preserve"> As of March 31, 2018 December 31, 2017 (In millions) U.S. $ 19,319.4 $ 19,353.6 Canada 4,688.5 4,835.7 Europe 5,691.6 5,522.0 International 275.6 294.8 Corporate 209.4 240.8 Consolidated total assets $ 30,184.5 $ 30,246.9</t>
  </si>
  <si>
    <t>Investments (Tables)</t>
  </si>
  <si>
    <t>Schedules of Consolidated Investments</t>
  </si>
  <si>
    <t>The following summarizes the assets and liabilities of our consolidated VIEs (including noncontrolling interests): As of March 31, 2018 December 31, 2017 Total Assets Total Liabilities Total Assets Total Liabilities (In millions) Grolsch $ 4.9 $ 0.1 $ 4.8 $ 0.2 Cobra U.K. $ 17.7 $ 1.2 $ 20.2 $ 2.1 RMMC $ 72.9 $ 4.7 $ 74.4 $ 4.4 RMBC $ 67.6 $ 6.4 $ 56.2 $ 4.6</t>
  </si>
  <si>
    <t>Share-Based Payments (Tables)</t>
  </si>
  <si>
    <t>Schedule of components of share-based compensation expense</t>
  </si>
  <si>
    <t xml:space="preserve"> Three Months Ended March 31, 2018 March 31, 2017 (In millions) Pretax compensation expense $ 14.8 $ 15.5 Tax benefit (1.6 ) (5.3 ) After-tax compensation expense $ 13.2 $ 10.2</t>
  </si>
  <si>
    <t>Schedule of non-vested RSUs, DSUs, PUs and PSUs outstanding and the activity for the period</t>
  </si>
  <si>
    <t xml:space="preserve"> RSUs and DSUs PSUs Units Weighted-average grant date fair value per unit Units Weighted-average grant date fair value per unit (In millions, except per unit amounts) Non-vested as of December 31, 2017 1.0 $95.80 0.4 $89.57 Granted 0.4 $74.20 0.2 $78.30 Vested (0.3 ) $91.55 (0.1 ) $75.10 Forfeited — $— — $— Non-vested as of March 31, 2018 1.1 $89.93 0.5 $86.95 The weighted-average fair value per unit for the non-vested PSUs is $86.76 as of March 31, 2018 .</t>
  </si>
  <si>
    <t>Schedule of stock options and SOSARs outstanding and the activity for the period</t>
  </si>
  <si>
    <t xml:space="preserve"> Stock options and SOSARs Awards Weighted-average exercise price per share Weighted-average remaining contractual life (years) Aggregate intrinsic value (In millions, except per share amounts and years) Outstanding as of December 31, 2017 1.5 $63.60 4.6 $ 31.3 Granted 0.2 $78.79 Exercised (0.1) $47.96 Forfeited — $— Outstanding as of March 31, 2018 1.6 $66.80 5.0 $ 20.3 Expected to vest as of March 31, 2018 0.4 $85.39 9.0 $ — Exercisable as of March 31, 2018 1.2 $61.32 3.9 $ 20.3</t>
  </si>
  <si>
    <t>Schedule of share-based compensation weighted average assumptions</t>
  </si>
  <si>
    <t>The fair value of each option granted in the first quarter of 2018 and 2017 was determined on the date of grant using the Black-Scholes option-pricing model with the following weighted-average assumptions: Three Months Ended March 31, 2018 March 31, 2017 Risk-free interest rate 2.65% 2.04% Dividend yield 2.08% 1.64% Volatility range 22.36%-24.14% 22.40%-22.88% Weighted-average volatility 22.81% 22.52% Expected term (years) 5.3 5.1 Weighted-average fair market value $15.44 $18.66</t>
  </si>
  <si>
    <t>Schedule of Share-based payment Award, Performance Share Units, Valuation Assumptions</t>
  </si>
  <si>
    <t>The fair value of the market metric for each PSU granted in the first quarter of 2018 and 2017 was determined on the date of grant using a Monte Carlo model to simulate total stockholder return for MCBC and peer companies with the following weighted-average assumptions: Three Months Ended March 31, 2018 March 31, 2017 Risk-free interest rate 2.34% 1.59% Dividend yield 2.08% 1.64% Volatility range 13.03%-81.87% 13.71%-80.59% Weighted-average volatility 22.76% 24.24% Expected term (years) 2.8 2.8 Weighted-average fair market value $78.30 $97.13</t>
  </si>
  <si>
    <t>Special Items (Tables)</t>
  </si>
  <si>
    <t>Special items recorded by segment</t>
  </si>
  <si>
    <t xml:space="preserve"> Three Months Ended March 31, 2018 March 31, 2017 (In millions) Employee-related charges Restructuring $ 3.9 $ 0.9 Impairments or asset abandonment charges U.S. - Asset abandonment (1) 1.5 2.0 Canada - Asset abandonment (2) 6.1 1.2 Europe - Asset abandonment (3) 1.7 2.6 Termination fees and other (gains) losses Acquisition purchase price adjustment settlement gain (4) (328.0 ) — Total Special items, net $ (314.8 ) $ 6.7 (1) Charges for the three months ended March 31, 2018, relate to the planned closure of the Colfax, California, cidery, and consist primarily of accelerated depreciation in excess of normal depreciation. Charges for the three months ended March 31, 2017, relate to the closure of the Eden, North Carolina, brewery. (2) For the three months ended March 31, 2018 , we incurred charges consisting primarily of accelerated depreciation in excess of normal depreciation related to the planned closures of the Vancouver and Montreal breweries, which are currently expected to occur in 2019 and 2021, respectively. Charges for the three months ended March 31, 2017 , relate primarily to accelerated depreciation in excess of normal depreciation related to the above mentioned planned closure of the Vancouver brewery. (3) For the three months ended March 31, 2018 , and March 31, 2017 , we incurred charges consisting primarily of accelerated depreciation in excess of normal depreciation related to the Burton South brewery, which closed during the first quarter of 2018. (4) On October 11, 2016 , we completed the Acquisition for $12.0 billion in cash, subject to a downward adjustment as described in the purchase agreement. This purchase price "Adjustment Amount," as defined in the purchase agreement, required payment to MCBC if the unaudited EBITDA for the Miller International Business for the twelve months prior to closing was below $70 million . Throughout the process outlined in the purchase agreement, significant uncertainty remained on the ultimate outcome of the Adjustment Amount. As a result, no adjustment to purchase accounting was made through the completion of the measurement period in October 2017. Subsequently, on January 21, 2018, MCBC and ABI entered into a settlement agreement related to the purchase price adjustment under the purchase agreement, and on January 26, 2018, pursuant to the settlement agreement, ABI paid to MCBC $330.0 million , of which $328.0 million constitutes the Adjustment Amount. As this settlement occurred following the finalization of purchase accounting, we recorded the settlement proceeds related to the Adjustment Amount as a gain within special items, net in our unaudited condensed consolidated statement of operations in our Corporate segment and within cash provided by operating activities within our unaudited condensed consolidated statement of cash flows for the three months ended March 31, 2018. MCBC and ABI also agreed to certain mutual releases as further described in the settlement agreement which was filed as an exhibit to a Current Report on Form 8-K filed January 22, 2018.</t>
  </si>
  <si>
    <t>Change in the restructuring accrual</t>
  </si>
  <si>
    <t xml:space="preserve"> U.S. Canada Europe International Corporate Total (In millions) As of December 31, 2017 $ 0.6 $ 4.3 $ 1.8 $ 0.2 $ — $ 6.9 Charges incurred and changes in estimates — (0.5 ) 3.4 1.0 — 3.9 Payments made (0.3 ) (0.9 ) (0.6 ) (0.2 ) — (2.0 ) Foreign currency and other adjustments — (0.1 ) — — — (0.1 ) As of March 31, 2018 $ 0.3 $ 2.8 $ 4.6 $ 1.0 $ — $ 8.7 U.S. Canada Europe International Corporate Total (In millions) As of December 31, 2016 $ 5.1 $ 5.9 $ 2.8 $ 0.2 $ 0.7 $ 14.7 Charges incurred and changes in estimates 0.5 — — 0.3 0.1 0.9 Payments made (3.6 ) (0.4 ) (0.3 ) — — (4.3 ) Foreign currency and other adjustments — — — — — — As of March 31, 2017 $ 2.0 $ 5.5 $ 2.5 $ 0.5 $ 0.8 $ 11.3</t>
  </si>
  <si>
    <t>Goodwill and Intangible Assets (Tables)</t>
  </si>
  <si>
    <t>Schedule of changes in goodwill</t>
  </si>
  <si>
    <t xml:space="preserve"> U.S. Canada Europe International Consolidated Changes in Goodwill: (In millions) As of December 31, 2017 $ 5,928.5 $ 932.1 $ 1,538.0 $ 6.9 $ 8,405.5 Business acquisition (1) — — 9.8 — 9.8 Foreign currency translation — (23.8 ) 51.3 (0.1 ) 27.4 As of March 31, 2018 $ 5,928.5 $ 908.3 $ 1,599.1 $ 6.8 $ 8,442.7 (1) During the first quarter of 2018, we completed the acquisition of Aspall Cyder Limited, an established premium cider business in the U.K. As part of the preliminary purchase price accounting in the first quarter of 2018, goodwill generated in conjunction with this acquisition has been recorded within our Europe segment, subject to normal purchase accounting adjustments.</t>
  </si>
  <si>
    <t>Schedule of intangible assets excluding goodwill</t>
  </si>
  <si>
    <t>The following table presents details of our intangible assets, other than goodwill, as of March 31, 2018 : Useful life Gross Accumulated amortization Net (Years) (In millions) Intangible assets subject to amortization: Brands 10 - 50 $ 5,200.0 $ (567.2 ) $ 4,632.8 License agreements and distribution rights 15 - 28 236.7 (104.9 ) 131.8 Other 2 - 40 149.7 (46.7 ) 103.0 Intangible assets not subject to amortization: Brands Indefinite 8,248.2 — 8,248.2 Distribution networks Indefinite 784.2 — 784.2 Other Indefinite 337.6 — 337.6 Total $ 14,956.4 $ (718.8 ) $ 14,237.6 The following table presents details of our intangible assets, other than goodwill, as of December 31, 2017 : Useful life Gross Accumulated amortization Net (Years) (In millions) Intangible assets subject to amortization: Brands 10 - 50 $ 5,215.3 $ (516.0 ) $ 4,699.3 License agreements and distribution rights 15 - 28 236.3 (103.9 ) 132.4 Other 2 - 40 148.3 (42.4 ) 105.9 Intangible assets not subject to amortization: Brands Indefinite 8,216.6 — 8,216.6 Distribution networks Indefinite 804.7 — 804.7 Other Indefinite 337.6 — 337.6 Total $ 14,958.8 $ (662.3 ) $ 14,296.5</t>
  </si>
  <si>
    <t>Schedule of future amortization expense</t>
  </si>
  <si>
    <t>Based on foreign exchange rates as of March 31, 2018 , the estimated future amortization expense of intangible assets is as follows: Fiscal year Amount (In millions) 2018 - remaining $ 168.4 2019 $ 223.9 2020 $ 222.9 2021 $ 217.5 2022 $ 213.4</t>
  </si>
  <si>
    <t>Debt (Tables)</t>
  </si>
  <si>
    <t>Total long-term borrowings</t>
  </si>
  <si>
    <t xml:space="preserve">Debt Debt obligations As of March 31, 2018 December 31, 2017 (In millions) Long-term debt: CAD 400 million 2.25% notes due 2018 $ 310.1 $ 318.2 CAD 500 million 2.75% notes due 2020 387.6 397.7 CAD 500 million 2.84% notes due 2023 387.6 397.7 CAD 500 million 3.44% notes due 2026 387.6 397.7 $500 million 1.45% notes due 2019 500.0 500.0 $500 million 1.90% notes due 2019 (1) 498.8 498.5 $500 million 2.25% notes due 2020 (1) 498.4 498.2 $1.0 billion 2.10% notes due 2021 1,000.0 1,000.0 $500 million 3.5% notes due 2022 (1) 511.5 512.2 $2.0 billion 3.0% notes due 2026 2,000.0 2,000.0 $1.1 billion 5.0% notes due 2042 1,100.0 1,100.0 $1.8 billion 4.2% notes due 2046 1,800.0 1,800.0 EUR 500 million notes due 2019 616.2 600.3 EUR 800 million 1.25% notes due 2024 985.9 960.4 Other long-term debt 52.0 22.1 Less: unamortized debt discounts and debt issuance costs (73.2 ) (75.9 ) Total long-term debt (including current portion) 10,962.5 10,927.1 Less: current portion of long-term debt (1,435.5 ) (328.4 ) Total long-term debt $ 9,527.0 $ 10,598.7 Short-term borrowings: Commercial paper program (2) $ 128.0 $ 379.0 Other short-term borrowings (3) 27.8 7.4 Current portion of long-term debt 1,435.5 328.4 Current portion of long-term debt and short-term borrowings $ 1,591.3 $ 714.8 (1) The fair value hedges related to these notes have been settled and are being amortized over the life of the respective note. (2) As of March 31, 2018 , the outstanding borrowings under our commercial paper program had a weighted-average effective interest rate and tenor of 2.45% and 11 days, respectively, compared to a weighted-average effective interest rate and tenor of 1.84% and 45 days, respectively, as of December 31, 2017 . (3) As of March 31, 2018 , we had $4.8 million in bank overdrafts and $29.3 million in bank cash related to our cross-border, cross-currency cash pool, for a net positive position of $24.5 million . As of December 31, 2017 , we had $1.2 million in bank overdrafts and $37.8 million in bank cash related to our cross-border, cross-currency cash pool for a net positive position of $36.6 million . We had total outstanding borrowings of $5.2 million and $3.2 million under our two JPY overdraft facilities as of March 31, 2018 , and December 31, 2017 , respectively. In addition, we have GBP and CAD lines of credit. As of March 31, 2018 , we had $14.7 million of bank overdrafts related to our GBP line of credit and no borrowings under our CAD line of credit. As of December 31, 2017 we had no borrowings under either line of credit. The remaining balance primarily relates to short-term borrowings. </t>
  </si>
  <si>
    <t>Inventories (Tables)</t>
  </si>
  <si>
    <t>Schedule of Inventory, Current</t>
  </si>
  <si>
    <t xml:space="preserve"> As of March 31, 2018 December 31, 2017 (In millions) Finished goods $ 274.0 $ 222.3 Work in process 95.4 85.2 Raw materials 226.4 231.7 Packaging materials 69.8 52.3 Inventories, net $ 665.6 $ 591.5</t>
  </si>
  <si>
    <t>Accumulated Other Comprehensive Income (Loss) ("AOCI") (Tables)</t>
  </si>
  <si>
    <t>Schedule of Accumulated Other Comprehensive Income (Loss)</t>
  </si>
  <si>
    <t>11. Accumulated Other Comprehensive Income (Loss) MCBC shareholders Foreign currency translation adjustments Gain (loss) on derivative instruments Pension and postretirement benefit adjustments Equity method investments Accumulated other comprehensive income (loss) (In millions) As of December 31, 2017 $ (314.6 ) $ (110.9 ) $ (375.0 ) $ (59.5 ) $ (860.0 ) Foreign currency translation adjustments 83.1 — (1.1 ) — 82.0 Unrealized gain (loss) on derivative and non-derivative financial instruments — (34.0 ) — — (34.0 ) Reclassification of derivative (gain) loss to income — 1.4 — — 1.4 Amortization of net prior service (benefit) cost and net actuarial (gain) loss to income — — 1.9 — 1.9 Ownership share of unconsolidated subsidiaries' other comprehensive income (loss) — — — (1.6 ) (1.6 ) Tax benefit (expense) (8.7 ) 7.9 (0.2 ) 0.4 (0.6 ) As of March 31, 2018 $ (240.2 ) $ (135.6 ) $ (374.4 ) $ (60.7 ) $ (810.9 )</t>
  </si>
  <si>
    <t>Schedule of Reclassifications from Accumulated Other Comprehensive Income to Earnings</t>
  </si>
  <si>
    <t xml:space="preserve"> Three Months Ended March 31, 2018 March 31, 2017 Reclassifications from AOCI Location of gain (loss) recognized in income (In millions) Gain/(loss) on cash flow hedges: Forward starting interest rate swaps $ (0.8 ) $ (1.0 ) Interest expense, net Foreign currency forwards — (0.9 ) Other income (expense), net Foreign currency forwards (0.6 ) 1.9 Cost of goods sold Total income (loss) reclassified, before tax (1.4 ) — Income tax benefit (expense) 0.3 — Net income (loss) reclassified, net of tax $ (1.1 ) $ — Amortization of defined benefit pension and other postretirement benefit plan items: Prior service benefit (cost) $ (0.2 ) $ (0.2 ) Other pension and postretirement benefits (costs), net Curtailment and net actuarial gain (loss) (1.7 ) 1.8 Other pension and postretirement benefits (costs), net Total income (loss) reclassified, before tax (1.9 ) 1.6 Income tax benefit (expense) 0.2 (0.6 ) Net income (loss) reclassified, net of tax $ (1.7 ) $ 1.0 Total income (loss) reclassified, net of tax $ (2.8 ) $ 1.0 </t>
  </si>
  <si>
    <t>Derivative Instruments and Hedging Activities (Tables)</t>
  </si>
  <si>
    <t>Schedule of Derivative Assets and Liabilities at Fair Value</t>
  </si>
  <si>
    <t>The table below summarizes our derivative assets and liabilities that were measured at fair value as of March 31, 2018 , and December 31, 2017 . Fair value measurements as of March 31, 2018 As of March 31, 2018 Quoted prices in active markets (Level 1) Significant other observable inputs (Level 2) Significant unobservable inputs (Level 3) (In millions) Foreign currency forwards $ (2.5 ) $ — $ (2.5 ) $ — Commodity swaps and options 37.1 — 37.1 — Total $ 34.6 $ — $ 34.6 $ — Fair value measurements as of December 31, 2017 As of December 31, 2017 Quoted prices in active markets (Level 1) Significant other observable inputs (Level 2) Significant unobservable inputs (Level 3) (In millions) Foreign currency forwards $ (10.9 ) $ — $ (10.9 ) $ — Commodity swaps and options 122.8 — 122.8 — Total $ 111.9 $ — $ 111.9 $ —</t>
  </si>
  <si>
    <t>Fair Value of Derivative Instruments in the Condensed Consolidated Balance Sheets</t>
  </si>
  <si>
    <t>Fair Value of Derivative Instruments in the Unaudited Condensed Consolidated Balance Sheets (in millions): As of March 31, 2018 Asset derivatives Liability derivatives Notional amount Balance sheet location Fair value Balance sheet location Fair value Derivatives designated as hedging instruments: Foreign currency forwards $ 377.3 Other current assets $ 1.2 Accounts payable and other current liabilities $ (2.9 ) Other non-current assets 1.4 Other liabilities (2.2 ) Total derivatives designated as hedging instruments $ 2.6 $ (5.1 ) Derivatives not designated as hedging instruments: Commodity swaps (1) $ 858.3 Other current assets $ 35.6 Accounts payable and other current liabilities $ (15.2 ) Other non-current assets 26.6 Other liabilities (9.9 ) Commodity options (1) $ 30.6 Other current assets 0.2 Accounts payable and other current liabilities (0.2 ) Other non-current assets — Other liabilities — Total derivatives not designated as hedging instruments $ 62.4 $ (25.3 ) As of December 31, 2017 Asset derivatives Liability derivatives Notional amount Balance sheet location Fair value Balance sheet location Fair value Derivatives designated as hedging instruments: Foreign currency forwards $ 326.4 Other current assets $ 0.4 Accounts payable and other current liabilities $ (6.1 ) Other non-current assets 0.2 Other liabilities (5.4 ) Total derivatives designated as hedging instruments $ 0.6 $ (11.5 ) Derivatives not designated as hedging instruments: Commodity swaps (1) $ 765.0 Other current assets $ 70.8 Accounts payable and other current liabilities $ (7.3 ) Other non-current assets 63.5 Other liabilities (4.2 ) Commodity options (1) $ 30.6 Other current and non-current assets 0.2 Accounts payable and other current liabilities and other liabilities (0.2 ) Total derivatives not designated as hedging instruments $ 134.5 $ (11.7 )</t>
  </si>
  <si>
    <t>The Effect of Derivative Instruments on the Condensed Consolidated Statements of Operations</t>
  </si>
  <si>
    <t xml:space="preserve">The Pretax Effect of Derivative Instruments on the Unaudited Condensed Consolidated Statements of Operations (in millions): Three Months Ended March 31, 2018 Derivatives in cash flow hedge relationships Amount of gain Location of gain (loss) Amount of gain Location of gain (loss) Amount of gain (loss) Forward starting interest rate swaps $ — Interest expense, net $ (0.8 ) Interest expense, net $ — Foreign currency forwards 7.5 Cost of goods sold (0.6 ) Cost of goods sold — Total $ 7.5 $ (1.4 ) $ — Three Months Ended March 31, 2018 Non-derivative financial instruments in net investment hedge relationships Amount of gain Location of gain (loss) Amount of gain Location of gain (loss) Amount of gain (loss) EUR 800 million notes due 2024 $ (25.5 ) Other income (expense), net $ — Other income (expense), net $ — EUR 500 million notes due 2019 (16.0 ) Other income (expense), net — Other income (expense), net — Total $ (41.5 ) $ — $ — Three Months Ended March 31,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0 ) Interest expense, net $ — Foreign currency forwards (5.5 ) Other income (expense), net (0.9 ) Other income (expense), net — Cost of goods sold 1.9 Cost of goods sold — Total $ (5.5 ) $ — $ — Three Months Ended March 31, 2017 Non-derivative financial instruments in net investment hedge relationships Amount of gain Location of gain (loss) Amount of gain Location of gain (loss) Amount of gain (loss) EUR 800 million notes due 2024 $ (10.8 ) Other income (expense), net $ — Other income (expense), net $ — EUR 500 million notes due 2019 4.1 Other income (expense), net — Other income (expense), net — Total $ (6.7 ) $ — $ — Three Months Ended March 31, 2017 Derivatives in fair value hedge relationships Amount of gain (loss) recognized in income on derivative Location of gain (loss) recognized in income Interest rate swaps $ (0.3 ) Interest expense, net Total $ (0.3 ) </t>
  </si>
  <si>
    <t>Other Derivatives</t>
  </si>
  <si>
    <t xml:space="preserve">Other Derivatives (in millions): Three Months Ended March 31, 2018 Derivatives not in hedging relationships Location of gain (loss) recognized in income on derivative Amount of gain (loss) recognized in income on derivative Commodity swaps Cost of goods sold $ (74.4 ) Total $ (74.4 ) Three Months Ended March 31, 2017 Derivatives not in hedging relationships Location of gain (loss) recognized in income on derivative Amount of gain (loss) recognized in income on derivative Commodity swaps Cost of goods sold $ 65.7 Foreign currency forwards Other income (expense), net (8.3 ) Total $ 57.4 </t>
  </si>
  <si>
    <t>Pension and Other Postretirement Benefits (Tables)</t>
  </si>
  <si>
    <t>Net periodic pension and OPEB cost</t>
  </si>
  <si>
    <t xml:space="preserve"> Three Months Ended March 31, 2018 March 31, 2017 Pension OPEB Consolidated Pension OPEB Consolidated (In millions) Service cost: Service cost $ 1.4 $ 2.3 $ 3.7 $ 1.8 $ 2.6 $ 4.4 Other pension and postretirement costs (benefits), net: Interest cost $ 41.2 $ 6.6 $ 47.8 $ 51.5 $ 7.6 $ 59.1 Expected return on plan assets (59.7 ) — (59.7 ) (70.7 ) 0.1 (70.6 ) Amortization of prior service cost (benefit) 0.2 — 0.2 0.2 — 0.2 Amortization of net actuarial loss (gain) 1.9 (0.3 ) 1.6 1.1 — 1.1 Curtailment and settlement loss (gain) 0.1 — 0.1 — (2.9 ) (2.9 ) Less: expected participant contributions — — — (0.2 ) — (0.2 ) Total other pension and postretirement cost (benefits), net $ (16.3 ) $ 6.3 $ (10.0 ) $ (18.1 ) $ 4.8 $ (13.3 ) Net periodic pension and OPEB cost (benefit) $ (14.9 ) $ 8.6 $ (6.3 ) $ (16.3 ) $ 7.4 $ (8.9 )</t>
  </si>
  <si>
    <t>Supplemental Guarantor Information Supplemental (Tables)</t>
  </si>
  <si>
    <t>Statement of Operations [Member]</t>
  </si>
  <si>
    <t>Schedule of Supplemental Guarantor Information</t>
  </si>
  <si>
    <t xml:space="preserve">MOLSON COORS BREWING COMPANY AND SUBSIDIARIES CONDENSED CONSOLIDATING STATEMENT OF OPERATIONS (IN MILLIONS) (UNAUDITED) Three Months Ended March 31, 2018 Parent Subsidiary Guarantors Subsidiary Non Guarantors Eliminations Consolidated Sales $ 4.9 $ 2,234.6 $ 742.6 $ (114.1 ) $ 2,868.0 Excise taxes — (301.4 ) (235.1 ) — (536.5 ) Net sales 4.9 1,933.2 507.5 (114.1 ) 2,331.5 Cost of goods sold (0.5 ) (1,241.7 ) (399.7 ) 106.2 (1,535.7 ) Gross profit 4.4 691.5 107.8 (7.9 ) 795.8 Marketing, general and administrative expenses (70.2 ) (463.3 ) (155.5 ) 7.9 (681.1 ) Special items, net — 321.4 (6.6 ) — 314.8 Equity income (loss) in subsidiaries 635.5 (158.8 ) 4.8 (481.5 ) — Operating income (loss) 569.7 390.8 (49.5 ) (481.5 ) 429.5 Interest income (expense), net (85.2 ) 82.0 (80.0 ) — (83.2 ) Other pension and postretirement benefits (costs), net — 1.4 8.6 — 10.0 Other income (expense), net (0.2 ) 40.2 (38.9 ) — 1.1 Income (loss) before income taxes 484.3 514.4 (159.8 ) (481.5 ) 357.4 Income tax benefit (expense) (206.2 ) 121.9 9.4 — (74.9 ) Net income (loss) 278.1 636.3 (150.4 ) (481.5 ) 282.5 Net (income) loss attributable to noncontrolling interests — — (4.4 ) — (4.4 ) Net income (loss) attributable to MCBC $ 278.1 $ 636.3 $ (154.8 ) $ (481.5 ) $ 278.1 Comprehensive income (loss) attributable to MCBC $ 327.2 $ 743.2 $ (47.3 ) $ (695.9 ) $ 327.2 MOLSON COORS BREWING COMPANY AND SUBSIDIARIES CONDENSED CONSOLIDATING STATEMENT OF OPERATIONS (IN MILLIONS) (UNAUDITED) Three Months Ended March 31, 2017 Parent Subsidiary Guarantors Subsidiary Non Guarantors Eliminations Consolidated Sales $ 7.0 $ 2,376.6 $ 650.0 $ (119.8 ) $ 2,913.8 Excise taxes — (325.7 ) (139.4 ) — (465.1 ) Net sales 7.0 2,050.9 510.6 (119.8 ) 2,448.7 Cost of goods sold — (1,140.4 ) (341.4 ) 109.5 (1,372.3 ) Gross profit 7.0 910.5 169.2 (10.3 ) 1,076.4 Marketing, general and administrative expenses (67.7 ) (498.5 ) (149.4 ) 10.3 (705.3 ) Special items, net (0.5 ) (3.6 ) (2.6 ) — (6.7 ) Equity income (loss) in subsidiaries 346.0 (71.7 ) 19.8 (294.1 ) — Operating income (loss) 284.8 336.7 37.0 (294.1 ) 364.4 Interest income (expense), net (81.1 ) 58.9 (74.4 ) — (96.6 ) Other pension and postretirement benefits (costs), net — 2.0 11.3 — 13.3 Other income (expense), net (8.2 ) 16.7 (8.7 ) — (0.2 ) Income (loss) before income taxes 195.5 414.3 (34.8 ) (294.1 ) 280.9 Income tax benefit (expense) 13.0 (68.1 ) (10.8 ) — (65.9 ) Net income (loss) 208.5 346.2 (45.6 ) (294.1 ) 215.0 Net (income) loss attributable to noncontrolling interests — — (6.5 ) — (6.5 ) Net income (loss) attributable to MCBC $ 208.5 $ 346.2 $ (52.1 ) $ (294.1 ) $ 208.5 Comprehensive income (loss) attributable to MCBC $ 281.2 $ 417.5 $ (9.2 ) $ (408.3 ) $ 281.2 </t>
  </si>
  <si>
    <t>Balance Sheet [Member]</t>
  </si>
  <si>
    <t>MOLSON COORS BREWING COMPANY AND SUBSIDIARIES CONDENSED CONSOLIDATING BALANCE SHEET (IN MILLIONS) (UNAUDITED) As of March 31, 2018 Parent Subsidiary Guarantors Subsidiary Non Guarantors Eliminations Consolidated Assets Current assets: Cash and cash equivalents $ 10.0 $ 26.5 $ 161.4 $ — $ 197.9 Accounts receivable, net — 422.4 356.9 — 779.3 Other receivables, net 90.7 50.5 26.8 — 168.0 Inventories, net — 500.9 164.7 — 665.6 Other current assets, net 5.2 228.5 92.5 — 326.2 Intercompany accounts receivable — 1,181.1 57.0 (1,238.1 ) — Total current assets 105.9 2,409.9 859.3 (1,238.1 ) 2,137.0 Properties, net 16.6 3,459.5 1,204.7 — 4,680.8 Goodwill — 6,473.5 1,969.2 — 8,442.7 Other intangibles, net 7.5 12,070.2 2,159.9 — 14,237.6 Net investment in and advances to subsidiaries 25,174.8 4,235.0 4,598.2 (34,008.0 ) — Other assets 96.0 238.6 414.7 (62.9 ) 686.4 Total assets $ 25,400.8 $ 28,886.7 $ 11,206.0 $ (35,309.0 ) $ 30,184.5 Liabilities and equity Current liabilities: Accounts payable and other current liabilities $ 139.7 $ 1,566.5 $ 830.9 $ — $ 2,537.1 Current portion of long-term debt and short-term borrowings 1,241.5 309.8 40.0 — 1,591.3 Intercompany accounts payable 878.2 117.2 242.7 (1,238.1 ) — Total current liabilities 2,259.4 1,993.5 1,113.6 (1,238.1 ) 4,128.4 Long-term debt 8,329.6 1,159.1 38.3 — 9,527.0 Pension and postretirement benefits 3.0 821.0 14.0 — 838.0 Deferred tax liabilities — 885.1 866.5 (62.9 ) 1,688.7 Other liabilities 16.5 200.4 122.0 — 338.9 Intercompany notes payable 1,347.6 88.2 6,365.4 (7,801.2 ) — Total liabilities 11,956.1 5,147.3 8,519.8 (9,102.2 ) 16,521.0 MCBC stockholders' equity 13,445.9 30,103.6 3,904.4 (34,008.0 ) 13,445.9 Intercompany notes receivable (1.2 ) (6,364.2 ) (1,435.8 ) 7,801.2 — Total stockholders' equity 13,444.7 23,739.4 2,468.6 (26,206.8 ) 13,445.9 Noncontrolling interests — — 217.6 — 217.6 Total equity 13,444.7 23,739.4 2,686.2 (26,206.8 ) 13,663.5 Total liabilities and equity $ 25,400.8 $ 28,886.7 $ 11,206.0 $ (35,309.0 ) $ 30,184.5 MOLSON COORS BREWING COMPANY AND SUBSIDIARIES CONDENSED CONSOLIDATING BALANCE SHEET (IN MILLIONS) (UNAUDITED) As of December 31, 2017 Parent Subsidiary Guarantors Subsidiary Non Guarantors Eliminations Consolidated Assets Current assets: Cash and cash equivalents $ 6.6 $ 140.9 $ 271.1 $ — $ 418.6 Accounts receivable, net — 424.8 309.0 — 733.8 Other receivables, net 90.4 45.2 32.6 — 168.2 Inventories, net — 457.7 133.8 — 591.5 Other current assets, net 9.6 184.8 83.2 — 277.6 Intercompany accounts receivable — 2,303.2 65.6 (2,368.8 ) — Total current assets 106.6 3,556.6 895.3 (2,368.8 ) 2,189.7 Properties, net 16.8 3,509.8 1,147.1 — 4,673.7 Goodwill — 6,487.8 1,917.7 — 8,405.5 Other intangibles, net 8.0 12,183.8 2,104.7 — 14,296.5 Net investment in and advances to subsidiaries 26,443.9 4,297.4 4,683.1 (35,424.4 ) — Other assets 101.7 253.7 387.2 (61.1 ) 681.5 Total assets $ 26,677.0 $ 30,289.1 $ 11,135.1 $ (37,854.3 ) $ 30,246.9 Liabilities and equity Current liabilities: Accounts payable and other current liabilities $ 180.4 $ 1,648.9 $ 855.2 $ — $ 2,684.5 Current portion of long-term debt and short-term borrowings 379.0 317.8 18.0 — 714.8 Intercompany accounts payable 2,131.8 102.8 134.2 (2,368.8 ) — Total current liabilities 2,691.2 2,069.5 1,007.4 (2,368.8 ) 3,399.3 Long-term debt 9,399.7 1,189.5 9.5 — 10,598.7 Pension and postretirement benefits 2.9 832.1 13.5 — 848.5 Deferred tax liabilities — 864.7 845.0 (61.1 ) 1,648.6 Other liabilities 10.7 200.1 106.0 — 316.8 Intercompany notes payable 1,347.6 227.0 6,370.5 (7,945.1 ) — Total liabilities 13,452.1 5,382.9 8,351.9 (10,375.0 ) 16,811.9 MCBC stockholders' equity 13,226.1 31,275.5 4,148.9 (35,424.4 ) 13,226.1 Intercompany notes receivable (1.2 ) (6,369.3 ) (1,574.6 ) 7,945.1 — Total stockholders' equity 13,224.9 24,906.2 2,574.3 (27,479.3 ) 13,226.1 Noncontrolling interests — — 208.9 — 208.9 Total equity 13,224.9 24,906.2 2,783.2 (27,479.3 ) 13,435.0 Total liabilities and equity $ 26,677.0 $ 30,289.1 $ 11,135.1 $ (37,854.3 ) $ 30,246.9</t>
  </si>
  <si>
    <t>Statement of Cash Flows [Member]</t>
  </si>
  <si>
    <t>MOLSON COORS BREWING COMPANY AND SUBSIDIARIES CONDENSED CONSOLIDATING STATEMENT OF CASH FLOWS (IN MILLIONS) (UNAUDITED) Three Months Ended March 31, 2018 Parent Subsidiary Guarantors Subsidiary Non Guarantors Eliminations Consolidated Net cash provided by (used in) operating activities $ 353.0 $ 208.1 $ (111.6 ) $ (134.3 ) $ 315.2 CASH FLOWS FROM INVESTING ACTIVITIES: Additions to properties (1.2 ) (161.6 ) (45.5 ) — (208.3 ) Proceeds from sales of properties and other assets — 0.7 0.9 — 1.6 Other — (1.1 ) (44.3 ) — (45.4 ) Net intercompany investing activity 12.7 (8.2 ) 171.3 (175.8 ) — Net cash provided by (used in) investing activities 11.5 (170.2 ) 82.4 (175.8 ) (252.1 ) CASH FLOWS FROM FINANCING ACTIVITIES: Exercise of stock options under equity compensation plans 6.1 — — — 6.1 Dividends paid (81.2 ) — (141.6 ) 134.3 (88.5 ) Payments on debt and borrowings — (0.5 ) (0.3 ) — (0.8 ) Net proceeds from (payments on) revolving credit facilities and commercial paper (250.5 ) — 1.8 — (248.7 ) Change in overdraft balances and other (2.9 ) (6.1 ) 51.0 — 42.0 Net intercompany financing activity (32.6 ) (145.4 ) 2.2 175.8 — Net cash provided by (used in) financing activities (361.1 ) (152.0 ) (86.9 ) 310.1 (289.9 ) CASH AND CASH EQUIVALENTS: Net increase (decrease) in cash and cash equivalents 3.4 (114.1 ) (116.1 ) — (226.8 ) Effect of foreign exchange rate changes on cash and cash equivalents — (0.3 ) 6.4 — 6.1 Balance at beginning of year 6.6 140.9 271.1 — 418.6 Balance at end of period $ 10.0 $ 26.5 $ 161.4 $ — $ 197.9 MOLSON COORS BREWING COMPANY AND SUBSIDIARIES CONDENSED CONSOLIDATING STATEMENT OF CASH FLOWS (IN MILLIONS) (UNAUDITED) Three Months Ended March 31, 2017 Parent Subsidiary Guarantors Subsidiary Non Guarantors Eliminations Consolidated Net cash provided by (used in) operating activities $ (172.4 ) $ 141.5 $ (87.4 ) $ — $ (118.3 ) CASH FLOWS FROM INVESTING ACTIVITIES: Additions to properties (3.8 ) (142.1 ) (34.1 ) — (180.0 ) Proceeds from sales of properties and other assets — 0.2 41.8 — 42.0 Other — — 5.9 — 5.9 Net intercompany investing activity — (42.6 ) — 42.6 — Net cash provided by (used in) investing activities (3.8 ) (184.5 ) 13.6 42.6 (132.1 ) CASH FLOWS FROM FINANCING ACTIVITIES: Exercise of stock options under equity compensation plans 0.3 — — — 0.3 Dividends paid (80.8 ) — (7.5 ) — (88.3 ) Debt issuance costs (3.7 ) — — — (3.7 ) Payments on debt and borrowings (1,500.0 ) — (1.1 ) — (1,501.1 ) Proceeds on debt and borrowings 1,536.0 — — — 1,536.0 Net proceeds from (payments on) revolving credit facilities and commercial paper 129.9 — 1.1 — 131.0 Change in overdraft balances and other (10.9 ) (7.7 ) 24.7 — 6.1 Net intercompany financing activity — — 42.6 (42.6 ) — Net cash provided by (used in) financing activities 70.8 (7.7 ) 59.8 (42.6 ) 80.3 CASH AND CASH EQUIVALENTS: Net increase (decrease) in cash and cash equivalents (105.4 ) (50.7 ) (14.0 ) — (170.1 ) Effect of foreign exchange rate changes on cash and cash equivalents — 0.6 3.6 — 4.2 Balance at beginning of year 147.3 141.5 272.1 — 560.9 Balance at end of period $ 41.9 $ 91.4 $ 261.7 $ — $ 395.0</t>
  </si>
  <si>
    <t>Basis of Presentation and Summary of Significant Accounting Policies Basis of Presentation and Summary of Significant Accounting Policies (Details) - USD ($) $ / shares in Units, $ in Millions</t>
  </si>
  <si>
    <t>Sep. 30, 2017</t>
  </si>
  <si>
    <t>Jun. 30, 2017</t>
  </si>
  <si>
    <t>Organization, Consolidation and Presentation of Financial Statements [Line Items]</t>
  </si>
  <si>
    <t>Cost of Goods Sold</t>
  </si>
  <si>
    <t>Capital Expenditures Incurred but Not yet Paid</t>
  </si>
  <si>
    <t>Foreign exchange loss from discontinued operations</t>
  </si>
  <si>
    <t>Selling, General and Administrative Expense</t>
  </si>
  <si>
    <t>Restatement Adjustment [Member]</t>
  </si>
  <si>
    <t>Earnings Per Share, Basic</t>
  </si>
  <si>
    <t>Earnings Per Share, Diluted</t>
  </si>
  <si>
    <t>Scenario, Previously Reported [Member]</t>
  </si>
  <si>
    <t>New Accounting Pronouncements Revenue Recognition (Details) - USD ($) $ / shares in Units, $ in Millions</t>
  </si>
  <si>
    <t>12 Months Ended</t>
  </si>
  <si>
    <t>Dec. 31, 2018</t>
  </si>
  <si>
    <t>Excise and Sales Taxes</t>
  </si>
  <si>
    <t>Gross Profit</t>
  </si>
  <si>
    <t>Special items</t>
  </si>
  <si>
    <t>Operating Income (Loss)</t>
  </si>
  <si>
    <t>Income (Loss) Net of Tax, Including Portion Attributable to Noncontrolling Interest</t>
  </si>
  <si>
    <t>Net Income (Loss) Attributable to Noncontrolling Interest</t>
  </si>
  <si>
    <t>Calculated Under Revenue Guidance In Effect Before Topic 606 Member [Member]</t>
  </si>
  <si>
    <t>Difference between Revenue Guidance in Effect before and after Topic 606 [Member] | Restatement Adjustment [Member]</t>
  </si>
  <si>
    <t>Forecast [Member] | Minimum [Member]</t>
  </si>
  <si>
    <t>New Accounting Pronouncement or Change in Accounting Principle, Effect of Adoption, Quantification</t>
  </si>
  <si>
    <t>Forecast [Member] | Maximum [Member]</t>
  </si>
  <si>
    <t>New Accounting Pronouncements Pension Restatement (Details) - USD ($) $ in Millions</t>
  </si>
  <si>
    <t>Restatement Adjustment [Member] | Corporate [Member]</t>
  </si>
  <si>
    <t>Restatement Adjustment [Member] | Europe [Member]</t>
  </si>
  <si>
    <t>Restatement Adjustment [Member] | UNITED STATES</t>
  </si>
  <si>
    <t>Restatement Adjustment [Member] | Canada [Member]</t>
  </si>
  <si>
    <t>Previous Accounting Guidance [Member]</t>
  </si>
  <si>
    <t>Segment Reporting Net Sales (Details) - USD ($) $ in Millions</t>
  </si>
  <si>
    <t>Maximum percentage of sales accounted for by a single customer (as a percent)</t>
  </si>
  <si>
    <t>10.00%</t>
  </si>
  <si>
    <t>UNITED STATES</t>
  </si>
  <si>
    <t>Canada [Member]</t>
  </si>
  <si>
    <t>Europe [Member]</t>
  </si>
  <si>
    <t>International [Member]</t>
  </si>
  <si>
    <t>Corporate [Member]</t>
  </si>
  <si>
    <t>Intersegment sales elimination</t>
  </si>
  <si>
    <t>Segment Reporting Income (Loss) From Continuing Operations (Details) $ in Millions, $ in Millions</t>
  </si>
  <si>
    <t>Mar. 31, 2018USD ($)</t>
  </si>
  <si>
    <t>Mar. 31, 2017CAD ($)</t>
  </si>
  <si>
    <t>Mar. 31, 2017USD ($)</t>
  </si>
  <si>
    <t>Loss Contingency Accrual, Period Increase (Decrease)</t>
  </si>
  <si>
    <t>Unrealized Gain (Loss) on Commodity Contracts</t>
  </si>
  <si>
    <t>Europe [Member] | Agrokor [Member]</t>
  </si>
  <si>
    <t>Provision for Doubtful Accounts</t>
  </si>
  <si>
    <t>Purchase Price Adjustment [Member] | Affiliated Entity [Member]</t>
  </si>
  <si>
    <t>Purchase Price Adjustment [Member]</t>
  </si>
  <si>
    <t>AdjustmentAmount</t>
  </si>
  <si>
    <t>Segment Reporting Total Assets (Details) - USD ($) $ in Millions</t>
  </si>
  <si>
    <t>Investments Variable Interest Entity (Details) - USD ($) $ in Millions</t>
  </si>
  <si>
    <t>Grolsch</t>
  </si>
  <si>
    <t>Variable Interest Entity</t>
  </si>
  <si>
    <t>Total Assets</t>
  </si>
  <si>
    <t>Total Liabilities</t>
  </si>
  <si>
    <t>Cobra</t>
  </si>
  <si>
    <t>Rocky Mountain Metal Container [Member]</t>
  </si>
  <si>
    <t>Rocky Mountain Bottle Company [Member]</t>
  </si>
  <si>
    <t>Investments Narrative (Details) $ in Millions</t>
  </si>
  <si>
    <t>Mar. 31, 2018USD ($)VIE</t>
  </si>
  <si>
    <t>Dec. 31, 2017USD ($)VIE</t>
  </si>
  <si>
    <t>Schedule of Equity Method Investments [Line Items]</t>
  </si>
  <si>
    <t>Number of Variable Interest Entities with Debt | VIE</t>
  </si>
  <si>
    <t>BRI BDL [Member]</t>
  </si>
  <si>
    <t>Guarantees, Fair Value Disclosure | $</t>
  </si>
  <si>
    <t>Share-Based Payments Compensation Expense (Details) - Options and Sosars [Member] - USD ($) $ in Millions</t>
  </si>
  <si>
    <t>Share-based Compensation Arrangement by Share-based Payment Award [Line Items]</t>
  </si>
  <si>
    <t>Pre-tax compensation expense (in dollars)</t>
  </si>
  <si>
    <t>Tax benefit (in dollars)</t>
  </si>
  <si>
    <t>After-tax compensation expense (in dollars)</t>
  </si>
  <si>
    <t>Share-Based Payments Non-vested (Details) - $ / shares shares in Millions</t>
  </si>
  <si>
    <t>RSUs and DSUs [Member]</t>
  </si>
  <si>
    <t>Share-based Compensation Arrangement by Share-based Payment Award, Equity Instruments Other than Options, Nonvested, Number of Shares [Roll Forward]</t>
  </si>
  <si>
    <t>Non-vested awards outstanding at the beginning of the period (in shares)</t>
  </si>
  <si>
    <t>Granted (in shares)</t>
  </si>
  <si>
    <t>Vested (in shares)</t>
  </si>
  <si>
    <t>Forfeited (in shares)</t>
  </si>
  <si>
    <t>Non-vested awards outstanding at the end of the period (in shares)</t>
  </si>
  <si>
    <t>Non-vested, weighted-average grant date fair value at the beginning of the period (in dollars per unit)</t>
  </si>
  <si>
    <t>Granted, weighted-average grant date fair value (in dollars per unit)</t>
  </si>
  <si>
    <t>Vested, weighted-average grant date fair value (in dollars per unit)</t>
  </si>
  <si>
    <t>Forfeited, weighted-average grant date fair value (in dollars per unit)</t>
  </si>
  <si>
    <t>Non-vested, weighted-average grant date fair value at the end of the period (in dollars per unit)</t>
  </si>
  <si>
    <t>PSUs [Member]</t>
  </si>
  <si>
    <t>Share-based Compensation Arrangement by Share-based Payment Award, Equity Instruments Other than Options, Nonvested, Intrinsic Value, Amount Per Share</t>
  </si>
  <si>
    <t>Share-Based Payments Stock Options (Details) - USD ($) $ / shares in Units, shares in Millions, $ in Millions</t>
  </si>
  <si>
    <t>Proceeds and Excess Tax Benefit from Share-based Compensation</t>
  </si>
  <si>
    <t>Options and Sosars [Member]</t>
  </si>
  <si>
    <t>Share-based Compensation Arrangement by Share-based Payment Award, Options, Outstanding [Roll Forward]</t>
  </si>
  <si>
    <t>Outstanding at the beginning of the period (in shares)</t>
  </si>
  <si>
    <t>Exercised (in shares)</t>
  </si>
  <si>
    <t>Outstanding at the end of the period (in shares)</t>
  </si>
  <si>
    <t>Share-based Compensation Arrangement by Share-based Payment Award, Options, Expected to Vest, Outstanding, Number</t>
  </si>
  <si>
    <t>Exercisable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Share-based Compensation Arrangement by Share-based Payment Award, Options, Expected to Vest, Outstanding, Weighted Average Exercise Price</t>
  </si>
  <si>
    <t>Weighted-average exercise price of shares exercisable (in dollars per share)</t>
  </si>
  <si>
    <t>Weighted-average remaining contractual life, outstanding (in years)</t>
  </si>
  <si>
    <t>5 years 5 days</t>
  </si>
  <si>
    <t>4 years 6 months 24 days</t>
  </si>
  <si>
    <t>Share-based Compensation Arrangement by Share-based Payment Award, Options, Expected to Vest, Outstanding, Weighted Average Remaining Contractual Term</t>
  </si>
  <si>
    <t>9 years 5 days</t>
  </si>
  <si>
    <t>Weighted-average remaining contractual life, exercisable (in years)</t>
  </si>
  <si>
    <t>3 years 10 months 24 days</t>
  </si>
  <si>
    <t>Aggregate intrinsic value of shares outstanding (in dollars)</t>
  </si>
  <si>
    <t>Share-based Compensation Arrangement by Share-based Payment Award, Options, Expected to Vest, Outstanding, Aggregate Intrinsic Value</t>
  </si>
  <si>
    <t>Aggregate intrinsic value of shares exercisable (in dollars)</t>
  </si>
  <si>
    <t>Share-Based Payments Weighted Average Assumptions (Details) - $ / shares</t>
  </si>
  <si>
    <t>Risk-free interest rate (as a percent)</t>
  </si>
  <si>
    <t>2.65%</t>
  </si>
  <si>
    <t>2.04%</t>
  </si>
  <si>
    <t>Dividend yield (as a percent)</t>
  </si>
  <si>
    <t>2.08%</t>
  </si>
  <si>
    <t>1.64%</t>
  </si>
  <si>
    <t>Weighted-average volatility (as a percent)</t>
  </si>
  <si>
    <t>22.81%</t>
  </si>
  <si>
    <t>22.52%</t>
  </si>
  <si>
    <t>Expected term</t>
  </si>
  <si>
    <t>5 years 3 months 28 days</t>
  </si>
  <si>
    <t>5 years 1 month 21 days</t>
  </si>
  <si>
    <t>Weighted-average fair market value</t>
  </si>
  <si>
    <t>Options and Sosars [Member] | Minimum [Member]</t>
  </si>
  <si>
    <t>Volatility rate (percent)</t>
  </si>
  <si>
    <t>22.36%</t>
  </si>
  <si>
    <t>22.40%</t>
  </si>
  <si>
    <t>Options and Sosars [Member] | Maximum [Member]</t>
  </si>
  <si>
    <t>24.14%</t>
  </si>
  <si>
    <t>22.88%</t>
  </si>
  <si>
    <t>2.34%</t>
  </si>
  <si>
    <t>1.59%</t>
  </si>
  <si>
    <t>22.76%</t>
  </si>
  <si>
    <t>24.24%</t>
  </si>
  <si>
    <t>2 years 9 months 25 days</t>
  </si>
  <si>
    <t>2 years 9 months 22 days</t>
  </si>
  <si>
    <t>PSUs [Member] | Minimum [Member]</t>
  </si>
  <si>
    <t>13.03%</t>
  </si>
  <si>
    <t>13.71%</t>
  </si>
  <si>
    <t>PSUs [Member] | Maximum [Member]</t>
  </si>
  <si>
    <t>81.87%</t>
  </si>
  <si>
    <t>80.59%</t>
  </si>
  <si>
    <t>Share-Based Payments Narrative (Details) shares in Millions, $ in Millions</t>
  </si>
  <si>
    <t>Mar. 31, 2018USD ($)planshares</t>
  </si>
  <si>
    <t>Total unrecognized compensation expense related to non-vested shares from share-based compensation arrangements (in dollars)</t>
  </si>
  <si>
    <t>Weighted-average period over which compensation expense is expected to be recognized (in years)</t>
  </si>
  <si>
    <t>2 years 2 months</t>
  </si>
  <si>
    <t>Proceeds from Stock Plans</t>
  </si>
  <si>
    <t>Stock approved by Board of Directors and available for issuance (in shares) | shares</t>
  </si>
  <si>
    <t>Share-based Compensation Arrangement by Share-based Payment Award, Options, Exercises in Period, Total Intrinsic Value</t>
  </si>
  <si>
    <t>MCBC Incentive Compensation Plan [Member]</t>
  </si>
  <si>
    <t>Number of incentive compensation plans | plan</t>
  </si>
  <si>
    <t>Special Items Summary Special Items (Details) - USD ($) $ in Millions</t>
  </si>
  <si>
    <t>Oct. 11, 2016</t>
  </si>
  <si>
    <t>Dec. 31, 2016</t>
  </si>
  <si>
    <t>Restructuring Cost and Reserve [Line Items]</t>
  </si>
  <si>
    <t>Other Employee-Related Costs [Member]</t>
  </si>
  <si>
    <t>Unusual or Infrequent Item, Gain, Gross</t>
  </si>
  <si>
    <t>UNITED STATES | Asset Abandonment [Member]</t>
  </si>
  <si>
    <t>Canada [Member] | Asset Abandonment [Member]</t>
  </si>
  <si>
    <t>Europe [Member] | Asset Abandonment [Member]</t>
  </si>
  <si>
    <t>MillerCoors</t>
  </si>
  <si>
    <t>Payments to Acquire Businesses, Gross</t>
  </si>
  <si>
    <t>Finite-Lived Intangible Assets, Purchase Accounting Adjustments</t>
  </si>
  <si>
    <t>CashReceivedforAdjustmentAmount</t>
  </si>
  <si>
    <t>Special Items Severance and Other Employee Related (Details) $ in Millions</t>
  </si>
  <si>
    <t>Mar. 31, 2018USD ($)employee</t>
  </si>
  <si>
    <t>Severance and other employee-related costs [Member]</t>
  </si>
  <si>
    <t>Changes in restructuring accruals [Roll Forward]</t>
  </si>
  <si>
    <t>Beginning balance of restructuring accruals</t>
  </si>
  <si>
    <t>Charges incurred and changes in estimates</t>
  </si>
  <si>
    <t>Payments made</t>
  </si>
  <si>
    <t>Foreign currency and other adjustments</t>
  </si>
  <si>
    <t>Ending balance of restructuring accruals</t>
  </si>
  <si>
    <t>Severance and other employee-related costs [Member] | UNITED STATES</t>
  </si>
  <si>
    <t>Severance and other employee-related costs [Member] | Canada [Member]</t>
  </si>
  <si>
    <t>Severance and other employee-related costs [Member] | Europe [Member]</t>
  </si>
  <si>
    <t>Severance and other employee-related costs [Member] | International [Member]</t>
  </si>
  <si>
    <t>Severance and other employee-related costs [Member] | Corporate [Member]</t>
  </si>
  <si>
    <t>Facility Closing [Member]</t>
  </si>
  <si>
    <t>Restructuring and Related Cost, Number of Positions Eliminated | employee</t>
  </si>
  <si>
    <t>Maximum [Member]</t>
  </si>
  <si>
    <t>Payment of severance obligations, term</t>
  </si>
  <si>
    <t>9 months</t>
  </si>
  <si>
    <t>Income Tax Schedule of Effective Tax Rate (Details) - USD ($) $ in Millions</t>
  </si>
  <si>
    <t>Schedule of Effective Tax Rate [Abstract]</t>
  </si>
  <si>
    <t>Effective Income Tax Rate Reconciliation, at Federal Statutory Income Tax Rate, Percent</t>
  </si>
  <si>
    <t>21.00%</t>
  </si>
  <si>
    <t>35.00%</t>
  </si>
  <si>
    <t>Net discrete tax expense (benefit)</t>
  </si>
  <si>
    <t>Effective tax rate (as a percent)</t>
  </si>
  <si>
    <t>23.00%</t>
  </si>
  <si>
    <t>Goodwill (Details) $ in Millions</t>
  </si>
  <si>
    <t>Goodwill activity:</t>
  </si>
  <si>
    <t>Business acquisition and disposition</t>
  </si>
  <si>
    <t>Foreign currency translation</t>
  </si>
  <si>
    <t>Balance at end of year</t>
  </si>
  <si>
    <t>Goodwill and Intangible Assets Intangible Assets (Details) - USD ($) $ in Millions</t>
  </si>
  <si>
    <t>Details of intangible assets, other than goodwill:</t>
  </si>
  <si>
    <t>Amortization of Intangible Assets</t>
  </si>
  <si>
    <t>Restructuring charges</t>
  </si>
  <si>
    <t>Intangible assets subject to amortization:</t>
  </si>
  <si>
    <t>Total Gross</t>
  </si>
  <si>
    <t>Accumulated amortization</t>
  </si>
  <si>
    <t>Total Net</t>
  </si>
  <si>
    <t>Brands [Member]</t>
  </si>
  <si>
    <t>Finite-Lived Intangible Assets, Gross</t>
  </si>
  <si>
    <t>Net</t>
  </si>
  <si>
    <t>Indefinite-lived intangible assets</t>
  </si>
  <si>
    <t>Brands [Member] | Minimum [Member]</t>
  </si>
  <si>
    <t>Useful life</t>
  </si>
  <si>
    <t>10 years</t>
  </si>
  <si>
    <t>Brands [Member] | Maximum [Member]</t>
  </si>
  <si>
    <t>50 years</t>
  </si>
  <si>
    <t>License agreements and distribution rights</t>
  </si>
  <si>
    <t>License agreements and distribution rights | Minimum [Member]</t>
  </si>
  <si>
    <t>15 years</t>
  </si>
  <si>
    <t>License agreements and distribution rights | Maximum [Member]</t>
  </si>
  <si>
    <t>28 years</t>
  </si>
  <si>
    <t>Distribution Networks [Member]</t>
  </si>
  <si>
    <t>Other Intangible Assets [Member]</t>
  </si>
  <si>
    <t>Other Intangible Assets [Member] | Minimum [Member]</t>
  </si>
  <si>
    <t>2 years</t>
  </si>
  <si>
    <t>Other Intangible Assets [Member] | Maximum [Member]</t>
  </si>
  <si>
    <t>40 years</t>
  </si>
  <si>
    <t>Goodwill and Intangible Assets Amortization Expense (Details) - USD ($) $ in Millions</t>
  </si>
  <si>
    <t>Estimated amortization expense of finite-lived intangible assets</t>
  </si>
  <si>
    <t>2018 - remaining</t>
  </si>
  <si>
    <t>Amortization expense of intangible assets</t>
  </si>
  <si>
    <t>Debt Schedule (Details) - USD ($) $ in Millions</t>
  </si>
  <si>
    <t>Mar. 15, 2017</t>
  </si>
  <si>
    <t>May 03, 2012</t>
  </si>
  <si>
    <t>Debt Instrument [Line Items]</t>
  </si>
  <si>
    <t>Less: unamortized debt discounts</t>
  </si>
  <si>
    <t>Total long-term debt (including current portion)</t>
  </si>
  <si>
    <t>Current portion of long-term debt</t>
  </si>
  <si>
    <t>Total long-term debt</t>
  </si>
  <si>
    <t>Commercial Paper</t>
  </si>
  <si>
    <t>Other short-term borrowings</t>
  </si>
  <si>
    <t>Other Long-Term Debt [Member]</t>
  </si>
  <si>
    <t>Long-term debt, carrying amount</t>
  </si>
  <si>
    <t>Senior Notes [Member]</t>
  </si>
  <si>
    <t>Debt Instrument, Face Amount</t>
  </si>
  <si>
    <t>Senior Notes [Member] | CAD 400 million 2.25% Notes Due 2018 [Member]</t>
  </si>
  <si>
    <t>Senior Notes [Member] | CAD 500 million 2.75% Notes Due 2020 [Member]</t>
  </si>
  <si>
    <t>Senior Notes [Member] | CAD 500 million 2.84% notes due 2023 [Member]</t>
  </si>
  <si>
    <t>Senior Notes [Member] | CAD 500 million 3.44% notes due 2026 [Member]</t>
  </si>
  <si>
    <t>Senior Notes [Member] | $500 million 1.45% notes due 2019 [Member]</t>
  </si>
  <si>
    <t>Senior Notes [Member] | $500 million 1.90% notes due 2019 [Member]</t>
  </si>
  <si>
    <t>Debt instrument, interest rate percentage</t>
  </si>
  <si>
    <t>1.90%</t>
  </si>
  <si>
    <t>Senior Notes [Member] | $500 million 2.25% notes due 2020 [Member]</t>
  </si>
  <si>
    <t>2.25%</t>
  </si>
  <si>
    <t>Senior Notes [Member] | $1.0 billion 2.10% notes due 2021 [Member]</t>
  </si>
  <si>
    <t>Senior Notes [Member] | $500 million 3.5% notes due 2022 [Member]</t>
  </si>
  <si>
    <t>Senior Notes [Member] | $2.0 billion 3.0% notes due 2026 [Member]</t>
  </si>
  <si>
    <t>Senior Notes [Member] | $1.1 billion 5.0% notes due 2042 [Member]</t>
  </si>
  <si>
    <t>Senior Notes [Member] | $1.8 billion 4.2% notes due 2046 [Member]</t>
  </si>
  <si>
    <t>Senior Notes [Member] | EUR 500 million notes due 2019 [Member] [Member]</t>
  </si>
  <si>
    <t>Senior Notes [Member] | EUR 800 million 1.25% notes due 2024 [Member]</t>
  </si>
  <si>
    <t>Debt Schedule (Narrative) (Details) € in Millions, $ in Millions</t>
  </si>
  <si>
    <t>Dec. 31, 2017USD ($)</t>
  </si>
  <si>
    <t>Mar. 15, 2017USD ($)</t>
  </si>
  <si>
    <t>Mar. 15, 2017EUR (€)</t>
  </si>
  <si>
    <t>May 03, 2012USD ($)</t>
  </si>
  <si>
    <t>Short-term Debt</t>
  </si>
  <si>
    <t>Central Europe [Member]</t>
  </si>
  <si>
    <t>Bank cash</t>
  </si>
  <si>
    <t>Bank cash, net of overdrafts</t>
  </si>
  <si>
    <t>Overdraft facility</t>
  </si>
  <si>
    <t>EUR 2017 Notes USD Equivalent [Member]</t>
  </si>
  <si>
    <t>Debt Instrument, Basis Spread on Variable Rate</t>
  </si>
  <si>
    <t>0.35%</t>
  </si>
  <si>
    <t>Debt Instrument, Description of Variable Rate Basis</t>
  </si>
  <si>
    <t>EURIBOR</t>
  </si>
  <si>
    <t>$500 million 1.90% notes due 2019 [Member] | Senior Notes [Member]</t>
  </si>
  <si>
    <t>Debt Instrument, Interest Rate, Stated Percentage</t>
  </si>
  <si>
    <t>$500 million 2.25% notes due 2020 [Member] | Senior Notes [Member]</t>
  </si>
  <si>
    <t>Two Thousand Seventeen EUR Notes [Member] | Senior Notes [Member]</t>
  </si>
  <si>
    <t>Debt Instrument, Face Amount | €</t>
  </si>
  <si>
    <t>Commercial Paper [Member]</t>
  </si>
  <si>
    <t>Short-term Debt, Weighted Average Interest Rate</t>
  </si>
  <si>
    <t>2.45%</t>
  </si>
  <si>
    <t>1.84%</t>
  </si>
  <si>
    <t>Weighted Average Interest Rate, Term</t>
  </si>
  <si>
    <t>11 days</t>
  </si>
  <si>
    <t>45 days</t>
  </si>
  <si>
    <t>United Kingdom [Member]</t>
  </si>
  <si>
    <t>Revolving Multicurrency Bank Credit Facility [Member] | MillerCoors</t>
  </si>
  <si>
    <t>Leverage Ratio Following Acquisition</t>
  </si>
  <si>
    <t>5.25x</t>
  </si>
  <si>
    <t>Leverage Ratio In Fourth Year Following Acquisition</t>
  </si>
  <si>
    <t>4.00x</t>
  </si>
  <si>
    <t>Parent Company [Member] | Senior Notes Due 2017 $300M 2.0% [Member] | Senior Notes [Member]</t>
  </si>
  <si>
    <t>2.00%</t>
  </si>
  <si>
    <t>Debt Fair Value Measurements (Details) - USD ($) $ in Billions</t>
  </si>
  <si>
    <t>Long-term debt, fair value</t>
  </si>
  <si>
    <t>Debt Acquisition and Other (Narrative) (Details) - USD ($) $ in Millions</t>
  </si>
  <si>
    <t>Line of Credit Facility [Line Items]</t>
  </si>
  <si>
    <t>Line of Credit Facility, Remaining Borrowing Capacity</t>
  </si>
  <si>
    <t>Revolving Credit Facility [Member]</t>
  </si>
  <si>
    <t>Line of Credit Facility, Maximum Borrowing Capacity</t>
  </si>
  <si>
    <t>Parent Company [Member] | Senior Notes [Member] | Senior Notes Due 2017 $300M 2.0% [Member]</t>
  </si>
  <si>
    <t>Inventories (Details) - USD ($) $ in Millions</t>
  </si>
  <si>
    <t>Finished Goods</t>
  </si>
  <si>
    <t>Work in Process</t>
  </si>
  <si>
    <t>Raw Materials</t>
  </si>
  <si>
    <t>Packaging Materials</t>
  </si>
  <si>
    <t>Accumulated Other Comprehensive Income (Loss) ("AOCI") Table 1 (Details) $ in Millions</t>
  </si>
  <si>
    <t>Accumulated Other Comprehensive Income (Loss) [Roll Forward]</t>
  </si>
  <si>
    <t>As of December 31, 2017</t>
  </si>
  <si>
    <t>As of March 31, 2018</t>
  </si>
  <si>
    <t>Tax benefit (expense)</t>
  </si>
  <si>
    <t>Gain (loss) on derivative instruments</t>
  </si>
  <si>
    <t>Pension and postretirement benefit adjustments</t>
  </si>
  <si>
    <t>Equity method investments</t>
  </si>
  <si>
    <t>Accumulated Other Comprehensive Income (Loss) ("AOCI") Table 2 (Details) - USD ($) $ in Millions</t>
  </si>
  <si>
    <t>Foreign currency forwards</t>
  </si>
  <si>
    <t>Reclassification out of Accumulated Other Comprehensive Income [Member]</t>
  </si>
  <si>
    <t>Net income (loss) reclassified, net of tax</t>
  </si>
  <si>
    <t>Reclassification out of Accumulated Other Comprehensive Income [Member] | Gain/(loss) on cash flow hedges [Member]</t>
  </si>
  <si>
    <t>Reclassification out of Accumulated Other Comprehensive Income [Member] | Gain/(loss) on cash flow hedges [Member] | Other income (expense), net [Member]</t>
  </si>
  <si>
    <t>Foreign currency forwards, other</t>
  </si>
  <si>
    <t>Reclassification out of Accumulated Other Comprehensive Income [Member] | Gain/(loss) on cash flow hedges [Member] | Cost of goods sold [Member]</t>
  </si>
  <si>
    <t>Reclassification out of Accumulated Other Comprehensive Income [Member] | Gain/(loss) on cash flow hedges [Member] | Forward starting interest rate swaps [Member] | Interest expense, net [Member]</t>
  </si>
  <si>
    <t>Forward starting interest rate swaps</t>
  </si>
  <si>
    <t>Reclassification out of Accumulated Other Comprehensive Income [Member] | Amortization of defined benefit pension and other postretirement benefit plan items [Member]</t>
  </si>
  <si>
    <t>Prior service benefit (cost)</t>
  </si>
  <si>
    <t>Curtailment and net actuarial gain (loss)</t>
  </si>
  <si>
    <t>Derivative Instruments and Hedging Activities Narrative (Details) € in Millions, $ in Millions</t>
  </si>
  <si>
    <t>35 Months Ended</t>
  </si>
  <si>
    <t>Mar. 31, 2019USD ($)</t>
  </si>
  <si>
    <t>Mar. 01, 2021</t>
  </si>
  <si>
    <t>Apr. 18, 2018USD ($)</t>
  </si>
  <si>
    <t>Apr. 18, 2018EUR (€)</t>
  </si>
  <si>
    <t>Forecast [Member]</t>
  </si>
  <si>
    <t>Schedule of Trading Securities and Other Trading Assets</t>
  </si>
  <si>
    <t>Cash flow hedge gain (loss), recorded in AOCI to be reclassed within twelve months</t>
  </si>
  <si>
    <t>Term for expected gains recorded in AOCI</t>
  </si>
  <si>
    <t>12 months</t>
  </si>
  <si>
    <t>Maximum term of time in cash flow hedge</t>
  </si>
  <si>
    <t>3 years</t>
  </si>
  <si>
    <t>Fair Value Hedging [Member]</t>
  </si>
  <si>
    <t>Amount of gain (loss) recognized in income on derivative</t>
  </si>
  <si>
    <t>Interest rate swaps [Member] | Fair Value Hedging [Member] | Interest expense, net [Member]</t>
  </si>
  <si>
    <t>Subsequent Event [Member] | Cross Currency Interest Rate Contract [Member]</t>
  </si>
  <si>
    <t>Derivative, Fixed Interest Rate</t>
  </si>
  <si>
    <t>0.85%</t>
  </si>
  <si>
    <t>Derivative, notional amount</t>
  </si>
  <si>
    <t>Derivative Instruments and Hedging Activities Derivative Fair Value (Details) - Fair Value, Measurements, Recurring [Member] - USD ($) $ in Millions</t>
  </si>
  <si>
    <t>Fair Value, Inputs, Level 1 [Member]</t>
  </si>
  <si>
    <t>Fair Value, Assets and Liabilities Measured on Recurring and Nonrecurring Basis [Line Items]</t>
  </si>
  <si>
    <t>Derivative, Fair Value, Net</t>
  </si>
  <si>
    <t>Fair Value, Inputs, Level 1 [Member] | Foreign currency forwards [Member]</t>
  </si>
  <si>
    <t>Derivative Liability, Fair Value, Gross Liability</t>
  </si>
  <si>
    <t>Fair Value, Inputs, Level 1 [Member] | Commodity swaps [Member]</t>
  </si>
  <si>
    <t>Derivative Asset, Fair Value, Gross Asset</t>
  </si>
  <si>
    <t>Fair Value, Inputs, Level 2 [Member]</t>
  </si>
  <si>
    <t>Fair Value, Inputs, Level 2 [Member] | Foreign currency forwards [Member]</t>
  </si>
  <si>
    <t>Fair Value, Inputs, Level 2 [Member] | Commodity swaps [Member]</t>
  </si>
  <si>
    <t>Significant unobservable inputs (Level 3) [Member]</t>
  </si>
  <si>
    <t>Significant unobservable inputs (Level 3) [Member] | Foreign currency forwards [Member]</t>
  </si>
  <si>
    <t>Significant unobservable inputs (Level 3) [Member] | Commodity swaps [Member]</t>
  </si>
  <si>
    <t>Reported Value Measurement [Member]</t>
  </si>
  <si>
    <t>Reported Value Measurement [Member] | Foreign currency forwards [Member]</t>
  </si>
  <si>
    <t>Reported Value Measurement [Member] | Commodity swaps [Member]</t>
  </si>
  <si>
    <t>Derivative Instruments and Hedging Activities Fair Value Balance Sheet (Details) - USD ($) $ in Millions</t>
  </si>
  <si>
    <t>Designated as Hedging Instrument [Member]</t>
  </si>
  <si>
    <t>Derivatives designated as hedging instruments:</t>
  </si>
  <si>
    <t>Derivative asset, fair value, designated as hedging instrument</t>
  </si>
  <si>
    <t>Derivative liability, fair value, designated as hedging instrument</t>
  </si>
  <si>
    <t>Designated as Hedging Instrument [Member] | Foreign currency forwards [Member] | Other current assets [Member]</t>
  </si>
  <si>
    <t>Designated as Hedging Instrument [Member] | Foreign currency forwards [Member] | Other non-current assets [Member]</t>
  </si>
  <si>
    <t>Designated as Hedging Instrument [Member] | Foreign currency forwards [Member] | Accounts payable and other current liabilities [Member]</t>
  </si>
  <si>
    <t>Designated as Hedging Instrument [Member] | Foreign currency forwards [Member] | Other liabilities [Member]</t>
  </si>
  <si>
    <t>Not Designated as Hedging Instrument [Member]</t>
  </si>
  <si>
    <t>Derivatives not designated as hedging instruments:</t>
  </si>
  <si>
    <t>Derivative Instruments Not Designated as Hedging Instruments, Asset, at Fair Value</t>
  </si>
  <si>
    <t>Derivative Instruments Not Designated as Hedging Instruments, Liability, at Fair Value</t>
  </si>
  <si>
    <t>Not Designated as Hedging Instrument [Member] | Commodity swaps [Member]</t>
  </si>
  <si>
    <t>Not Designated as Hedging Instrument [Member] | Commodity swaps [Member] | Other current assets [Member]</t>
  </si>
  <si>
    <t>Not Designated as Hedging Instrument [Member] | Commodity swaps [Member] | Other non-current assets [Member]</t>
  </si>
  <si>
    <t>Not Designated as Hedging Instrument [Member] | Commodity swaps [Member] | Accounts payable and other current liabilities [Member]</t>
  </si>
  <si>
    <t>Not Designated as Hedging Instrument [Member] | Commodity swaps [Member] | Other liabilities [Member]</t>
  </si>
  <si>
    <t>Not Designated as Hedging Instrument [Member] | Commodity Option [Member]</t>
  </si>
  <si>
    <t>Not Designated as Hedging Instrument [Member] | Commodity Option [Member] | Other current assets [Member]</t>
  </si>
  <si>
    <t>Not Designated as Hedging Instrument [Member] | Commodity Option [Member] | Other non-current assets [Member]</t>
  </si>
  <si>
    <t>Not Designated as Hedging Instrument [Member] | Commodity Option [Member] | Accounts payable and other current liabilities [Member]</t>
  </si>
  <si>
    <t>Not Designated as Hedging Instrument [Member] | Commodity Option [Member] | Other liabilities [Member]</t>
  </si>
  <si>
    <t>Cash Flow Hedging [Member] | Designated as Hedging Instrument [Member] | Foreign currency forwards [Member]</t>
  </si>
  <si>
    <t>Derivatives:</t>
  </si>
  <si>
    <t>Other Comprehensive Income (Loss), Foreign Currency Transaction and Translation Gain (Loss), before Reclassification and Tax</t>
  </si>
  <si>
    <t>Derivative Instruments and Hedging Activities Cash Flow Hedges (Details) - USD ($) $ in Millions</t>
  </si>
  <si>
    <t>Cash Flow Hedging [Member]</t>
  </si>
  <si>
    <t>Derivative Instruments, Gain (Loss) [Line Items]</t>
  </si>
  <si>
    <t>Derivative Instruments, Gain (Loss) Recognized in Other Comprehensive Income (Loss), Effective Portion, Net</t>
  </si>
  <si>
    <t>Amount of gain (loss) recognized from AOCI on derivative (effective portion)</t>
  </si>
  <si>
    <t>Amount of gain (loss) recognized in income on derivative (ineffective portion and amount excluded from effectiveness testing)</t>
  </si>
  <si>
    <t>Cash Flow Hedging [Member] | Forward starting interest rate swap [Member]</t>
  </si>
  <si>
    <t>Cash Flow Hedging [Member] | Forward starting interest rate swap [Member] | Interest expense, net [Member]</t>
  </si>
  <si>
    <t>Cash Flow Hedging [Member] | Foreign currency forwards [Member]</t>
  </si>
  <si>
    <t>Cash Flow Hedging [Member] | Foreign currency forwards [Member] | Other income (expense), net [Member]</t>
  </si>
  <si>
    <t>Cash Flow Hedging [Member] | Foreign currency forwards [Member] | Cost of goods sold [Member]</t>
  </si>
  <si>
    <t>Net Investment Hedging [Member]</t>
  </si>
  <si>
    <t>EUR 800 million 1.25% notes due 2024 [Member] | Senior Notes [Member] | Net Investment Hedging [Member] | Other income (expense), net [Member]</t>
  </si>
  <si>
    <t>Two Thousand Seventeen EUR Notes [Member] | Senior Notes [Member] | Cash Flow Hedging [Member] | Other income (expense), net [Member]</t>
  </si>
  <si>
    <t>Derivative Instruments and Hedging Activities Other Derivatives (Details) - USD ($) $ in Millions</t>
  </si>
  <si>
    <t>Gain (Loss) on Derivative Instruments:</t>
  </si>
  <si>
    <t>Amount of Gain (Loss) Recognized in Income on Derivative</t>
  </si>
  <si>
    <t>Not Designated as Hedging Instrument [Member] | Commodity swaps [Member] | Cost of goods sold [Member]</t>
  </si>
  <si>
    <t>Not Designated as Hedging Instrument [Member] | Foreign currency forwards [Member] | Other income (expense), net [Member]</t>
  </si>
  <si>
    <t>Derivative Instruments, Gain (Loss) Reclassified from Accumulated OCI into Income, Effective Portion, Net</t>
  </si>
  <si>
    <t>Derivative Instruments, Gain (Loss) Recognized in Income, Ineffective Portion and Amount Excluded from Effectiveness Testing, Net</t>
  </si>
  <si>
    <t>Pension and Other Postretirement Benefits (Details) - USD ($) $ in Millions</t>
  </si>
  <si>
    <t>Net periodic pension and OPEB costs:</t>
  </si>
  <si>
    <t>Service cost</t>
  </si>
  <si>
    <t>Interest cost</t>
  </si>
  <si>
    <t>Expected return on plan assets</t>
  </si>
  <si>
    <t>Amortization of prior service cost (benefit)</t>
  </si>
  <si>
    <t>Amortization of net actuarial loss (gain)</t>
  </si>
  <si>
    <t>Defined Benefit Plan, Recognized Net Gain (Loss) Due to Settlements and Curtailments</t>
  </si>
  <si>
    <t>Less: expected participant contributions</t>
  </si>
  <si>
    <t>Total other pension and postretirement cost (benefits), net</t>
  </si>
  <si>
    <t>Contributions paid to defined benefit plans</t>
  </si>
  <si>
    <t>Defined Benefit Plans</t>
  </si>
  <si>
    <t>Other Postretirement Benefits</t>
  </si>
  <si>
    <t>Defined Benefit Plan, Expected Contributions in Current Fiscal Year</t>
  </si>
  <si>
    <t>Commitments and Contingencies Loss Contingency (Details) - USD ($) $ in Millions</t>
  </si>
  <si>
    <t>Loss Contingencies [Line Items]</t>
  </si>
  <si>
    <t>Guarantor Obligations, Current Carrying Value</t>
  </si>
  <si>
    <t>Litigation and Other Disputes</t>
  </si>
  <si>
    <t>Accrued liabilities, litigations and disputes</t>
  </si>
  <si>
    <t>Kaiser Tax, Civil and Labor Indemnity Reserve [Member]</t>
  </si>
  <si>
    <t>Loss Contingency Accrual</t>
  </si>
  <si>
    <t>Maximum [Member] | Kaiser purchased tax credits indemnity reserve, category two</t>
  </si>
  <si>
    <t>Loss Contingency, Estimate of Possible Loss</t>
  </si>
  <si>
    <t>Supplemental Guarantor Information Supplemental Narrative (Details) € in Millions, $ in Millions</t>
  </si>
  <si>
    <t>Jul. 07, 2016USD ($)</t>
  </si>
  <si>
    <t>Stockholders' Equity Attributable to Parent</t>
  </si>
  <si>
    <t>Payments of Dividends</t>
  </si>
  <si>
    <t>Parent Company [Member]</t>
  </si>
  <si>
    <t>Income (Loss) from Equity Method Investments Consolidating</t>
  </si>
  <si>
    <t>Investments in and Advance to Affiliates, Subsidiaries, Associates, and Joint Ventures</t>
  </si>
  <si>
    <t>Subsidiary Guarantors [Member]</t>
  </si>
  <si>
    <t>Senior Notes [Member] | Two Thousand Seventeen EUR Notes [Member]</t>
  </si>
  <si>
    <t>Senior Notes [Member] | Parent Company [Member] | Senior Notes Due 2017 $300M 2.0% [Member]</t>
  </si>
  <si>
    <t>Senior Notes [Member] | Parent Company [Member] | Senior Notes Due 2022 $500M 3.5% [Member]</t>
  </si>
  <si>
    <t>3.50%</t>
  </si>
  <si>
    <t>Senior Notes [Member] | Parent Company [Member] | Senior Notes Due 2042 $1.1B 5.0% [Member]</t>
  </si>
  <si>
    <t>5.00%</t>
  </si>
  <si>
    <t>Senior Notes [Member] | Parent Company [Member] | Senior Notes Due 2019 $500M 1.45% [Member]</t>
  </si>
  <si>
    <t>1.45%</t>
  </si>
  <si>
    <t>Senior Notes [Member] | Parent Company [Member] | Senior Notes Due 2021 $1B 2.1% [Member]</t>
  </si>
  <si>
    <t>2.10%</t>
  </si>
  <si>
    <t>Senior Notes [Member] | Parent Company [Member] | Senior Notes Due 2026 $2B 3.0% [Member]</t>
  </si>
  <si>
    <t>3.00%</t>
  </si>
  <si>
    <t>Senior Notes [Member] | Parent Company [Member] | Senior Notes Due 2046 $1.8B 4.2% [Member]</t>
  </si>
  <si>
    <t>4.20%</t>
  </si>
  <si>
    <t>Senior Notes [Member] | Parent Company [Member] | Senior Notes Due 2024 EUR800M 1.25% [Member]</t>
  </si>
  <si>
    <t>1.25%</t>
  </si>
  <si>
    <t>Consolidation, Eliminations [Member]</t>
  </si>
  <si>
    <t>Supplemental Guarantor Information Income statement (Details) - USD ($) $ in Millions</t>
  </si>
  <si>
    <t>CONDENSED CONSOLIDATED STATEMENTS OF OPERATIONS</t>
  </si>
  <si>
    <t>Equity income (loss) in subsidiaries</t>
  </si>
  <si>
    <t>Subsidiary Non Guarantors [Member]</t>
  </si>
  <si>
    <t>Supplemental Guarantor Information Balance Sheet (Details) - USD ($) $ in Millions</t>
  </si>
  <si>
    <t>Other Liabilities, Noncurrent</t>
  </si>
  <si>
    <t>MCBC stockholders' equity</t>
  </si>
  <si>
    <t>Intercompany accounts receivable</t>
  </si>
  <si>
    <t>Net investment in and advances to subsidiaries</t>
  </si>
  <si>
    <t>Intercompany accounts payable</t>
  </si>
  <si>
    <t>Intercompany notes payable</t>
  </si>
  <si>
    <t>Intercompany notes receivable</t>
  </si>
  <si>
    <t>Total stockholders' equity</t>
  </si>
  <si>
    <t>Supplemental Guarantor Information Cash Flows (Details) - USD ($) $ in Millions</t>
  </si>
  <si>
    <t>CONDENSED CONSOLIDATED STATEMENTS OF CASH FLOWS</t>
  </si>
  <si>
    <t>Net cash provided by operating activities</t>
  </si>
  <si>
    <t>Net intercompany investing activity</t>
  </si>
  <si>
    <t>Net intercompany financing activity</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4545</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560668</v>
      </c>
    </row>
    <row r="17" spans="1:3">
      <c r="A17" s="4" t="s">
        <v>25</v>
      </c>
    </row>
    <row r="18" spans="1:3">
      <c r="A18" s="3" t="s">
        <v>4</v>
      </c>
    </row>
    <row r="19" spans="1:3">
      <c r="A19" s="4" t="s">
        <v>24</v>
      </c>
      <c r="C19" s="5" t="n">
        <v>195585037</v>
      </c>
    </row>
    <row r="20" spans="1:3">
      <c r="A20" s="4" t="s">
        <v>26</v>
      </c>
    </row>
    <row r="21" spans="1:3">
      <c r="A21" s="3" t="s">
        <v>4</v>
      </c>
    </row>
    <row r="22" spans="1:3">
      <c r="A22" s="4" t="s">
        <v>24</v>
      </c>
      <c r="C22" s="5" t="n">
        <v>2878432</v>
      </c>
    </row>
    <row r="23" spans="1:3">
      <c r="A23" s="4" t="s">
        <v>27</v>
      </c>
    </row>
    <row r="24" spans="1:3">
      <c r="A24" s="3" t="s">
        <v>4</v>
      </c>
    </row>
    <row r="25" spans="1:3">
      <c r="A25" s="4" t="s">
        <v>24</v>
      </c>
      <c r="C25" s="5" t="n">
        <v>14691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4" t="s">
        <v>30</v>
      </c>
      <c r="B3" s="7" t="n">
        <v>2868</v>
      </c>
      <c r="C3" s="8" t="n">
        <v>2913.8</v>
      </c>
    </row>
    <row r="4" spans="1:3">
      <c r="A4" s="4" t="s">
        <v>31</v>
      </c>
      <c r="B4" s="9" t="n">
        <v>-536.5</v>
      </c>
      <c r="C4" s="9" t="n">
        <v>-465.1</v>
      </c>
    </row>
    <row r="5" spans="1:3">
      <c r="A5" s="4" t="s">
        <v>32</v>
      </c>
      <c r="B5" s="9" t="n">
        <v>2331.5</v>
      </c>
      <c r="C5" s="9" t="n">
        <v>2448.7</v>
      </c>
    </row>
    <row r="6" spans="1:3">
      <c r="A6" s="4" t="s">
        <v>33</v>
      </c>
      <c r="B6" s="9" t="n">
        <v>-1535.7</v>
      </c>
      <c r="C6" s="9" t="n">
        <v>-1372.3</v>
      </c>
    </row>
    <row r="7" spans="1:3">
      <c r="A7" s="4" t="s">
        <v>34</v>
      </c>
      <c r="B7" s="9" t="n">
        <v>795.8</v>
      </c>
      <c r="C7" s="9" t="n">
        <v>1076.4</v>
      </c>
    </row>
    <row r="8" spans="1:3">
      <c r="A8" s="4" t="s">
        <v>35</v>
      </c>
      <c r="B8" s="9" t="n">
        <v>-681.1</v>
      </c>
      <c r="C8" s="9" t="n">
        <v>-705.3</v>
      </c>
    </row>
    <row r="9" spans="1:3">
      <c r="A9" s="4" t="s">
        <v>36</v>
      </c>
      <c r="B9" s="9" t="n">
        <v>314.8</v>
      </c>
      <c r="C9" s="9" t="n">
        <v>-6.7</v>
      </c>
    </row>
    <row r="10" spans="1:3">
      <c r="A10" s="4" t="s">
        <v>37</v>
      </c>
      <c r="B10" s="9" t="n">
        <v>429.5</v>
      </c>
      <c r="C10" s="9" t="n">
        <v>364.4</v>
      </c>
    </row>
    <row r="11" spans="1:3">
      <c r="A11" s="4" t="s">
        <v>38</v>
      </c>
      <c r="B11" s="9" t="n">
        <v>-83.2</v>
      </c>
      <c r="C11" s="9" t="n">
        <v>-96.59999999999999</v>
      </c>
    </row>
    <row r="12" spans="1:3">
      <c r="A12" s="4" t="s">
        <v>39</v>
      </c>
      <c r="B12" s="5" t="n">
        <v>10</v>
      </c>
      <c r="C12" s="9" t="n">
        <v>13.3</v>
      </c>
    </row>
    <row r="13" spans="1:3">
      <c r="A13" s="4" t="s">
        <v>40</v>
      </c>
      <c r="B13" s="9" t="n">
        <v>1.1</v>
      </c>
      <c r="C13" s="9" t="n">
        <v>-0.2</v>
      </c>
    </row>
    <row r="14" spans="1:3">
      <c r="A14" s="4" t="s">
        <v>41</v>
      </c>
      <c r="B14" s="9" t="n">
        <v>357.4</v>
      </c>
      <c r="C14" s="9" t="n">
        <v>280.9</v>
      </c>
    </row>
    <row r="15" spans="1:3">
      <c r="A15" s="4" t="s">
        <v>42</v>
      </c>
      <c r="B15" s="9" t="n">
        <v>-74.90000000000001</v>
      </c>
      <c r="C15" s="9" t="n">
        <v>-65.90000000000001</v>
      </c>
    </row>
    <row r="16" spans="1:3">
      <c r="A16" s="4" t="s">
        <v>43</v>
      </c>
      <c r="B16" s="9" t="n">
        <v>282.5</v>
      </c>
      <c r="C16" s="5" t="n">
        <v>215</v>
      </c>
    </row>
    <row r="17" spans="1:3">
      <c r="A17" s="4" t="s">
        <v>44</v>
      </c>
      <c r="B17" s="9" t="n">
        <v>-4.4</v>
      </c>
      <c r="C17" s="9" t="n">
        <v>-6.5</v>
      </c>
    </row>
    <row r="18" spans="1:3">
      <c r="A18" s="4" t="s">
        <v>45</v>
      </c>
      <c r="B18" s="8" t="n">
        <v>278.1</v>
      </c>
      <c r="C18" s="8" t="n">
        <v>208.5</v>
      </c>
    </row>
    <row r="19" spans="1:3">
      <c r="A19" s="3" t="s">
        <v>46</v>
      </c>
    </row>
    <row r="20" spans="1:3">
      <c r="A20" s="4" t="s">
        <v>47</v>
      </c>
      <c r="B20" s="10" t="n">
        <v>1.29</v>
      </c>
      <c r="C20" s="10" t="n">
        <v>0.97</v>
      </c>
    </row>
    <row r="21" spans="1:3">
      <c r="A21" s="3" t="s">
        <v>48</v>
      </c>
    </row>
    <row r="22" spans="1:3">
      <c r="A22" s="4" t="s">
        <v>49</v>
      </c>
      <c r="B22" s="10" t="n">
        <v>1.28</v>
      </c>
      <c r="C22" s="10" t="n">
        <v>0.96</v>
      </c>
    </row>
    <row r="23" spans="1:3">
      <c r="A23" s="4" t="s">
        <v>50</v>
      </c>
      <c r="B23" s="9" t="n">
        <v>215.8</v>
      </c>
      <c r="C23" s="5" t="n">
        <v>215</v>
      </c>
    </row>
    <row r="24" spans="1:3">
      <c r="A24" s="4" t="s">
        <v>51</v>
      </c>
      <c r="B24" s="9" t="n">
        <v>0.8</v>
      </c>
      <c r="C24" s="9" t="n">
        <v>1.5</v>
      </c>
    </row>
    <row r="25" spans="1:3">
      <c r="A25" s="4" t="s">
        <v>52</v>
      </c>
      <c r="B25" s="9" t="n">
        <v>216.6</v>
      </c>
      <c r="C25" s="9" t="n">
        <v>216.5</v>
      </c>
    </row>
    <row r="26" spans="1:3">
      <c r="A26" s="4" t="s">
        <v>53</v>
      </c>
      <c r="B26" s="10" t="n">
        <v>0.41</v>
      </c>
      <c r="C26" s="10" t="n">
        <v>0.41</v>
      </c>
    </row>
    <row r="27" spans="1:3">
      <c r="A27" s="4" t="s">
        <v>54</v>
      </c>
    </row>
    <row r="28" spans="1:3">
      <c r="A28" s="3" t="s">
        <v>48</v>
      </c>
    </row>
    <row r="29" spans="1:3">
      <c r="A29" s="4" t="s">
        <v>55</v>
      </c>
      <c r="B29" s="9" t="n">
        <v>0.5</v>
      </c>
      <c r="C29" s="9" t="n">
        <v>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8" t="n">
        <v>197.9</v>
      </c>
      <c r="C3" s="8" t="n">
        <v>418.6</v>
      </c>
    </row>
    <row r="4" spans="1:3">
      <c r="A4" s="4" t="s">
        <v>60</v>
      </c>
      <c r="B4" s="9" t="n">
        <v>779.3</v>
      </c>
      <c r="C4" s="9" t="n">
        <v>733.8</v>
      </c>
    </row>
    <row r="5" spans="1:3">
      <c r="A5" s="4" t="s">
        <v>61</v>
      </c>
      <c r="B5" s="5" t="n">
        <v>168</v>
      </c>
      <c r="C5" s="9" t="n">
        <v>168.2</v>
      </c>
    </row>
    <row r="6" spans="1:3">
      <c r="A6" s="4" t="s">
        <v>62</v>
      </c>
      <c r="B6" s="9" t="n">
        <v>665.6</v>
      </c>
      <c r="C6" s="9" t="n">
        <v>591.5</v>
      </c>
    </row>
    <row r="7" spans="1:3">
      <c r="A7" s="4" t="s">
        <v>63</v>
      </c>
      <c r="B7" s="9" t="n">
        <v>326.2</v>
      </c>
      <c r="C7" s="9" t="n">
        <v>277.6</v>
      </c>
    </row>
    <row r="8" spans="1:3">
      <c r="A8" s="4" t="s">
        <v>64</v>
      </c>
      <c r="B8" s="5" t="n">
        <v>2137</v>
      </c>
      <c r="C8" s="9" t="n">
        <v>2189.7</v>
      </c>
    </row>
    <row r="9" spans="1:3">
      <c r="A9" s="4" t="s">
        <v>65</v>
      </c>
      <c r="B9" s="9" t="n">
        <v>4680.8</v>
      </c>
      <c r="C9" s="9" t="n">
        <v>4673.7</v>
      </c>
    </row>
    <row r="10" spans="1:3">
      <c r="A10" s="4" t="s">
        <v>66</v>
      </c>
      <c r="B10" s="9" t="n">
        <v>8442.700000000001</v>
      </c>
      <c r="C10" s="9" t="n">
        <v>8405.5</v>
      </c>
    </row>
    <row r="11" spans="1:3">
      <c r="A11" s="4" t="s">
        <v>67</v>
      </c>
      <c r="B11" s="9" t="n">
        <v>14237.6</v>
      </c>
      <c r="C11" s="9" t="n">
        <v>14296.5</v>
      </c>
    </row>
    <row r="12" spans="1:3">
      <c r="A12" s="4" t="s">
        <v>68</v>
      </c>
      <c r="B12" s="9" t="n">
        <v>686.4</v>
      </c>
      <c r="C12" s="9" t="n">
        <v>681.5</v>
      </c>
    </row>
    <row r="13" spans="1:3">
      <c r="A13" s="4" t="s">
        <v>69</v>
      </c>
      <c r="B13" s="9" t="n">
        <v>30184.5</v>
      </c>
      <c r="C13" s="9" t="n">
        <v>30246.9</v>
      </c>
    </row>
    <row r="14" spans="1:3">
      <c r="A14" s="3" t="s">
        <v>70</v>
      </c>
    </row>
    <row r="15" spans="1:3">
      <c r="A15" s="4" t="s">
        <v>71</v>
      </c>
      <c r="B15" s="9" t="n">
        <v>2537.1</v>
      </c>
      <c r="C15" s="9" t="n">
        <v>2684.5</v>
      </c>
    </row>
    <row r="16" spans="1:3">
      <c r="A16" s="4" t="s">
        <v>72</v>
      </c>
      <c r="B16" s="9" t="n">
        <v>1591.3</v>
      </c>
      <c r="C16" s="9" t="n">
        <v>714.8</v>
      </c>
    </row>
    <row r="17" spans="1:3">
      <c r="A17" s="4" t="s">
        <v>73</v>
      </c>
      <c r="B17" s="9" t="n">
        <v>4128.4</v>
      </c>
      <c r="C17" s="9" t="n">
        <v>3399.3</v>
      </c>
    </row>
    <row r="18" spans="1:3">
      <c r="A18" s="4" t="s">
        <v>74</v>
      </c>
      <c r="B18" s="5" t="n">
        <v>9527</v>
      </c>
      <c r="C18" s="9" t="n">
        <v>10598.7</v>
      </c>
    </row>
    <row r="19" spans="1:3">
      <c r="A19" s="4" t="s">
        <v>75</v>
      </c>
      <c r="B19" s="5" t="n">
        <v>838</v>
      </c>
      <c r="C19" s="9" t="n">
        <v>848.5</v>
      </c>
    </row>
    <row r="20" spans="1:3">
      <c r="A20" s="4" t="s">
        <v>76</v>
      </c>
      <c r="B20" s="9" t="n">
        <v>1688.7</v>
      </c>
      <c r="C20" s="9" t="n">
        <v>1648.6</v>
      </c>
    </row>
    <row r="21" spans="1:3">
      <c r="A21" s="4" t="s">
        <v>77</v>
      </c>
      <c r="B21" s="9" t="n">
        <v>338.9</v>
      </c>
      <c r="C21" s="9" t="n">
        <v>316.8</v>
      </c>
    </row>
    <row r="22" spans="1:3">
      <c r="A22" s="4" t="s">
        <v>78</v>
      </c>
      <c r="B22" s="5" t="n">
        <v>16521</v>
      </c>
      <c r="C22" s="9" t="n">
        <v>16811.9</v>
      </c>
    </row>
    <row r="23" spans="1:3">
      <c r="A23" s="4" t="s">
        <v>79</v>
      </c>
      <c r="B23" s="4" t="s">
        <v>80</v>
      </c>
      <c r="C23" s="4" t="s">
        <v>80</v>
      </c>
    </row>
    <row r="24" spans="1:3">
      <c r="A24" s="3" t="s">
        <v>81</v>
      </c>
    </row>
    <row r="25" spans="1:3">
      <c r="A25" s="4" t="s">
        <v>82</v>
      </c>
      <c r="B25" s="5" t="n">
        <v>0</v>
      </c>
      <c r="C25" s="5" t="n">
        <v>0</v>
      </c>
    </row>
    <row r="26" spans="1:3">
      <c r="A26" s="4" t="s">
        <v>83</v>
      </c>
      <c r="B26" s="9" t="n">
        <v>6697.4</v>
      </c>
      <c r="C26" s="9" t="n">
        <v>6688.5</v>
      </c>
    </row>
    <row r="27" spans="1:3">
      <c r="A27" s="4" t="s">
        <v>84</v>
      </c>
      <c r="B27" s="9" t="n">
        <v>7367.9</v>
      </c>
      <c r="C27" s="9" t="n">
        <v>7206.1</v>
      </c>
    </row>
    <row r="28" spans="1:3">
      <c r="A28" s="4" t="s">
        <v>85</v>
      </c>
      <c r="B28" s="9" t="n">
        <v>-810.9</v>
      </c>
      <c r="C28" s="5" t="n">
        <v>-860</v>
      </c>
    </row>
    <row r="29" spans="1:3">
      <c r="A29" s="4" t="s">
        <v>86</v>
      </c>
      <c r="B29" s="9" t="n">
        <v>-471.4</v>
      </c>
      <c r="C29" s="9" t="n">
        <v>-471.4</v>
      </c>
    </row>
    <row r="30" spans="1:3">
      <c r="A30" s="4" t="s">
        <v>87</v>
      </c>
      <c r="B30" s="9" t="n">
        <v>13445.9</v>
      </c>
      <c r="C30" s="9" t="n">
        <v>13226.1</v>
      </c>
    </row>
    <row r="31" spans="1:3">
      <c r="A31" s="4" t="s">
        <v>88</v>
      </c>
      <c r="B31" s="9" t="n">
        <v>217.6</v>
      </c>
      <c r="C31" s="9" t="n">
        <v>208.9</v>
      </c>
    </row>
    <row r="32" spans="1:3">
      <c r="A32" s="4" t="s">
        <v>89</v>
      </c>
      <c r="B32" s="9" t="n">
        <v>13663.5</v>
      </c>
      <c r="C32" s="5" t="n">
        <v>13435</v>
      </c>
    </row>
    <row r="33" spans="1:3">
      <c r="A33" s="4" t="s">
        <v>90</v>
      </c>
      <c r="B33" s="9" t="n">
        <v>30184.5</v>
      </c>
      <c r="C33" s="9" t="n">
        <v>30246.9</v>
      </c>
    </row>
    <row r="34" spans="1:3">
      <c r="A34" s="4" t="s">
        <v>91</v>
      </c>
    </row>
    <row r="35" spans="1:3">
      <c r="A35" s="3" t="s">
        <v>81</v>
      </c>
    </row>
    <row r="36" spans="1:3">
      <c r="A36" s="4" t="s">
        <v>92</v>
      </c>
      <c r="B36" s="5" t="n">
        <v>0</v>
      </c>
      <c r="C36" s="5" t="n">
        <v>0</v>
      </c>
    </row>
    <row r="37" spans="1:3">
      <c r="A37" s="4" t="s">
        <v>89</v>
      </c>
      <c r="B37" s="5" t="n">
        <v>0</v>
      </c>
      <c r="C37" s="5" t="n">
        <v>0</v>
      </c>
    </row>
    <row r="38" spans="1:3">
      <c r="A38" s="4" t="s">
        <v>93</v>
      </c>
    </row>
    <row r="39" spans="1:3">
      <c r="A39" s="3" t="s">
        <v>81</v>
      </c>
    </row>
    <row r="40" spans="1:3">
      <c r="A40" s="4" t="s">
        <v>92</v>
      </c>
      <c r="B40" s="5" t="n">
        <v>2</v>
      </c>
      <c r="C40" s="5" t="n">
        <v>2</v>
      </c>
    </row>
    <row r="41" spans="1:3">
      <c r="A41" s="4" t="s">
        <v>89</v>
      </c>
      <c r="B41" s="5" t="n">
        <v>2</v>
      </c>
      <c r="C41" s="5" t="n">
        <v>2</v>
      </c>
    </row>
    <row r="42" spans="1:3">
      <c r="A42" s="4" t="s">
        <v>26</v>
      </c>
    </row>
    <row r="43" spans="1:3">
      <c r="A43" s="3" t="s">
        <v>81</v>
      </c>
    </row>
    <row r="44" spans="1:3">
      <c r="A44" s="4" t="s">
        <v>94</v>
      </c>
      <c r="B44" s="9" t="n">
        <v>107.7</v>
      </c>
      <c r="C44" s="9" t="n">
        <v>107.7</v>
      </c>
    </row>
    <row r="45" spans="1:3">
      <c r="A45" s="4" t="s">
        <v>89</v>
      </c>
      <c r="B45" s="9" t="n">
        <v>107.7</v>
      </c>
      <c r="C45" s="9" t="n">
        <v>107.7</v>
      </c>
    </row>
    <row r="46" spans="1:3">
      <c r="A46" s="4" t="s">
        <v>27</v>
      </c>
    </row>
    <row r="47" spans="1:3">
      <c r="A47" s="3" t="s">
        <v>81</v>
      </c>
    </row>
    <row r="48" spans="1:3">
      <c r="A48" s="4" t="s">
        <v>94</v>
      </c>
      <c r="B48" s="9" t="n">
        <v>553.2</v>
      </c>
      <c r="C48" s="9" t="n">
        <v>553.2</v>
      </c>
    </row>
    <row r="49" spans="1:3">
      <c r="A49" s="4" t="s">
        <v>89</v>
      </c>
      <c r="B49" s="8" t="n">
        <v>553.2</v>
      </c>
      <c r="C49" s="8" t="n">
        <v>5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04</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row r="7" spans="1:2">
      <c r="A7" s="4" t="s">
        <v>292</v>
      </c>
    </row>
    <row r="8" spans="1:2">
      <c r="A8" s="4" t="s">
        <v>288</v>
      </c>
      <c r="B8"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4</v>
      </c>
      <c r="B1" s="2" t="s">
        <v>1</v>
      </c>
    </row>
    <row r="2" spans="1:6">
      <c r="B2" s="2" t="s">
        <v>2</v>
      </c>
      <c r="C2" s="2" t="s">
        <v>57</v>
      </c>
      <c r="D2" s="2" t="s">
        <v>295</v>
      </c>
      <c r="E2" s="2" t="s">
        <v>296</v>
      </c>
      <c r="F2" s="2" t="s">
        <v>29</v>
      </c>
    </row>
    <row r="3" spans="1:6">
      <c r="A3" s="3" t="s">
        <v>297</v>
      </c>
    </row>
    <row r="4" spans="1:6">
      <c r="A4" s="4" t="s">
        <v>298</v>
      </c>
      <c r="B4" s="8" t="n">
        <v>-1535.7</v>
      </c>
      <c r="F4" s="8" t="n">
        <v>-1372.3</v>
      </c>
    </row>
    <row r="5" spans="1:6">
      <c r="A5" s="4" t="s">
        <v>299</v>
      </c>
      <c r="B5" s="9" t="n">
        <v>155.8</v>
      </c>
      <c r="F5" s="5" t="n">
        <v>176</v>
      </c>
    </row>
    <row r="6" spans="1:6">
      <c r="A6" s="4" t="s">
        <v>300</v>
      </c>
      <c r="F6" s="9" t="n">
        <v>0.6</v>
      </c>
    </row>
    <row r="7" spans="1:6">
      <c r="A7" s="4" t="s">
        <v>301</v>
      </c>
      <c r="B7" s="9" t="n">
        <v>-681.1</v>
      </c>
      <c r="F7" s="9" t="n">
        <v>-705.3</v>
      </c>
    </row>
    <row r="8" spans="1:6">
      <c r="A8" s="4" t="s">
        <v>36</v>
      </c>
      <c r="B8" s="9" t="n">
        <v>314.8</v>
      </c>
      <c r="F8" s="9" t="n">
        <v>-6.7</v>
      </c>
    </row>
    <row r="9" spans="1:6">
      <c r="A9" s="4" t="s">
        <v>42</v>
      </c>
      <c r="B9" s="9" t="n">
        <v>-74.90000000000001</v>
      </c>
      <c r="F9" s="9" t="n">
        <v>-65.90000000000001</v>
      </c>
    </row>
    <row r="10" spans="1:6">
      <c r="A10" s="4" t="s">
        <v>45</v>
      </c>
      <c r="B10" s="8" t="n">
        <v>278.1</v>
      </c>
      <c r="F10" s="9" t="n">
        <v>208.5</v>
      </c>
    </row>
    <row r="11" spans="1:6">
      <c r="A11" s="4" t="s">
        <v>302</v>
      </c>
    </row>
    <row r="12" spans="1:6">
      <c r="A12" s="3" t="s">
        <v>297</v>
      </c>
    </row>
    <row r="13" spans="1:6">
      <c r="A13" s="4" t="s">
        <v>298</v>
      </c>
      <c r="C13" s="8" t="n">
        <v>-1514.7</v>
      </c>
      <c r="D13" s="8" t="n">
        <v>-1584.1</v>
      </c>
      <c r="E13" s="8" t="n">
        <v>-1750.7</v>
      </c>
      <c r="F13" s="9" t="n">
        <v>-1367.7</v>
      </c>
    </row>
    <row r="14" spans="1:6">
      <c r="A14" s="4" t="s">
        <v>301</v>
      </c>
      <c r="C14" s="9" t="n">
        <v>-775.9</v>
      </c>
      <c r="D14" s="9" t="n">
        <v>-779.2</v>
      </c>
      <c r="E14" s="9" t="n">
        <v>-777.8</v>
      </c>
      <c r="F14" s="9" t="n">
        <v>-699.5</v>
      </c>
    </row>
    <row r="15" spans="1:6">
      <c r="A15" s="4" t="s">
        <v>36</v>
      </c>
      <c r="C15" s="9" t="n">
        <v>-3.7</v>
      </c>
      <c r="D15" s="9" t="n">
        <v>-4.1</v>
      </c>
      <c r="E15" s="9" t="n">
        <v>-16.5</v>
      </c>
      <c r="F15" s="9" t="n">
        <v>-3.8</v>
      </c>
    </row>
    <row r="16" spans="1:6">
      <c r="A16" s="4" t="s">
        <v>42</v>
      </c>
      <c r="C16" s="9" t="n">
        <v>391.7</v>
      </c>
      <c r="D16" s="9" t="n">
        <v>-147.4</v>
      </c>
      <c r="E16" s="9" t="n">
        <v>-125.2</v>
      </c>
      <c r="F16" s="9" t="n">
        <v>-65.90000000000001</v>
      </c>
    </row>
    <row r="17" spans="1:6">
      <c r="A17" s="4" t="s">
        <v>45</v>
      </c>
      <c r="C17" s="8" t="n">
        <v>588.8</v>
      </c>
      <c r="D17" s="7" t="n">
        <v>287</v>
      </c>
      <c r="E17" s="8" t="n">
        <v>329.9</v>
      </c>
      <c r="F17" s="8" t="n">
        <v>208.5</v>
      </c>
    </row>
    <row r="18" spans="1:6">
      <c r="A18" s="4" t="s">
        <v>303</v>
      </c>
      <c r="C18" s="10" t="n">
        <v>2.73</v>
      </c>
      <c r="D18" s="10" t="n">
        <v>1.33</v>
      </c>
      <c r="E18" s="10" t="n">
        <v>1.53</v>
      </c>
      <c r="F18" s="10" t="n">
        <v>0.97</v>
      </c>
    </row>
    <row r="19" spans="1:6">
      <c r="A19" s="4" t="s">
        <v>304</v>
      </c>
      <c r="C19" s="10" t="n">
        <v>2.72</v>
      </c>
      <c r="D19" s="10" t="n">
        <v>1.33</v>
      </c>
      <c r="E19" s="10" t="n">
        <v>1.52</v>
      </c>
      <c r="F19" s="10" t="n">
        <v>0.96</v>
      </c>
    </row>
    <row r="20" spans="1:6">
      <c r="A20" s="4" t="s">
        <v>305</v>
      </c>
    </row>
    <row r="21" spans="1:6">
      <c r="A21" s="3" t="s">
        <v>297</v>
      </c>
    </row>
    <row r="22" spans="1:6">
      <c r="A22" s="4" t="s">
        <v>298</v>
      </c>
      <c r="C22" s="8" t="n">
        <v>-1520.3</v>
      </c>
      <c r="D22" s="8" t="n">
        <v>-1589.6</v>
      </c>
      <c r="E22" s="8" t="n">
        <v>-1756.1</v>
      </c>
      <c r="F22" s="8" t="n">
        <v>-1372.9</v>
      </c>
    </row>
    <row r="23" spans="1:6">
      <c r="A23" s="4" t="s">
        <v>301</v>
      </c>
      <c r="C23" s="9" t="n">
        <v>-779.4</v>
      </c>
      <c r="D23" s="9" t="n">
        <v>-782.8</v>
      </c>
      <c r="E23" s="9" t="n">
        <v>-781.2</v>
      </c>
      <c r="F23" s="9" t="n">
        <v>-702.8</v>
      </c>
    </row>
    <row r="24" spans="1:6">
      <c r="A24" s="4" t="s">
        <v>36</v>
      </c>
      <c r="C24" s="9" t="n">
        <v>-3.7</v>
      </c>
      <c r="D24" s="9" t="n">
        <v>-4.1</v>
      </c>
      <c r="E24" s="9" t="n">
        <v>-16.5</v>
      </c>
      <c r="F24" s="9" t="n">
        <v>-3.8</v>
      </c>
    </row>
    <row r="25" spans="1:6">
      <c r="A25" s="4" t="s">
        <v>42</v>
      </c>
      <c r="C25" s="9" t="n">
        <v>392.4</v>
      </c>
      <c r="D25" s="9" t="n">
        <v>-145.3</v>
      </c>
      <c r="E25" s="5" t="n">
        <v>-123</v>
      </c>
      <c r="F25" s="9" t="n">
        <v>-64.59999999999999</v>
      </c>
    </row>
    <row r="26" spans="1:6">
      <c r="A26" s="4" t="s">
        <v>45</v>
      </c>
      <c r="C26" s="8" t="n">
        <v>580.4</v>
      </c>
      <c r="D26" s="7" t="n">
        <v>280</v>
      </c>
      <c r="E26" s="8" t="n">
        <v>323.3</v>
      </c>
      <c r="F26" s="8" t="n">
        <v>201.3</v>
      </c>
    </row>
    <row r="27" spans="1:6">
      <c r="A27" s="4" t="s">
        <v>303</v>
      </c>
      <c r="C27" s="10" t="n">
        <v>2.69</v>
      </c>
      <c r="D27" s="10" t="n">
        <v>1.3</v>
      </c>
      <c r="E27" s="10" t="n">
        <v>1.5</v>
      </c>
      <c r="F27" s="10" t="n">
        <v>0.9399999999999999</v>
      </c>
    </row>
    <row r="28" spans="1:6">
      <c r="A28" s="4" t="s">
        <v>304</v>
      </c>
      <c r="C28" s="10" t="n">
        <v>2.68</v>
      </c>
      <c r="D28" s="10" t="n">
        <v>1.29</v>
      </c>
      <c r="E28" s="10" t="n">
        <v>1.49</v>
      </c>
      <c r="F28" s="10" t="n">
        <v>0.93</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6</v>
      </c>
      <c r="B1" s="2" t="s">
        <v>1</v>
      </c>
      <c r="D1" s="2" t="s">
        <v>307</v>
      </c>
    </row>
    <row r="2" spans="1:5">
      <c r="B2" s="2" t="s">
        <v>2</v>
      </c>
      <c r="C2" s="2" t="s">
        <v>29</v>
      </c>
      <c r="D2" s="2" t="s">
        <v>308</v>
      </c>
      <c r="E2" s="2" t="s">
        <v>57</v>
      </c>
    </row>
    <row r="3" spans="1:5">
      <c r="A3" s="4" t="s">
        <v>30</v>
      </c>
      <c r="B3" s="7" t="n">
        <v>2868</v>
      </c>
      <c r="C3" s="8" t="n">
        <v>2913.8</v>
      </c>
    </row>
    <row r="4" spans="1:5">
      <c r="A4" s="4" t="s">
        <v>309</v>
      </c>
      <c r="B4" s="9" t="n">
        <v>-536.5</v>
      </c>
      <c r="C4" s="9" t="n">
        <v>-465.1</v>
      </c>
    </row>
    <row r="5" spans="1:5">
      <c r="A5" s="4" t="s">
        <v>32</v>
      </c>
      <c r="B5" s="9" t="n">
        <v>2331.5</v>
      </c>
      <c r="C5" s="9" t="n">
        <v>2448.7</v>
      </c>
    </row>
    <row r="6" spans="1:5">
      <c r="A6" s="4" t="s">
        <v>298</v>
      </c>
      <c r="B6" s="9" t="n">
        <v>-1535.7</v>
      </c>
      <c r="C6" s="9" t="n">
        <v>-1372.3</v>
      </c>
    </row>
    <row r="7" spans="1:5">
      <c r="A7" s="4" t="s">
        <v>310</v>
      </c>
      <c r="B7" s="9" t="n">
        <v>795.8</v>
      </c>
      <c r="C7" s="9" t="n">
        <v>1076.4</v>
      </c>
    </row>
    <row r="8" spans="1:5">
      <c r="A8" s="4" t="s">
        <v>301</v>
      </c>
      <c r="B8" s="9" t="n">
        <v>-681.1</v>
      </c>
      <c r="C8" s="9" t="n">
        <v>-705.3</v>
      </c>
    </row>
    <row r="9" spans="1:5">
      <c r="A9" s="4" t="s">
        <v>311</v>
      </c>
      <c r="B9" s="9" t="n">
        <v>-314.8</v>
      </c>
      <c r="C9" s="9" t="n">
        <v>6.7</v>
      </c>
    </row>
    <row r="10" spans="1:5">
      <c r="A10" s="4" t="s">
        <v>312</v>
      </c>
      <c r="B10" s="9" t="n">
        <v>429.5</v>
      </c>
      <c r="C10" s="9" t="n">
        <v>364.4</v>
      </c>
    </row>
    <row r="11" spans="1:5">
      <c r="A11" s="4" t="s">
        <v>38</v>
      </c>
      <c r="B11" s="9" t="n">
        <v>-83.2</v>
      </c>
      <c r="C11" s="9" t="n">
        <v>-96.59999999999999</v>
      </c>
    </row>
    <row r="12" spans="1:5">
      <c r="A12" s="4" t="s">
        <v>39</v>
      </c>
      <c r="B12" s="5" t="n">
        <v>10</v>
      </c>
      <c r="C12" s="9" t="n">
        <v>13.3</v>
      </c>
    </row>
    <row r="13" spans="1:5">
      <c r="A13" s="4" t="s">
        <v>40</v>
      </c>
      <c r="B13" s="9" t="n">
        <v>1.1</v>
      </c>
      <c r="C13" s="9" t="n">
        <v>-0.2</v>
      </c>
    </row>
    <row r="14" spans="1:5">
      <c r="A14" s="4" t="s">
        <v>41</v>
      </c>
      <c r="B14" s="9" t="n">
        <v>357.4</v>
      </c>
      <c r="C14" s="9" t="n">
        <v>280.9</v>
      </c>
    </row>
    <row r="15" spans="1:5">
      <c r="A15" s="4" t="s">
        <v>42</v>
      </c>
      <c r="B15" s="9" t="n">
        <v>-74.90000000000001</v>
      </c>
      <c r="C15" s="9" t="n">
        <v>-65.90000000000001</v>
      </c>
    </row>
    <row r="16" spans="1:5">
      <c r="A16" s="4" t="s">
        <v>313</v>
      </c>
      <c r="B16" s="9" t="n">
        <v>282.5</v>
      </c>
      <c r="C16" s="5" t="n">
        <v>215</v>
      </c>
    </row>
    <row r="17" spans="1:5">
      <c r="A17" s="4" t="s">
        <v>96</v>
      </c>
      <c r="B17" s="9" t="n">
        <v>282.5</v>
      </c>
      <c r="C17" s="5" t="n">
        <v>215</v>
      </c>
    </row>
    <row r="18" spans="1:5">
      <c r="A18" s="4" t="s">
        <v>314</v>
      </c>
      <c r="B18" s="9" t="n">
        <v>-4.4</v>
      </c>
      <c r="C18" s="9" t="n">
        <v>-6.5</v>
      </c>
    </row>
    <row r="19" spans="1:5">
      <c r="A19" s="4" t="s">
        <v>45</v>
      </c>
      <c r="B19" s="8" t="n">
        <v>278.1</v>
      </c>
      <c r="C19" s="8" t="n">
        <v>208.5</v>
      </c>
    </row>
    <row r="20" spans="1:5">
      <c r="A20" s="4" t="s">
        <v>47</v>
      </c>
      <c r="B20" s="10" t="n">
        <v>1.29</v>
      </c>
      <c r="C20" s="10" t="n">
        <v>0.97</v>
      </c>
    </row>
    <row r="21" spans="1:5">
      <c r="A21" s="4" t="s">
        <v>49</v>
      </c>
      <c r="B21" s="10" t="n">
        <v>1.28</v>
      </c>
      <c r="C21" s="10" t="n">
        <v>0.96</v>
      </c>
    </row>
    <row r="22" spans="1:5">
      <c r="A22" s="4" t="s">
        <v>60</v>
      </c>
      <c r="B22" s="8" t="n">
        <v>779.3</v>
      </c>
      <c r="E22" s="8" t="n">
        <v>733.8</v>
      </c>
    </row>
    <row r="23" spans="1:5">
      <c r="A23" s="4" t="s">
        <v>63</v>
      </c>
      <c r="B23" s="9" t="n">
        <v>326.2</v>
      </c>
      <c r="E23" s="9" t="n">
        <v>277.6</v>
      </c>
    </row>
    <row r="24" spans="1:5">
      <c r="A24" s="4" t="s">
        <v>71</v>
      </c>
      <c r="B24" s="9" t="n">
        <v>2537.1</v>
      </c>
      <c r="E24" s="9" t="n">
        <v>2684.5</v>
      </c>
    </row>
    <row r="25" spans="1:5">
      <c r="A25" s="4" t="s">
        <v>76</v>
      </c>
      <c r="B25" s="9" t="n">
        <v>1688.7</v>
      </c>
      <c r="E25" s="9" t="n">
        <v>1648.6</v>
      </c>
    </row>
    <row r="26" spans="1:5">
      <c r="A26" s="4" t="s">
        <v>84</v>
      </c>
      <c r="B26" s="9" t="n">
        <v>7367.9</v>
      </c>
      <c r="E26" s="8" t="n">
        <v>7206.1</v>
      </c>
    </row>
    <row r="27" spans="1:5">
      <c r="A27" s="4" t="s">
        <v>172</v>
      </c>
      <c r="B27" s="9" t="n">
        <v>-27.8</v>
      </c>
    </row>
    <row r="28" spans="1:5">
      <c r="A28" s="4" t="s">
        <v>315</v>
      </c>
    </row>
    <row r="29" spans="1:5">
      <c r="A29" s="4" t="s">
        <v>30</v>
      </c>
      <c r="B29" s="9" t="n">
        <v>2884.1</v>
      </c>
    </row>
    <row r="30" spans="1:5">
      <c r="A30" s="4" t="s">
        <v>309</v>
      </c>
      <c r="B30" s="9" t="n">
        <v>-536.5</v>
      </c>
    </row>
    <row r="31" spans="1:5">
      <c r="A31" s="4" t="s">
        <v>32</v>
      </c>
      <c r="B31" s="9" t="n">
        <v>2347.6</v>
      </c>
    </row>
    <row r="32" spans="1:5">
      <c r="A32" s="4" t="s">
        <v>298</v>
      </c>
      <c r="B32" s="9" t="n">
        <v>-1535.7</v>
      </c>
    </row>
    <row r="33" spans="1:5">
      <c r="A33" s="4" t="s">
        <v>310</v>
      </c>
      <c r="B33" s="9" t="n">
        <v>811.9</v>
      </c>
    </row>
    <row r="34" spans="1:5">
      <c r="A34" s="4" t="s">
        <v>301</v>
      </c>
      <c r="B34" s="9" t="n">
        <v>-694.2</v>
      </c>
    </row>
    <row r="35" spans="1:5">
      <c r="A35" s="4" t="s">
        <v>311</v>
      </c>
      <c r="B35" s="9" t="n">
        <v>-314.8</v>
      </c>
    </row>
    <row r="36" spans="1:5">
      <c r="A36" s="4" t="s">
        <v>312</v>
      </c>
      <c r="B36" s="9" t="n">
        <v>432.5</v>
      </c>
    </row>
    <row r="37" spans="1:5">
      <c r="A37" s="4" t="s">
        <v>38</v>
      </c>
      <c r="B37" s="9" t="n">
        <v>-82.40000000000001</v>
      </c>
    </row>
    <row r="38" spans="1:5">
      <c r="A38" s="4" t="s">
        <v>39</v>
      </c>
      <c r="B38" s="5" t="n">
        <v>10</v>
      </c>
    </row>
    <row r="39" spans="1:5">
      <c r="A39" s="4" t="s">
        <v>40</v>
      </c>
      <c r="B39" s="9" t="n">
        <v>1.1</v>
      </c>
    </row>
    <row r="40" spans="1:5">
      <c r="A40" s="4" t="s">
        <v>41</v>
      </c>
      <c r="B40" s="9" t="n">
        <v>361.2</v>
      </c>
    </row>
    <row r="41" spans="1:5">
      <c r="A41" s="4" t="s">
        <v>42</v>
      </c>
      <c r="B41" s="9" t="n">
        <v>-75.7</v>
      </c>
    </row>
    <row r="42" spans="1:5">
      <c r="A42" s="4" t="s">
        <v>313</v>
      </c>
      <c r="B42" s="9" t="n">
        <v>285.5</v>
      </c>
    </row>
    <row r="43" spans="1:5">
      <c r="A43" s="4" t="s">
        <v>314</v>
      </c>
      <c r="B43" s="9" t="n">
        <v>-4.4</v>
      </c>
    </row>
    <row r="44" spans="1:5">
      <c r="A44" s="4" t="s">
        <v>45</v>
      </c>
      <c r="B44" s="8" t="n">
        <v>281.1</v>
      </c>
    </row>
    <row r="45" spans="1:5">
      <c r="A45" s="4" t="s">
        <v>47</v>
      </c>
      <c r="B45" s="10" t="n">
        <v>1.3</v>
      </c>
    </row>
    <row r="46" spans="1:5">
      <c r="A46" s="4" t="s">
        <v>49</v>
      </c>
      <c r="B46" s="10" t="n">
        <v>1.3</v>
      </c>
    </row>
    <row r="47" spans="1:5">
      <c r="A47" s="4" t="s">
        <v>60</v>
      </c>
      <c r="B47" s="8" t="n">
        <v>779.2</v>
      </c>
    </row>
    <row r="48" spans="1:5">
      <c r="A48" s="4" t="s">
        <v>63</v>
      </c>
      <c r="B48" s="9" t="n">
        <v>321.4</v>
      </c>
    </row>
    <row r="49" spans="1:5">
      <c r="A49" s="4" t="s">
        <v>71</v>
      </c>
      <c r="B49" s="9" t="n">
        <v>2491.6</v>
      </c>
    </row>
    <row r="50" spans="1:5">
      <c r="A50" s="4" t="s">
        <v>76</v>
      </c>
      <c r="B50" s="9" t="n">
        <v>1698.5</v>
      </c>
    </row>
    <row r="51" spans="1:5">
      <c r="A51" s="4" t="s">
        <v>84</v>
      </c>
      <c r="B51" s="9" t="n">
        <v>7398.7</v>
      </c>
    </row>
    <row r="52" spans="1:5">
      <c r="A52" s="4" t="s">
        <v>316</v>
      </c>
    </row>
    <row r="53" spans="1:5">
      <c r="A53" s="4" t="s">
        <v>30</v>
      </c>
      <c r="B53" s="9" t="n">
        <v>-16.1</v>
      </c>
    </row>
    <row r="54" spans="1:5">
      <c r="A54" s="4" t="s">
        <v>309</v>
      </c>
      <c r="B54" s="5" t="n">
        <v>0</v>
      </c>
    </row>
    <row r="55" spans="1:5">
      <c r="A55" s="4" t="s">
        <v>32</v>
      </c>
      <c r="B55" s="9" t="n">
        <v>-16.1</v>
      </c>
    </row>
    <row r="56" spans="1:5">
      <c r="A56" s="4" t="s">
        <v>298</v>
      </c>
      <c r="B56" s="5" t="n">
        <v>0</v>
      </c>
    </row>
    <row r="57" spans="1:5">
      <c r="A57" s="4" t="s">
        <v>310</v>
      </c>
      <c r="B57" s="9" t="n">
        <v>-16.1</v>
      </c>
    </row>
    <row r="58" spans="1:5">
      <c r="A58" s="4" t="s">
        <v>301</v>
      </c>
      <c r="B58" s="9" t="n">
        <v>13.1</v>
      </c>
    </row>
    <row r="59" spans="1:5">
      <c r="A59" s="4" t="s">
        <v>311</v>
      </c>
      <c r="B59" s="5" t="n">
        <v>0</v>
      </c>
    </row>
    <row r="60" spans="1:5">
      <c r="A60" s="4" t="s">
        <v>312</v>
      </c>
      <c r="B60" s="5" t="n">
        <v>-3</v>
      </c>
    </row>
    <row r="61" spans="1:5">
      <c r="A61" s="4" t="s">
        <v>38</v>
      </c>
      <c r="B61" s="9" t="n">
        <v>-0.8</v>
      </c>
    </row>
    <row r="62" spans="1:5">
      <c r="A62" s="4" t="s">
        <v>39</v>
      </c>
      <c r="B62" s="5" t="n">
        <v>0</v>
      </c>
    </row>
    <row r="63" spans="1:5">
      <c r="A63" s="4" t="s">
        <v>40</v>
      </c>
      <c r="B63" s="5" t="n">
        <v>0</v>
      </c>
    </row>
    <row r="64" spans="1:5">
      <c r="A64" s="4" t="s">
        <v>41</v>
      </c>
      <c r="B64" s="9" t="n">
        <v>-3.8</v>
      </c>
    </row>
    <row r="65" spans="1:5">
      <c r="A65" s="4" t="s">
        <v>42</v>
      </c>
      <c r="B65" s="9" t="n">
        <v>0.8</v>
      </c>
    </row>
    <row r="66" spans="1:5">
      <c r="A66" s="4" t="s">
        <v>313</v>
      </c>
      <c r="B66" s="5" t="n">
        <v>-3</v>
      </c>
    </row>
    <row r="67" spans="1:5">
      <c r="A67" s="4" t="s">
        <v>314</v>
      </c>
      <c r="B67" s="5" t="n">
        <v>0</v>
      </c>
    </row>
    <row r="68" spans="1:5">
      <c r="A68" s="4" t="s">
        <v>45</v>
      </c>
      <c r="B68" s="7" t="n">
        <v>-3</v>
      </c>
    </row>
    <row r="69" spans="1:5">
      <c r="A69" s="4" t="s">
        <v>47</v>
      </c>
      <c r="B69" s="10" t="n">
        <v>-0.01</v>
      </c>
    </row>
    <row r="70" spans="1:5">
      <c r="A70" s="4" t="s">
        <v>49</v>
      </c>
      <c r="B70" s="10" t="n">
        <v>-0.02</v>
      </c>
    </row>
    <row r="71" spans="1:5">
      <c r="A71" s="4" t="s">
        <v>60</v>
      </c>
      <c r="B71" s="8" t="n">
        <v>0.1</v>
      </c>
    </row>
    <row r="72" spans="1:5">
      <c r="A72" s="4" t="s">
        <v>63</v>
      </c>
      <c r="B72" s="9" t="n">
        <v>4.8</v>
      </c>
    </row>
    <row r="73" spans="1:5">
      <c r="A73" s="4" t="s">
        <v>71</v>
      </c>
      <c r="B73" s="9" t="n">
        <v>45.5</v>
      </c>
    </row>
    <row r="74" spans="1:5">
      <c r="A74" s="4" t="s">
        <v>76</v>
      </c>
      <c r="B74" s="9" t="n">
        <v>-9.800000000000001</v>
      </c>
    </row>
    <row r="75" spans="1:5">
      <c r="A75" s="4" t="s">
        <v>84</v>
      </c>
      <c r="B75" s="9" t="n">
        <v>-30.8</v>
      </c>
    </row>
    <row r="76" spans="1:5">
      <c r="A76" s="4" t="s">
        <v>84</v>
      </c>
    </row>
    <row r="77" spans="1:5">
      <c r="A77" s="4" t="s">
        <v>96</v>
      </c>
      <c r="B77" s="9" t="n">
        <v>278.1</v>
      </c>
      <c r="C77" s="8" t="n">
        <v>208.5</v>
      </c>
    </row>
    <row r="78" spans="1:5">
      <c r="A78" s="4" t="s">
        <v>172</v>
      </c>
      <c r="B78" s="8" t="n">
        <v>-27.8</v>
      </c>
    </row>
    <row r="79" spans="1:5">
      <c r="A79" s="4" t="s">
        <v>317</v>
      </c>
    </row>
    <row r="80" spans="1:5">
      <c r="A80" s="4" t="s">
        <v>318</v>
      </c>
      <c r="D80" s="7" t="n">
        <v>70</v>
      </c>
    </row>
    <row r="81" spans="1:5">
      <c r="A81" s="4" t="s">
        <v>319</v>
      </c>
    </row>
    <row r="82" spans="1:5">
      <c r="A82" s="4" t="s">
        <v>318</v>
      </c>
      <c r="D82" s="7" t="n">
        <v>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0</v>
      </c>
      <c r="B1" s="2" t="s">
        <v>1</v>
      </c>
    </row>
    <row r="2" spans="1:6">
      <c r="B2" s="2" t="s">
        <v>2</v>
      </c>
      <c r="C2" s="2" t="s">
        <v>57</v>
      </c>
      <c r="D2" s="2" t="s">
        <v>295</v>
      </c>
      <c r="E2" s="2" t="s">
        <v>296</v>
      </c>
      <c r="F2" s="2" t="s">
        <v>29</v>
      </c>
    </row>
    <row r="3" spans="1:6">
      <c r="A3" s="4" t="s">
        <v>33</v>
      </c>
      <c r="B3" s="8" t="n">
        <v>-1535.7</v>
      </c>
      <c r="F3" s="8" t="n">
        <v>-1372.3</v>
      </c>
    </row>
    <row r="4" spans="1:6">
      <c r="A4" s="4" t="s">
        <v>301</v>
      </c>
      <c r="B4" s="9" t="n">
        <v>-681.1</v>
      </c>
      <c r="F4" s="9" t="n">
        <v>-705.3</v>
      </c>
    </row>
    <row r="5" spans="1:6">
      <c r="A5" s="4" t="s">
        <v>311</v>
      </c>
      <c r="B5" s="9" t="n">
        <v>314.8</v>
      </c>
      <c r="F5" s="9" t="n">
        <v>-6.7</v>
      </c>
    </row>
    <row r="6" spans="1:6">
      <c r="A6" s="4" t="s">
        <v>312</v>
      </c>
      <c r="B6" s="9" t="n">
        <v>429.5</v>
      </c>
      <c r="F6" s="9" t="n">
        <v>364.4</v>
      </c>
    </row>
    <row r="7" spans="1:6">
      <c r="A7" s="4" t="s">
        <v>39</v>
      </c>
      <c r="B7" s="7" t="n">
        <v>10</v>
      </c>
      <c r="F7" s="9" t="n">
        <v>13.3</v>
      </c>
    </row>
    <row r="8" spans="1:6">
      <c r="A8" s="4" t="s">
        <v>302</v>
      </c>
    </row>
    <row r="9" spans="1:6">
      <c r="A9" s="4" t="s">
        <v>33</v>
      </c>
      <c r="C9" s="8" t="n">
        <v>-1514.7</v>
      </c>
      <c r="D9" s="8" t="n">
        <v>-1584.1</v>
      </c>
      <c r="E9" s="8" t="n">
        <v>-1750.7</v>
      </c>
      <c r="F9" s="9" t="n">
        <v>-1367.7</v>
      </c>
    </row>
    <row r="10" spans="1:6">
      <c r="A10" s="4" t="s">
        <v>301</v>
      </c>
      <c r="C10" s="9" t="n">
        <v>-775.9</v>
      </c>
      <c r="D10" s="9" t="n">
        <v>-779.2</v>
      </c>
      <c r="E10" s="9" t="n">
        <v>-777.8</v>
      </c>
      <c r="F10" s="9" t="n">
        <v>-699.5</v>
      </c>
    </row>
    <row r="11" spans="1:6">
      <c r="A11" s="4" t="s">
        <v>311</v>
      </c>
      <c r="C11" s="8" t="n">
        <v>-3.7</v>
      </c>
      <c r="D11" s="8" t="n">
        <v>-4.1</v>
      </c>
      <c r="E11" s="8" t="n">
        <v>-16.5</v>
      </c>
      <c r="F11" s="9" t="n">
        <v>-3.8</v>
      </c>
    </row>
    <row r="12" spans="1:6">
      <c r="A12" s="4" t="s">
        <v>321</v>
      </c>
    </row>
    <row r="13" spans="1:6">
      <c r="A13" s="4" t="s">
        <v>33</v>
      </c>
      <c r="F13" s="5" t="n">
        <v>0</v>
      </c>
    </row>
    <row r="14" spans="1:6">
      <c r="A14" s="4" t="s">
        <v>301</v>
      </c>
      <c r="F14" s="5" t="n">
        <v>0</v>
      </c>
    </row>
    <row r="15" spans="1:6">
      <c r="A15" s="4" t="s">
        <v>311</v>
      </c>
      <c r="F15" s="5" t="n">
        <v>0</v>
      </c>
    </row>
    <row r="16" spans="1:6">
      <c r="A16" s="4" t="s">
        <v>39</v>
      </c>
      <c r="F16" s="9" t="n">
        <v>13.3</v>
      </c>
    </row>
    <row r="17" spans="1:6">
      <c r="A17" s="4" t="s">
        <v>41</v>
      </c>
      <c r="F17" s="9" t="n">
        <v>13.3</v>
      </c>
    </row>
    <row r="18" spans="1:6">
      <c r="A18" s="4" t="s">
        <v>322</v>
      </c>
    </row>
    <row r="19" spans="1:6">
      <c r="A19" s="4" t="s">
        <v>33</v>
      </c>
      <c r="F19" s="9" t="n">
        <v>6.6</v>
      </c>
    </row>
    <row r="20" spans="1:6">
      <c r="A20" s="4" t="s">
        <v>301</v>
      </c>
      <c r="F20" s="9" t="n">
        <v>4.7</v>
      </c>
    </row>
    <row r="21" spans="1:6">
      <c r="A21" s="4" t="s">
        <v>311</v>
      </c>
      <c r="F21" s="5" t="n">
        <v>0</v>
      </c>
    </row>
    <row r="22" spans="1:6">
      <c r="A22" s="4" t="s">
        <v>39</v>
      </c>
      <c r="F22" s="5" t="n">
        <v>0</v>
      </c>
    </row>
    <row r="23" spans="1:6">
      <c r="A23" s="4" t="s">
        <v>41</v>
      </c>
      <c r="F23" s="9" t="n">
        <v>-11.3</v>
      </c>
    </row>
    <row r="24" spans="1:6">
      <c r="A24" s="4" t="s">
        <v>323</v>
      </c>
    </row>
    <row r="25" spans="1:6">
      <c r="A25" s="4" t="s">
        <v>33</v>
      </c>
      <c r="F25" s="9" t="n">
        <v>-1.8</v>
      </c>
    </row>
    <row r="26" spans="1:6">
      <c r="A26" s="4" t="s">
        <v>301</v>
      </c>
      <c r="F26" s="9" t="n">
        <v>0.8</v>
      </c>
    </row>
    <row r="27" spans="1:6">
      <c r="A27" s="4" t="s">
        <v>311</v>
      </c>
      <c r="F27" s="5" t="n">
        <v>0</v>
      </c>
    </row>
    <row r="28" spans="1:6">
      <c r="A28" s="4" t="s">
        <v>39</v>
      </c>
      <c r="F28" s="5" t="n">
        <v>0</v>
      </c>
    </row>
    <row r="29" spans="1:6">
      <c r="A29" s="4" t="s">
        <v>41</v>
      </c>
      <c r="F29" s="5" t="n">
        <v>1</v>
      </c>
    </row>
    <row r="30" spans="1:6">
      <c r="A30" s="4" t="s">
        <v>324</v>
      </c>
    </row>
    <row r="31" spans="1:6">
      <c r="A31" s="4" t="s">
        <v>33</v>
      </c>
      <c r="F31" s="9" t="n">
        <v>-0.2</v>
      </c>
    </row>
    <row r="32" spans="1:6">
      <c r="A32" s="4" t="s">
        <v>301</v>
      </c>
      <c r="F32" s="9" t="n">
        <v>0.3</v>
      </c>
    </row>
    <row r="33" spans="1:6">
      <c r="A33" s="4" t="s">
        <v>311</v>
      </c>
      <c r="F33" s="9" t="n">
        <v>2.9</v>
      </c>
    </row>
    <row r="34" spans="1:6">
      <c r="A34" s="4" t="s">
        <v>39</v>
      </c>
      <c r="F34" s="5" t="n">
        <v>0</v>
      </c>
    </row>
    <row r="35" spans="1:6">
      <c r="A35" s="4" t="s">
        <v>41</v>
      </c>
      <c r="F35" s="5" t="n">
        <v>-3</v>
      </c>
    </row>
    <row r="36" spans="1:6">
      <c r="A36" s="4" t="s">
        <v>325</v>
      </c>
    </row>
    <row r="37" spans="1:6">
      <c r="A37" s="4" t="s">
        <v>33</v>
      </c>
      <c r="F37" s="9" t="n">
        <v>-1367.7</v>
      </c>
    </row>
    <row r="38" spans="1:6">
      <c r="A38" s="4" t="s">
        <v>301</v>
      </c>
      <c r="F38" s="9" t="n">
        <v>-699.5</v>
      </c>
    </row>
    <row r="39" spans="1:6">
      <c r="A39" s="4" t="s">
        <v>311</v>
      </c>
      <c r="F39" s="9" t="n">
        <v>-3.8</v>
      </c>
    </row>
    <row r="40" spans="1:6">
      <c r="A40" s="4" t="s">
        <v>312</v>
      </c>
      <c r="F40" s="9" t="n">
        <v>377.7</v>
      </c>
    </row>
    <row r="41" spans="1:6">
      <c r="A41" s="4" t="s">
        <v>39</v>
      </c>
      <c r="F41" s="7" t="n">
        <v>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9</v>
      </c>
    </row>
    <row r="3" spans="1:3">
      <c r="A3" s="4" t="s">
        <v>96</v>
      </c>
      <c r="B3" s="8" t="n">
        <v>282.5</v>
      </c>
      <c r="C3" s="7" t="n">
        <v>215</v>
      </c>
    </row>
    <row r="4" spans="1:3">
      <c r="A4" s="3" t="s">
        <v>97</v>
      </c>
    </row>
    <row r="5" spans="1:3">
      <c r="A5" s="4" t="s">
        <v>98</v>
      </c>
      <c r="B5" s="9" t="n">
        <v>74.09999999999999</v>
      </c>
      <c r="C5" s="9" t="n">
        <v>81.59999999999999</v>
      </c>
    </row>
    <row r="6" spans="1:3">
      <c r="A6" s="4" t="s">
        <v>99</v>
      </c>
      <c r="B6" s="9" t="n">
        <v>-25.8</v>
      </c>
      <c r="C6" s="9" t="n">
        <v>-8.6</v>
      </c>
    </row>
    <row r="7" spans="1:3">
      <c r="A7" s="4" t="s">
        <v>100</v>
      </c>
      <c r="B7" s="9" t="n">
        <v>1.1</v>
      </c>
      <c r="C7" s="5" t="n">
        <v>0</v>
      </c>
    </row>
    <row r="8" spans="1:3">
      <c r="A8" s="4" t="s">
        <v>101</v>
      </c>
      <c r="B8" s="9" t="n">
        <v>1.7</v>
      </c>
      <c r="C8" s="5" t="n">
        <v>-1</v>
      </c>
    </row>
    <row r="9" spans="1:3">
      <c r="A9" s="4" t="s">
        <v>102</v>
      </c>
      <c r="B9" s="9" t="n">
        <v>-1.2</v>
      </c>
      <c r="C9" s="9" t="n">
        <v>1.1</v>
      </c>
    </row>
    <row r="10" spans="1:3">
      <c r="A10" s="4" t="s">
        <v>103</v>
      </c>
      <c r="B10" s="9" t="n">
        <v>49.9</v>
      </c>
      <c r="C10" s="9" t="n">
        <v>73.09999999999999</v>
      </c>
    </row>
    <row r="11" spans="1:3">
      <c r="A11" s="4" t="s">
        <v>104</v>
      </c>
      <c r="B11" s="9" t="n">
        <v>332.4</v>
      </c>
      <c r="C11" s="9" t="n">
        <v>288.1</v>
      </c>
    </row>
    <row r="12" spans="1:3">
      <c r="A12" s="4" t="s">
        <v>105</v>
      </c>
      <c r="B12" s="9" t="n">
        <v>-5.2</v>
      </c>
      <c r="C12" s="9" t="n">
        <v>-6.9</v>
      </c>
    </row>
    <row r="13" spans="1:3">
      <c r="A13" s="4" t="s">
        <v>106</v>
      </c>
      <c r="B13" s="9" t="n">
        <v>327.2</v>
      </c>
      <c r="C13" s="9" t="n">
        <v>281.2</v>
      </c>
    </row>
    <row r="14" spans="1:3">
      <c r="A14" s="4" t="s">
        <v>107</v>
      </c>
    </row>
    <row r="15" spans="1:3">
      <c r="A15" s="3" t="s">
        <v>97</v>
      </c>
    </row>
    <row r="16" spans="1:3">
      <c r="A16" s="4" t="s">
        <v>106</v>
      </c>
      <c r="B16" s="8" t="n">
        <v>327.2</v>
      </c>
      <c r="C16" s="8" t="n">
        <v>28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6</v>
      </c>
      <c r="B1" s="2" t="s">
        <v>1</v>
      </c>
    </row>
    <row r="2" spans="1:3">
      <c r="B2" s="2" t="s">
        <v>2</v>
      </c>
      <c r="C2" s="2" t="s">
        <v>29</v>
      </c>
    </row>
    <row r="3" spans="1:3">
      <c r="A3" s="3" t="s">
        <v>182</v>
      </c>
    </row>
    <row r="4" spans="1:3">
      <c r="A4" s="4" t="s">
        <v>32</v>
      </c>
      <c r="B4" s="8" t="n">
        <v>2331.5</v>
      </c>
      <c r="C4" s="8" t="n">
        <v>2448.7</v>
      </c>
    </row>
    <row r="5" spans="1:3">
      <c r="A5" s="4" t="s">
        <v>327</v>
      </c>
      <c r="B5" s="4" t="s">
        <v>328</v>
      </c>
    </row>
    <row r="6" spans="1:3">
      <c r="A6" s="4" t="s">
        <v>329</v>
      </c>
    </row>
    <row r="7" spans="1:3">
      <c r="A7" s="3" t="s">
        <v>182</v>
      </c>
    </row>
    <row r="8" spans="1:3">
      <c r="A8" s="4" t="s">
        <v>32</v>
      </c>
      <c r="B8" s="8" t="n">
        <v>1647.8</v>
      </c>
      <c r="C8" s="9" t="n">
        <v>1749.9</v>
      </c>
    </row>
    <row r="9" spans="1:3">
      <c r="A9" s="4" t="s">
        <v>330</v>
      </c>
    </row>
    <row r="10" spans="1:3">
      <c r="A10" s="3" t="s">
        <v>182</v>
      </c>
    </row>
    <row r="11" spans="1:3">
      <c r="A11" s="4" t="s">
        <v>32</v>
      </c>
      <c r="B11" s="9" t="n">
        <v>283.8</v>
      </c>
      <c r="C11" s="9" t="n">
        <v>291.1</v>
      </c>
    </row>
    <row r="12" spans="1:3">
      <c r="A12" s="4" t="s">
        <v>331</v>
      </c>
    </row>
    <row r="13" spans="1:3">
      <c r="A13" s="3" t="s">
        <v>182</v>
      </c>
    </row>
    <row r="14" spans="1:3">
      <c r="A14" s="4" t="s">
        <v>32</v>
      </c>
      <c r="B14" s="9" t="n">
        <v>374.3</v>
      </c>
      <c r="C14" s="9" t="n">
        <v>381.6</v>
      </c>
    </row>
    <row r="15" spans="1:3">
      <c r="A15" s="4" t="s">
        <v>332</v>
      </c>
    </row>
    <row r="16" spans="1:3">
      <c r="A16" s="3" t="s">
        <v>182</v>
      </c>
    </row>
    <row r="17" spans="1:3">
      <c r="A17" s="4" t="s">
        <v>32</v>
      </c>
      <c r="B17" s="9" t="n">
        <v>57.5</v>
      </c>
      <c r="C17" s="9" t="n">
        <v>61.8</v>
      </c>
    </row>
    <row r="18" spans="1:3">
      <c r="A18" s="4" t="s">
        <v>333</v>
      </c>
    </row>
    <row r="19" spans="1:3">
      <c r="A19" s="3" t="s">
        <v>182</v>
      </c>
    </row>
    <row r="20" spans="1:3">
      <c r="A20" s="4" t="s">
        <v>32</v>
      </c>
      <c r="B20" s="9" t="n">
        <v>0.2</v>
      </c>
      <c r="C20" s="9" t="n">
        <v>0.3</v>
      </c>
    </row>
    <row r="21" spans="1:3">
      <c r="A21" s="4" t="s">
        <v>334</v>
      </c>
    </row>
    <row r="22" spans="1:3">
      <c r="A22" s="3" t="s">
        <v>182</v>
      </c>
    </row>
    <row r="23" spans="1:3">
      <c r="A23" s="4" t="s">
        <v>32</v>
      </c>
      <c r="B23" s="8" t="n">
        <v>-32.1</v>
      </c>
      <c r="C23" s="7" t="n">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5</v>
      </c>
      <c r="B1" s="2" t="s">
        <v>1</v>
      </c>
    </row>
    <row r="2" spans="1:4">
      <c r="B2" s="2" t="s">
        <v>336</v>
      </c>
      <c r="C2" s="2" t="s">
        <v>337</v>
      </c>
      <c r="D2" s="2" t="s">
        <v>338</v>
      </c>
    </row>
    <row r="3" spans="1:4">
      <c r="A3" s="3" t="s">
        <v>182</v>
      </c>
    </row>
    <row r="4" spans="1:4">
      <c r="A4" s="4" t="s">
        <v>41</v>
      </c>
      <c r="B4" s="8" t="n">
        <v>357.4</v>
      </c>
      <c r="D4" s="8" t="n">
        <v>280.9</v>
      </c>
    </row>
    <row r="5" spans="1:4">
      <c r="A5" s="4" t="s">
        <v>40</v>
      </c>
      <c r="B5" s="9" t="n">
        <v>1.1</v>
      </c>
      <c r="D5" s="9" t="n">
        <v>-0.2</v>
      </c>
    </row>
    <row r="6" spans="1:4">
      <c r="A6" s="4" t="s">
        <v>339</v>
      </c>
      <c r="D6" s="5" t="n">
        <v>-50</v>
      </c>
    </row>
    <row r="7" spans="1:4">
      <c r="A7" s="4" t="s">
        <v>340</v>
      </c>
      <c r="B7" s="9" t="n">
        <v>-84.7</v>
      </c>
      <c r="D7" s="9" t="n">
        <v>63.1</v>
      </c>
    </row>
    <row r="8" spans="1:4">
      <c r="A8" s="4" t="s">
        <v>329</v>
      </c>
    </row>
    <row r="9" spans="1:4">
      <c r="A9" s="3" t="s">
        <v>182</v>
      </c>
    </row>
    <row r="10" spans="1:4">
      <c r="A10" s="4" t="s">
        <v>41</v>
      </c>
      <c r="B10" s="9" t="n">
        <v>261.7</v>
      </c>
      <c r="D10" s="9" t="n">
        <v>316.6</v>
      </c>
    </row>
    <row r="11" spans="1:4">
      <c r="A11" s="4" t="s">
        <v>330</v>
      </c>
    </row>
    <row r="12" spans="1:4">
      <c r="A12" s="3" t="s">
        <v>182</v>
      </c>
    </row>
    <row r="13" spans="1:4">
      <c r="A13" s="4" t="s">
        <v>41</v>
      </c>
      <c r="B13" s="9" t="n">
        <v>9.1</v>
      </c>
      <c r="D13" s="9" t="n">
        <v>20.9</v>
      </c>
    </row>
    <row r="14" spans="1:4">
      <c r="A14" s="4" t="s">
        <v>331</v>
      </c>
    </row>
    <row r="15" spans="1:4">
      <c r="A15" s="3" t="s">
        <v>182</v>
      </c>
    </row>
    <row r="16" spans="1:4">
      <c r="A16" s="4" t="s">
        <v>41</v>
      </c>
      <c r="B16" s="9" t="n">
        <v>-29.9</v>
      </c>
      <c r="D16" s="5" t="n">
        <v>27</v>
      </c>
    </row>
    <row r="17" spans="1:4">
      <c r="A17" s="4" t="s">
        <v>341</v>
      </c>
    </row>
    <row r="18" spans="1:4">
      <c r="A18" s="3" t="s">
        <v>182</v>
      </c>
    </row>
    <row r="19" spans="1:4">
      <c r="A19" s="4" t="s">
        <v>342</v>
      </c>
      <c r="D19" s="5" t="n">
        <v>11</v>
      </c>
    </row>
    <row r="20" spans="1:4">
      <c r="A20" s="4" t="s">
        <v>332</v>
      </c>
    </row>
    <row r="21" spans="1:4">
      <c r="A21" s="3" t="s">
        <v>182</v>
      </c>
    </row>
    <row r="22" spans="1:4">
      <c r="A22" s="4" t="s">
        <v>41</v>
      </c>
      <c r="B22" s="9" t="n">
        <v>3.7</v>
      </c>
      <c r="D22" s="9" t="n">
        <v>1.5</v>
      </c>
    </row>
    <row r="23" spans="1:4">
      <c r="A23" s="4" t="s">
        <v>333</v>
      </c>
    </row>
    <row r="24" spans="1:4">
      <c r="A24" s="3" t="s">
        <v>182</v>
      </c>
    </row>
    <row r="25" spans="1:4">
      <c r="A25" s="4" t="s">
        <v>41</v>
      </c>
      <c r="B25" s="9" t="n">
        <v>112.8</v>
      </c>
      <c r="D25" s="9" t="n">
        <v>-85.09999999999999</v>
      </c>
    </row>
    <row r="26" spans="1:4">
      <c r="A26" s="4" t="s">
        <v>343</v>
      </c>
    </row>
    <row r="27" spans="1:4">
      <c r="A27" s="3" t="s">
        <v>182</v>
      </c>
    </row>
    <row r="28" spans="1:4">
      <c r="A28" s="4" t="s">
        <v>40</v>
      </c>
      <c r="C28" s="8" t="n">
        <v>10.6</v>
      </c>
      <c r="D28" s="9" t="n">
        <v>8.1</v>
      </c>
    </row>
    <row r="29" spans="1:4">
      <c r="A29" s="4" t="s">
        <v>344</v>
      </c>
    </row>
    <row r="30" spans="1:4">
      <c r="A30" s="3" t="s">
        <v>182</v>
      </c>
    </row>
    <row r="31" spans="1:4">
      <c r="A31" s="4" t="s">
        <v>345</v>
      </c>
      <c r="B31" s="7" t="n">
        <v>328</v>
      </c>
      <c r="D31"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6</v>
      </c>
      <c r="B1" s="2" t="s">
        <v>2</v>
      </c>
      <c r="C1" s="2" t="s">
        <v>57</v>
      </c>
    </row>
    <row r="2" spans="1:3">
      <c r="A2" s="3" t="s">
        <v>182</v>
      </c>
    </row>
    <row r="3" spans="1:3">
      <c r="A3" s="4" t="s">
        <v>69</v>
      </c>
      <c r="B3" s="8" t="n">
        <v>30184.5</v>
      </c>
      <c r="C3" s="8" t="n">
        <v>30246.9</v>
      </c>
    </row>
    <row r="4" spans="1:3">
      <c r="A4" s="4" t="s">
        <v>329</v>
      </c>
    </row>
    <row r="5" spans="1:3">
      <c r="A5" s="3" t="s">
        <v>182</v>
      </c>
    </row>
    <row r="6" spans="1:3">
      <c r="A6" s="4" t="s">
        <v>69</v>
      </c>
      <c r="B6" s="9" t="n">
        <v>19319.4</v>
      </c>
      <c r="C6" s="9" t="n">
        <v>19353.6</v>
      </c>
    </row>
    <row r="7" spans="1:3">
      <c r="A7" s="4" t="s">
        <v>330</v>
      </c>
    </row>
    <row r="8" spans="1:3">
      <c r="A8" s="3" t="s">
        <v>182</v>
      </c>
    </row>
    <row r="9" spans="1:3">
      <c r="A9" s="4" t="s">
        <v>69</v>
      </c>
      <c r="B9" s="9" t="n">
        <v>4688.5</v>
      </c>
      <c r="C9" s="9" t="n">
        <v>4835.7</v>
      </c>
    </row>
    <row r="10" spans="1:3">
      <c r="A10" s="4" t="s">
        <v>331</v>
      </c>
    </row>
    <row r="11" spans="1:3">
      <c r="A11" s="3" t="s">
        <v>182</v>
      </c>
    </row>
    <row r="12" spans="1:3">
      <c r="A12" s="4" t="s">
        <v>69</v>
      </c>
      <c r="B12" s="9" t="n">
        <v>5691.6</v>
      </c>
      <c r="C12" s="5" t="n">
        <v>5522</v>
      </c>
    </row>
    <row r="13" spans="1:3">
      <c r="A13" s="4" t="s">
        <v>332</v>
      </c>
    </row>
    <row r="14" spans="1:3">
      <c r="A14" s="3" t="s">
        <v>182</v>
      </c>
    </row>
    <row r="15" spans="1:3">
      <c r="A15" s="4" t="s">
        <v>69</v>
      </c>
      <c r="B15" s="9" t="n">
        <v>275.6</v>
      </c>
      <c r="C15" s="9" t="n">
        <v>294.8</v>
      </c>
    </row>
    <row r="16" spans="1:3">
      <c r="A16" s="4" t="s">
        <v>333</v>
      </c>
    </row>
    <row r="17" spans="1:3">
      <c r="A17" s="3" t="s">
        <v>182</v>
      </c>
    </row>
    <row r="18" spans="1:3">
      <c r="A18" s="4" t="s">
        <v>69</v>
      </c>
      <c r="B18" s="8" t="n">
        <v>209.4</v>
      </c>
      <c r="C18" s="8" t="n">
        <v>2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7</v>
      </c>
      <c r="B1" s="2" t="s">
        <v>2</v>
      </c>
      <c r="C1" s="2" t="s">
        <v>57</v>
      </c>
    </row>
    <row r="2" spans="1:3">
      <c r="A2" s="4" t="s">
        <v>348</v>
      </c>
    </row>
    <row r="3" spans="1:3">
      <c r="A3" s="3" t="s">
        <v>349</v>
      </c>
    </row>
    <row r="4" spans="1:3">
      <c r="A4" s="4" t="s">
        <v>350</v>
      </c>
      <c r="B4" s="8" t="n">
        <v>4.9</v>
      </c>
      <c r="C4" s="8" t="n">
        <v>4.8</v>
      </c>
    </row>
    <row r="5" spans="1:3">
      <c r="A5" s="4" t="s">
        <v>351</v>
      </c>
      <c r="B5" s="9" t="n">
        <v>0.1</v>
      </c>
      <c r="C5" s="9" t="n">
        <v>0.2</v>
      </c>
    </row>
    <row r="6" spans="1:3">
      <c r="A6" s="4" t="s">
        <v>352</v>
      </c>
    </row>
    <row r="7" spans="1:3">
      <c r="A7" s="3" t="s">
        <v>349</v>
      </c>
    </row>
    <row r="8" spans="1:3">
      <c r="A8" s="4" t="s">
        <v>350</v>
      </c>
      <c r="B8" s="9" t="n">
        <v>17.7</v>
      </c>
      <c r="C8" s="9" t="n">
        <v>20.2</v>
      </c>
    </row>
    <row r="9" spans="1:3">
      <c r="A9" s="4" t="s">
        <v>351</v>
      </c>
      <c r="B9" s="9" t="n">
        <v>1.2</v>
      </c>
      <c r="C9" s="9" t="n">
        <v>2.1</v>
      </c>
    </row>
    <row r="10" spans="1:3">
      <c r="A10" s="4" t="s">
        <v>353</v>
      </c>
    </row>
    <row r="11" spans="1:3">
      <c r="A11" s="3" t="s">
        <v>349</v>
      </c>
    </row>
    <row r="12" spans="1:3">
      <c r="A12" s="4" t="s">
        <v>350</v>
      </c>
      <c r="B12" s="9" t="n">
        <v>72.90000000000001</v>
      </c>
      <c r="C12" s="9" t="n">
        <v>74.40000000000001</v>
      </c>
    </row>
    <row r="13" spans="1:3">
      <c r="A13" s="4" t="s">
        <v>351</v>
      </c>
      <c r="B13" s="9" t="n">
        <v>4.7</v>
      </c>
      <c r="C13" s="9" t="n">
        <v>4.4</v>
      </c>
    </row>
    <row r="14" spans="1:3">
      <c r="A14" s="4" t="s">
        <v>354</v>
      </c>
    </row>
    <row r="15" spans="1:3">
      <c r="A15" s="3" t="s">
        <v>349</v>
      </c>
    </row>
    <row r="16" spans="1:3">
      <c r="A16" s="4" t="s">
        <v>350</v>
      </c>
      <c r="B16" s="9" t="n">
        <v>67.59999999999999</v>
      </c>
      <c r="C16" s="9" t="n">
        <v>56.2</v>
      </c>
    </row>
    <row r="17" spans="1:3">
      <c r="A17" s="4" t="s">
        <v>351</v>
      </c>
      <c r="B17" s="8" t="n">
        <v>6.4</v>
      </c>
      <c r="C17" s="8"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4"/>
    <col customWidth="1" max="3" min="3" width="24"/>
  </cols>
  <sheetData>
    <row r="1" spans="1:3">
      <c r="A1" s="1" t="s">
        <v>355</v>
      </c>
      <c r="B1" s="2" t="s">
        <v>356</v>
      </c>
      <c r="C1" s="2" t="s">
        <v>357</v>
      </c>
    </row>
    <row r="2" spans="1:3">
      <c r="A2" s="3" t="s">
        <v>358</v>
      </c>
    </row>
    <row r="3" spans="1:3">
      <c r="A3" s="4" t="s">
        <v>359</v>
      </c>
      <c r="B3" s="5" t="n">
        <v>0</v>
      </c>
      <c r="C3" s="5" t="n">
        <v>0</v>
      </c>
    </row>
    <row r="4" spans="1:3">
      <c r="A4" s="4" t="s">
        <v>360</v>
      </c>
    </row>
    <row r="5" spans="1:3">
      <c r="A5" s="3" t="s">
        <v>358</v>
      </c>
    </row>
    <row r="6" spans="1:3">
      <c r="A6" s="4" t="s">
        <v>361</v>
      </c>
      <c r="B6" s="8" t="n">
        <v>52.2</v>
      </c>
      <c r="C6" s="8" t="n">
        <v>3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9</v>
      </c>
    </row>
    <row r="3" spans="1:3">
      <c r="A3" s="3" t="s">
        <v>363</v>
      </c>
    </row>
    <row r="4" spans="1:3">
      <c r="A4" s="4" t="s">
        <v>364</v>
      </c>
      <c r="B4" s="8" t="n">
        <v>14.8</v>
      </c>
      <c r="C4" s="8" t="n">
        <v>15.5</v>
      </c>
    </row>
    <row r="5" spans="1:3">
      <c r="A5" s="4" t="s">
        <v>365</v>
      </c>
      <c r="B5" s="9" t="n">
        <v>-1.6</v>
      </c>
      <c r="C5" s="9" t="n">
        <v>-5.3</v>
      </c>
    </row>
    <row r="6" spans="1:3">
      <c r="A6" s="4" t="s">
        <v>366</v>
      </c>
      <c r="B6" s="8" t="n">
        <v>13.2</v>
      </c>
      <c r="C6" s="8" t="n">
        <v>1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9</v>
      </c>
    </row>
    <row r="3" spans="1:3">
      <c r="A3" s="4" t="s">
        <v>368</v>
      </c>
    </row>
    <row r="4" spans="1:3">
      <c r="A4" s="3" t="s">
        <v>369</v>
      </c>
    </row>
    <row r="5" spans="1:3">
      <c r="A5" s="4" t="s">
        <v>370</v>
      </c>
      <c r="B5" s="5" t="n">
        <v>1</v>
      </c>
    </row>
    <row r="6" spans="1:3">
      <c r="A6" s="4" t="s">
        <v>371</v>
      </c>
      <c r="B6" s="9" t="n">
        <v>0.4</v>
      </c>
    </row>
    <row r="7" spans="1:3">
      <c r="A7" s="4" t="s">
        <v>372</v>
      </c>
      <c r="B7" s="9" t="n">
        <v>-0.3</v>
      </c>
    </row>
    <row r="8" spans="1:3">
      <c r="A8" s="4" t="s">
        <v>373</v>
      </c>
      <c r="B8" s="5" t="n">
        <v>0</v>
      </c>
    </row>
    <row r="9" spans="1:3">
      <c r="A9" s="4" t="s">
        <v>374</v>
      </c>
      <c r="B9" s="9" t="n">
        <v>1.1</v>
      </c>
    </row>
    <row r="10" spans="1:3">
      <c r="A10" s="4" t="s">
        <v>375</v>
      </c>
      <c r="B10" s="10" t="n">
        <v>95.8</v>
      </c>
    </row>
    <row r="11" spans="1:3">
      <c r="A11" s="4" t="s">
        <v>376</v>
      </c>
      <c r="B11" s="11" t="n">
        <v>74.2</v>
      </c>
    </row>
    <row r="12" spans="1:3">
      <c r="A12" s="4" t="s">
        <v>377</v>
      </c>
      <c r="B12" s="11" t="n">
        <v>91.55</v>
      </c>
    </row>
    <row r="13" spans="1:3">
      <c r="A13" s="4" t="s">
        <v>378</v>
      </c>
      <c r="B13" s="5" t="n">
        <v>0</v>
      </c>
    </row>
    <row r="14" spans="1:3">
      <c r="A14" s="4" t="s">
        <v>379</v>
      </c>
      <c r="B14" s="10" t="n">
        <v>89.93000000000001</v>
      </c>
    </row>
    <row r="15" spans="1:3">
      <c r="A15" s="4" t="s">
        <v>380</v>
      </c>
    </row>
    <row r="16" spans="1:3">
      <c r="A16" s="3" t="s">
        <v>369</v>
      </c>
    </row>
    <row r="17" spans="1:3">
      <c r="A17" s="4" t="s">
        <v>370</v>
      </c>
      <c r="B17" s="9" t="n">
        <v>0.4</v>
      </c>
    </row>
    <row r="18" spans="1:3">
      <c r="A18" s="4" t="s">
        <v>371</v>
      </c>
      <c r="B18" s="9" t="n">
        <v>0.2</v>
      </c>
    </row>
    <row r="19" spans="1:3">
      <c r="A19" s="4" t="s">
        <v>372</v>
      </c>
      <c r="B19" s="9" t="n">
        <v>-0.1</v>
      </c>
    </row>
    <row r="20" spans="1:3">
      <c r="A20" s="4" t="s">
        <v>373</v>
      </c>
      <c r="B20" s="5" t="n">
        <v>0</v>
      </c>
    </row>
    <row r="21" spans="1:3">
      <c r="A21" s="4" t="s">
        <v>374</v>
      </c>
      <c r="B21" s="9" t="n">
        <v>0.5</v>
      </c>
    </row>
    <row r="22" spans="1:3">
      <c r="A22" s="4" t="s">
        <v>375</v>
      </c>
      <c r="B22" s="10" t="n">
        <v>89.56999999999999</v>
      </c>
    </row>
    <row r="23" spans="1:3">
      <c r="A23" s="4" t="s">
        <v>376</v>
      </c>
      <c r="B23" s="11" t="n">
        <v>78.3</v>
      </c>
      <c r="C23" s="10" t="n">
        <v>97.13</v>
      </c>
    </row>
    <row r="24" spans="1:3">
      <c r="A24" s="4" t="s">
        <v>377</v>
      </c>
      <c r="B24" s="11" t="n">
        <v>75.09999999999999</v>
      </c>
    </row>
    <row r="25" spans="1:3">
      <c r="A25" s="4" t="s">
        <v>378</v>
      </c>
      <c r="B25" s="5" t="n">
        <v>0</v>
      </c>
    </row>
    <row r="26" spans="1:3">
      <c r="A26" s="4" t="s">
        <v>379</v>
      </c>
      <c r="B26" s="11" t="n">
        <v>86.95</v>
      </c>
    </row>
    <row r="27" spans="1:3">
      <c r="A27" s="4" t="s">
        <v>381</v>
      </c>
      <c r="B27" s="10" t="n">
        <v>86.76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382</v>
      </c>
      <c r="B1" s="2" t="s">
        <v>1</v>
      </c>
      <c r="D1" s="2" t="s">
        <v>307</v>
      </c>
    </row>
    <row r="2" spans="1:4">
      <c r="B2" s="2" t="s">
        <v>2</v>
      </c>
      <c r="C2" s="2" t="s">
        <v>29</v>
      </c>
      <c r="D2" s="2" t="s">
        <v>57</v>
      </c>
    </row>
    <row r="3" spans="1:4">
      <c r="A3" s="3" t="s">
        <v>363</v>
      </c>
    </row>
    <row r="4" spans="1:4">
      <c r="A4" s="4" t="s">
        <v>383</v>
      </c>
      <c r="B4" s="8" t="n">
        <v>5.4</v>
      </c>
      <c r="C4" s="7" t="n">
        <v>17</v>
      </c>
    </row>
    <row r="5" spans="1:4">
      <c r="A5" s="4" t="s">
        <v>384</v>
      </c>
    </row>
    <row r="6" spans="1:4">
      <c r="A6" s="3" t="s">
        <v>385</v>
      </c>
    </row>
    <row r="7" spans="1:4">
      <c r="A7" s="4" t="s">
        <v>386</v>
      </c>
      <c r="B7" s="9" t="n">
        <v>1.5</v>
      </c>
    </row>
    <row r="8" spans="1:4">
      <c r="A8" s="4" t="s">
        <v>371</v>
      </c>
      <c r="B8" s="9" t="n">
        <v>0.2</v>
      </c>
    </row>
    <row r="9" spans="1:4">
      <c r="A9" s="4" t="s">
        <v>387</v>
      </c>
      <c r="B9" s="9" t="n">
        <v>-0.1</v>
      </c>
    </row>
    <row r="10" spans="1:4">
      <c r="A10" s="4" t="s">
        <v>373</v>
      </c>
      <c r="B10" s="5" t="n">
        <v>0</v>
      </c>
    </row>
    <row r="11" spans="1:4">
      <c r="A11" s="4" t="s">
        <v>388</v>
      </c>
      <c r="B11" s="9" t="n">
        <v>1.6</v>
      </c>
      <c r="D11" s="9" t="n">
        <v>1.5</v>
      </c>
    </row>
    <row r="12" spans="1:4">
      <c r="A12" s="4" t="s">
        <v>389</v>
      </c>
      <c r="B12" s="9" t="n">
        <v>0.4</v>
      </c>
    </row>
    <row r="13" spans="1:4">
      <c r="A13" s="4" t="s">
        <v>390</v>
      </c>
      <c r="B13" s="9" t="n">
        <v>1.2</v>
      </c>
    </row>
    <row r="14" spans="1:4">
      <c r="A14" s="4" t="s">
        <v>391</v>
      </c>
      <c r="B14" s="10" t="n">
        <v>63.6</v>
      </c>
    </row>
    <row r="15" spans="1:4">
      <c r="A15" s="4" t="s">
        <v>392</v>
      </c>
      <c r="B15" s="11" t="n">
        <v>78.79000000000001</v>
      </c>
    </row>
    <row r="16" spans="1:4">
      <c r="A16" s="4" t="s">
        <v>393</v>
      </c>
      <c r="B16" s="11" t="n">
        <v>47.96</v>
      </c>
    </row>
    <row r="17" spans="1:4">
      <c r="A17" s="4" t="s">
        <v>394</v>
      </c>
      <c r="B17" s="5" t="n">
        <v>0</v>
      </c>
    </row>
    <row r="18" spans="1:4">
      <c r="A18" s="4" t="s">
        <v>395</v>
      </c>
      <c r="B18" s="11" t="n">
        <v>66.8</v>
      </c>
      <c r="D18" s="10" t="n">
        <v>63.6</v>
      </c>
    </row>
    <row r="19" spans="1:4">
      <c r="A19" s="4" t="s">
        <v>396</v>
      </c>
      <c r="B19" s="11" t="n">
        <v>85.39</v>
      </c>
    </row>
    <row r="20" spans="1:4">
      <c r="A20" s="4" t="s">
        <v>397</v>
      </c>
      <c r="B20" s="10" t="n">
        <v>61.32</v>
      </c>
    </row>
    <row r="21" spans="1:4">
      <c r="A21" s="4" t="s">
        <v>398</v>
      </c>
      <c r="B21" s="4" t="s">
        <v>399</v>
      </c>
      <c r="D21" s="4" t="s">
        <v>400</v>
      </c>
    </row>
    <row r="22" spans="1:4">
      <c r="A22" s="4" t="s">
        <v>401</v>
      </c>
      <c r="B22" s="4" t="s">
        <v>402</v>
      </c>
    </row>
    <row r="23" spans="1:4">
      <c r="A23" s="4" t="s">
        <v>403</v>
      </c>
      <c r="B23" s="4" t="s">
        <v>404</v>
      </c>
    </row>
    <row r="24" spans="1:4">
      <c r="A24" s="4" t="s">
        <v>405</v>
      </c>
      <c r="B24" s="8" t="n">
        <v>31.3</v>
      </c>
    </row>
    <row r="25" spans="1:4">
      <c r="A25" s="4" t="s">
        <v>405</v>
      </c>
      <c r="B25" s="9" t="n">
        <v>20.3</v>
      </c>
      <c r="D25" s="8" t="n">
        <v>31.3</v>
      </c>
    </row>
    <row r="26" spans="1:4">
      <c r="A26" s="4" t="s">
        <v>406</v>
      </c>
      <c r="B26" s="5" t="n">
        <v>0</v>
      </c>
    </row>
    <row r="27" spans="1:4">
      <c r="A27" s="4" t="s">
        <v>407</v>
      </c>
      <c r="B27" s="8" t="n">
        <v>2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08</v>
      </c>
      <c r="B1" s="2" t="s">
        <v>1</v>
      </c>
    </row>
    <row r="2" spans="1:3">
      <c r="B2" s="2" t="s">
        <v>2</v>
      </c>
      <c r="C2" s="2" t="s">
        <v>29</v>
      </c>
    </row>
    <row r="3" spans="1:3">
      <c r="A3" s="4" t="s">
        <v>384</v>
      </c>
    </row>
    <row r="4" spans="1:3">
      <c r="A4" s="3" t="s">
        <v>363</v>
      </c>
    </row>
    <row r="5" spans="1:3">
      <c r="A5" s="4" t="s">
        <v>409</v>
      </c>
      <c r="B5" s="4" t="s">
        <v>410</v>
      </c>
      <c r="C5" s="4" t="s">
        <v>411</v>
      </c>
    </row>
    <row r="6" spans="1:3">
      <c r="A6" s="4" t="s">
        <v>412</v>
      </c>
      <c r="B6" s="4" t="s">
        <v>413</v>
      </c>
      <c r="C6" s="4" t="s">
        <v>414</v>
      </c>
    </row>
    <row r="7" spans="1:3">
      <c r="A7" s="4" t="s">
        <v>415</v>
      </c>
      <c r="B7" s="4" t="s">
        <v>416</v>
      </c>
      <c r="C7" s="4" t="s">
        <v>417</v>
      </c>
    </row>
    <row r="8" spans="1:3">
      <c r="A8" s="4" t="s">
        <v>418</v>
      </c>
      <c r="B8" s="4" t="s">
        <v>419</v>
      </c>
      <c r="C8" s="4" t="s">
        <v>420</v>
      </c>
    </row>
    <row r="9" spans="1:3">
      <c r="A9" s="4" t="s">
        <v>421</v>
      </c>
      <c r="B9" s="10" t="n">
        <v>15.44</v>
      </c>
      <c r="C9" s="10" t="n">
        <v>18.66</v>
      </c>
    </row>
    <row r="10" spans="1:3">
      <c r="A10" s="4" t="s">
        <v>422</v>
      </c>
    </row>
    <row r="11" spans="1:3">
      <c r="A11" s="3" t="s">
        <v>363</v>
      </c>
    </row>
    <row r="12" spans="1:3">
      <c r="A12" s="4" t="s">
        <v>423</v>
      </c>
      <c r="B12" s="4" t="s">
        <v>424</v>
      </c>
      <c r="C12" s="4" t="s">
        <v>425</v>
      </c>
    </row>
    <row r="13" spans="1:3">
      <c r="A13" s="4" t="s">
        <v>426</v>
      </c>
    </row>
    <row r="14" spans="1:3">
      <c r="A14" s="3" t="s">
        <v>363</v>
      </c>
    </row>
    <row r="15" spans="1:3">
      <c r="A15" s="4" t="s">
        <v>423</v>
      </c>
      <c r="B15" s="4" t="s">
        <v>427</v>
      </c>
      <c r="C15" s="4" t="s">
        <v>428</v>
      </c>
    </row>
    <row r="16" spans="1:3">
      <c r="A16" s="4" t="s">
        <v>380</v>
      </c>
    </row>
    <row r="17" spans="1:3">
      <c r="A17" s="3" t="s">
        <v>363</v>
      </c>
    </row>
    <row r="18" spans="1:3">
      <c r="A18" s="4" t="s">
        <v>409</v>
      </c>
      <c r="B18" s="4" t="s">
        <v>429</v>
      </c>
      <c r="C18" s="4" t="s">
        <v>430</v>
      </c>
    </row>
    <row r="19" spans="1:3">
      <c r="A19" s="4" t="s">
        <v>412</v>
      </c>
      <c r="B19" s="4" t="s">
        <v>413</v>
      </c>
      <c r="C19" s="4" t="s">
        <v>414</v>
      </c>
    </row>
    <row r="20" spans="1:3">
      <c r="A20" s="4" t="s">
        <v>415</v>
      </c>
      <c r="B20" s="4" t="s">
        <v>431</v>
      </c>
      <c r="C20" s="4" t="s">
        <v>432</v>
      </c>
    </row>
    <row r="21" spans="1:3">
      <c r="A21" s="4" t="s">
        <v>418</v>
      </c>
      <c r="B21" s="4" t="s">
        <v>433</v>
      </c>
      <c r="C21" s="4" t="s">
        <v>434</v>
      </c>
    </row>
    <row r="22" spans="1:3">
      <c r="A22" s="4" t="s">
        <v>421</v>
      </c>
      <c r="B22" s="10" t="n">
        <v>78.3</v>
      </c>
      <c r="C22" s="10" t="n">
        <v>97.13</v>
      </c>
    </row>
    <row r="23" spans="1:3">
      <c r="A23" s="4" t="s">
        <v>435</v>
      </c>
    </row>
    <row r="24" spans="1:3">
      <c r="A24" s="3" t="s">
        <v>363</v>
      </c>
    </row>
    <row r="25" spans="1:3">
      <c r="A25" s="4" t="s">
        <v>423</v>
      </c>
      <c r="B25" s="4" t="s">
        <v>436</v>
      </c>
      <c r="C25" s="4" t="s">
        <v>437</v>
      </c>
    </row>
    <row r="26" spans="1:3">
      <c r="A26" s="4" t="s">
        <v>438</v>
      </c>
    </row>
    <row r="27" spans="1:3">
      <c r="A27" s="3" t="s">
        <v>363</v>
      </c>
    </row>
    <row r="28" spans="1:3">
      <c r="A28" s="4" t="s">
        <v>423</v>
      </c>
      <c r="B28" s="4" t="s">
        <v>439</v>
      </c>
      <c r="C28" s="4" t="s">
        <v>4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41</v>
      </c>
      <c r="B1" s="2" t="s">
        <v>1</v>
      </c>
    </row>
    <row r="2" spans="1:3">
      <c r="B2" s="2" t="s">
        <v>442</v>
      </c>
      <c r="C2" s="2" t="s">
        <v>338</v>
      </c>
    </row>
    <row r="3" spans="1:3">
      <c r="A3" s="3" t="s">
        <v>363</v>
      </c>
    </row>
    <row r="4" spans="1:3">
      <c r="A4" s="4" t="s">
        <v>443</v>
      </c>
      <c r="B4" s="8" t="n">
        <v>84.40000000000001</v>
      </c>
    </row>
    <row r="5" spans="1:3">
      <c r="A5" s="4" t="s">
        <v>444</v>
      </c>
      <c r="B5" s="4" t="s">
        <v>445</v>
      </c>
    </row>
    <row r="6" spans="1:3">
      <c r="A6" s="4" t="s">
        <v>446</v>
      </c>
      <c r="B6" s="8" t="n">
        <v>6.1</v>
      </c>
      <c r="C6" s="8" t="n">
        <v>0.3</v>
      </c>
    </row>
    <row r="7" spans="1:3">
      <c r="A7" s="4" t="s">
        <v>383</v>
      </c>
      <c r="B7" s="8" t="n">
        <v>5.4</v>
      </c>
      <c r="C7" s="5" t="n">
        <v>17</v>
      </c>
    </row>
    <row r="8" spans="1:3">
      <c r="A8" s="4" t="s">
        <v>93</v>
      </c>
    </row>
    <row r="9" spans="1:3">
      <c r="A9" s="3" t="s">
        <v>363</v>
      </c>
    </row>
    <row r="10" spans="1:3">
      <c r="A10" s="4" t="s">
        <v>447</v>
      </c>
      <c r="B10" s="9" t="n">
        <v>3.5</v>
      </c>
    </row>
    <row r="11" spans="1:3">
      <c r="A11" s="4" t="s">
        <v>384</v>
      </c>
    </row>
    <row r="12" spans="1:3">
      <c r="A12" s="3" t="s">
        <v>363</v>
      </c>
    </row>
    <row r="13" spans="1:3">
      <c r="A13" s="4" t="s">
        <v>448</v>
      </c>
      <c r="B13" s="8" t="n">
        <v>4.6</v>
      </c>
      <c r="C13" s="9" t="n">
        <v>4.8</v>
      </c>
    </row>
    <row r="14" spans="1:3">
      <c r="A14" s="4" t="s">
        <v>446</v>
      </c>
      <c r="B14" s="8" t="n">
        <v>6.1</v>
      </c>
      <c r="C14" s="8" t="n">
        <v>0.3</v>
      </c>
    </row>
    <row r="15" spans="1:3">
      <c r="A15" s="4" t="s">
        <v>449</v>
      </c>
    </row>
    <row r="16" spans="1:3">
      <c r="A16" s="3" t="s">
        <v>363</v>
      </c>
    </row>
    <row r="17" spans="1:3">
      <c r="A17" s="4" t="s">
        <v>450</v>
      </c>
      <c r="B17"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8</v>
      </c>
      <c r="B1" s="2" t="s">
        <v>2</v>
      </c>
      <c r="C1" s="2" t="s">
        <v>57</v>
      </c>
    </row>
    <row r="2" spans="1:3">
      <c r="A2" s="4" t="s">
        <v>109</v>
      </c>
      <c r="B2" s="10" t="n">
        <v>0.01</v>
      </c>
      <c r="C2" s="10" t="n">
        <v>0.01</v>
      </c>
    </row>
    <row r="3" spans="1:3">
      <c r="A3" s="4" t="s">
        <v>110</v>
      </c>
      <c r="B3" s="5" t="n">
        <v>25</v>
      </c>
      <c r="C3" s="5" t="n">
        <v>25</v>
      </c>
    </row>
    <row r="4" spans="1:3">
      <c r="A4" s="4" t="s">
        <v>111</v>
      </c>
      <c r="B4" s="5" t="n">
        <v>0</v>
      </c>
      <c r="C4" s="5" t="n">
        <v>0</v>
      </c>
    </row>
    <row r="5" spans="1:3">
      <c r="A5" s="4" t="s">
        <v>112</v>
      </c>
      <c r="B5" s="9" t="n">
        <v>9.5</v>
      </c>
      <c r="C5" s="9" t="n">
        <v>9.5</v>
      </c>
    </row>
    <row r="6" spans="1:3">
      <c r="A6" s="4" t="s">
        <v>23</v>
      </c>
    </row>
    <row r="7" spans="1:3">
      <c r="A7" s="4" t="s">
        <v>113</v>
      </c>
      <c r="B7" s="10" t="n">
        <v>0.01</v>
      </c>
      <c r="C7" s="10" t="n">
        <v>0.01</v>
      </c>
    </row>
    <row r="8" spans="1:3">
      <c r="A8" s="4" t="s">
        <v>114</v>
      </c>
      <c r="B8" s="5" t="n">
        <v>500</v>
      </c>
      <c r="C8" s="5" t="n">
        <v>500</v>
      </c>
    </row>
    <row r="9" spans="1:3">
      <c r="A9" s="4" t="s">
        <v>115</v>
      </c>
      <c r="B9" s="9" t="n">
        <v>2.6</v>
      </c>
      <c r="C9" s="9" t="n">
        <v>2.6</v>
      </c>
    </row>
    <row r="10" spans="1:3">
      <c r="A10" s="4" t="s">
        <v>116</v>
      </c>
      <c r="B10" s="9" t="n">
        <v>2.6</v>
      </c>
      <c r="C10" s="9" t="n">
        <v>2.6</v>
      </c>
    </row>
    <row r="11" spans="1:3">
      <c r="A11" s="4" t="s">
        <v>25</v>
      </c>
    </row>
    <row r="12" spans="1:3">
      <c r="A12" s="4" t="s">
        <v>113</v>
      </c>
      <c r="B12" s="10" t="n">
        <v>0.01</v>
      </c>
      <c r="C12" s="10" t="n">
        <v>0.01</v>
      </c>
    </row>
    <row r="13" spans="1:3">
      <c r="A13" s="4" t="s">
        <v>114</v>
      </c>
      <c r="B13" s="5" t="n">
        <v>500</v>
      </c>
      <c r="C13" s="5" t="n">
        <v>500</v>
      </c>
    </row>
    <row r="14" spans="1:3">
      <c r="A14" s="4" t="s">
        <v>115</v>
      </c>
      <c r="B14" s="9" t="n">
        <v>205.1</v>
      </c>
      <c r="C14" s="9" t="n">
        <v>204.7</v>
      </c>
    </row>
    <row r="15" spans="1:3">
      <c r="A15" s="4" t="s">
        <v>26</v>
      </c>
    </row>
    <row r="16" spans="1:3">
      <c r="A16" s="4" t="s">
        <v>117</v>
      </c>
      <c r="B16" s="7" t="n">
        <v>0</v>
      </c>
      <c r="C16" s="7" t="n">
        <v>0</v>
      </c>
    </row>
    <row r="17" spans="1:3">
      <c r="A17" s="4" t="s">
        <v>118</v>
      </c>
      <c r="B17" s="9" t="n">
        <v>2.9</v>
      </c>
      <c r="C17" s="9" t="n">
        <v>2.9</v>
      </c>
    </row>
    <row r="18" spans="1:3">
      <c r="A18" s="4" t="s">
        <v>119</v>
      </c>
      <c r="B18" s="9" t="n">
        <v>2.9</v>
      </c>
      <c r="C18" s="9" t="n">
        <v>2.9</v>
      </c>
    </row>
    <row r="19" spans="1:3">
      <c r="A19" s="4" t="s">
        <v>27</v>
      </c>
    </row>
    <row r="20" spans="1:3">
      <c r="A20" s="4" t="s">
        <v>117</v>
      </c>
      <c r="B20" s="7" t="n">
        <v>0</v>
      </c>
      <c r="C20" s="7" t="n">
        <v>0</v>
      </c>
    </row>
    <row r="21" spans="1:3">
      <c r="A21" s="4" t="s">
        <v>118</v>
      </c>
      <c r="B21" s="9" t="n">
        <v>14.7</v>
      </c>
      <c r="C21" s="9" t="n">
        <v>14.7</v>
      </c>
    </row>
    <row r="22" spans="1:3">
      <c r="A22" s="4" t="s">
        <v>119</v>
      </c>
      <c r="B22" s="9" t="n">
        <v>14.7</v>
      </c>
      <c r="C22" s="9" t="n">
        <v>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51</v>
      </c>
      <c r="B1" s="2" t="s">
        <v>452</v>
      </c>
      <c r="C1" s="2" t="s">
        <v>2</v>
      </c>
      <c r="D1" s="2" t="s">
        <v>29</v>
      </c>
      <c r="E1" s="2" t="s">
        <v>453</v>
      </c>
    </row>
    <row r="2" spans="1:5">
      <c r="A2" s="3" t="s">
        <v>454</v>
      </c>
    </row>
    <row r="3" spans="1:5">
      <c r="A3" s="4" t="s">
        <v>311</v>
      </c>
      <c r="C3" s="8" t="n">
        <v>-314.8</v>
      </c>
      <c r="D3" s="8" t="n">
        <v>6.7</v>
      </c>
    </row>
    <row r="4" spans="1:5">
      <c r="A4" s="4" t="s">
        <v>455</v>
      </c>
    </row>
    <row r="5" spans="1:5">
      <c r="A5" s="3" t="s">
        <v>454</v>
      </c>
    </row>
    <row r="6" spans="1:5">
      <c r="A6" s="4" t="s">
        <v>311</v>
      </c>
      <c r="C6" s="9" t="n">
        <v>3.9</v>
      </c>
      <c r="D6" s="9" t="n">
        <v>0.9</v>
      </c>
    </row>
    <row r="7" spans="1:5">
      <c r="A7" s="4" t="s">
        <v>344</v>
      </c>
    </row>
    <row r="8" spans="1:5">
      <c r="A8" s="3" t="s">
        <v>454</v>
      </c>
    </row>
    <row r="9" spans="1:5">
      <c r="A9" s="4" t="s">
        <v>456</v>
      </c>
      <c r="C9" s="5" t="n">
        <v>-328</v>
      </c>
      <c r="D9" s="5" t="n">
        <v>0</v>
      </c>
    </row>
    <row r="10" spans="1:5">
      <c r="A10" s="4" t="s">
        <v>457</v>
      </c>
    </row>
    <row r="11" spans="1:5">
      <c r="A11" s="3" t="s">
        <v>454</v>
      </c>
    </row>
    <row r="12" spans="1:5">
      <c r="A12" s="4" t="s">
        <v>311</v>
      </c>
      <c r="C12" s="9" t="n">
        <v>1.5</v>
      </c>
      <c r="D12" s="5" t="n">
        <v>2</v>
      </c>
    </row>
    <row r="13" spans="1:5">
      <c r="A13" s="4" t="s">
        <v>458</v>
      </c>
    </row>
    <row r="14" spans="1:5">
      <c r="A14" s="3" t="s">
        <v>454</v>
      </c>
    </row>
    <row r="15" spans="1:5">
      <c r="A15" s="4" t="s">
        <v>311</v>
      </c>
      <c r="C15" s="9" t="n">
        <v>6.1</v>
      </c>
      <c r="D15" s="9" t="n">
        <v>1.2</v>
      </c>
    </row>
    <row r="16" spans="1:5">
      <c r="A16" s="4" t="s">
        <v>459</v>
      </c>
    </row>
    <row r="17" spans="1:5">
      <c r="A17" s="3" t="s">
        <v>454</v>
      </c>
    </row>
    <row r="18" spans="1:5">
      <c r="A18" s="4" t="s">
        <v>311</v>
      </c>
      <c r="C18" s="9" t="n">
        <v>1.7</v>
      </c>
      <c r="D18" s="8" t="n">
        <v>2.6</v>
      </c>
    </row>
    <row r="19" spans="1:5">
      <c r="A19" s="4" t="s">
        <v>460</v>
      </c>
    </row>
    <row r="20" spans="1:5">
      <c r="A20" s="3" t="s">
        <v>454</v>
      </c>
    </row>
    <row r="21" spans="1:5">
      <c r="A21" s="4" t="s">
        <v>461</v>
      </c>
      <c r="B21" s="7" t="n">
        <v>12000</v>
      </c>
    </row>
    <row r="22" spans="1:5">
      <c r="A22" s="4" t="s">
        <v>462</v>
      </c>
      <c r="E22" s="7" t="n">
        <v>70</v>
      </c>
    </row>
    <row r="23" spans="1:5">
      <c r="A23" s="4" t="s">
        <v>463</v>
      </c>
      <c r="C23" s="5" t="n">
        <v>330</v>
      </c>
    </row>
    <row r="24" spans="1:5">
      <c r="A24" s="4" t="s">
        <v>345</v>
      </c>
      <c r="C24" s="7" t="n">
        <v>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464</v>
      </c>
      <c r="B1" s="2" t="s">
        <v>1</v>
      </c>
    </row>
    <row r="2" spans="1:3">
      <c r="B2" s="2" t="s">
        <v>465</v>
      </c>
      <c r="C2" s="2" t="s">
        <v>338</v>
      </c>
    </row>
    <row r="3" spans="1:3">
      <c r="A3" s="4" t="s">
        <v>466</v>
      </c>
    </row>
    <row r="4" spans="1:3">
      <c r="A4" s="3" t="s">
        <v>467</v>
      </c>
    </row>
    <row r="5" spans="1:3">
      <c r="A5" s="4" t="s">
        <v>468</v>
      </c>
      <c r="B5" s="8" t="n">
        <v>6.9</v>
      </c>
      <c r="C5" s="8" t="n">
        <v>14.7</v>
      </c>
    </row>
    <row r="6" spans="1:3">
      <c r="A6" s="4" t="s">
        <v>469</v>
      </c>
      <c r="B6" s="9" t="n">
        <v>3.9</v>
      </c>
      <c r="C6" s="9" t="n">
        <v>0.9</v>
      </c>
    </row>
    <row r="7" spans="1:3">
      <c r="A7" s="4" t="s">
        <v>470</v>
      </c>
      <c r="B7" s="5" t="n">
        <v>-2</v>
      </c>
      <c r="C7" s="9" t="n">
        <v>-4.3</v>
      </c>
    </row>
    <row r="8" spans="1:3">
      <c r="A8" s="4" t="s">
        <v>471</v>
      </c>
      <c r="B8" s="9" t="n">
        <v>-0.1</v>
      </c>
      <c r="C8" s="5" t="n">
        <v>0</v>
      </c>
    </row>
    <row r="9" spans="1:3">
      <c r="A9" s="4" t="s">
        <v>472</v>
      </c>
      <c r="B9" s="9" t="n">
        <v>8.699999999999999</v>
      </c>
      <c r="C9" s="9" t="n">
        <v>11.3</v>
      </c>
    </row>
    <row r="10" spans="1:3">
      <c r="A10" s="4" t="s">
        <v>473</v>
      </c>
    </row>
    <row r="11" spans="1:3">
      <c r="A11" s="3" t="s">
        <v>467</v>
      </c>
    </row>
    <row r="12" spans="1:3">
      <c r="A12" s="4" t="s">
        <v>468</v>
      </c>
      <c r="B12" s="9" t="n">
        <v>0.6</v>
      </c>
      <c r="C12" s="9" t="n">
        <v>5.1</v>
      </c>
    </row>
    <row r="13" spans="1:3">
      <c r="A13" s="4" t="s">
        <v>469</v>
      </c>
      <c r="B13" s="5" t="n">
        <v>0</v>
      </c>
      <c r="C13" s="9" t="n">
        <v>0.5</v>
      </c>
    </row>
    <row r="14" spans="1:3">
      <c r="A14" s="4" t="s">
        <v>470</v>
      </c>
      <c r="B14" s="9" t="n">
        <v>-0.3</v>
      </c>
      <c r="C14" s="9" t="n">
        <v>-3.6</v>
      </c>
    </row>
    <row r="15" spans="1:3">
      <c r="A15" s="4" t="s">
        <v>471</v>
      </c>
      <c r="B15" s="5" t="n">
        <v>0</v>
      </c>
      <c r="C15" s="5" t="n">
        <v>0</v>
      </c>
    </row>
    <row r="16" spans="1:3">
      <c r="A16" s="4" t="s">
        <v>472</v>
      </c>
      <c r="B16" s="9" t="n">
        <v>0.3</v>
      </c>
      <c r="C16" s="5" t="n">
        <v>2</v>
      </c>
    </row>
    <row r="17" spans="1:3">
      <c r="A17" s="4" t="s">
        <v>474</v>
      </c>
    </row>
    <row r="18" spans="1:3">
      <c r="A18" s="3" t="s">
        <v>467</v>
      </c>
    </row>
    <row r="19" spans="1:3">
      <c r="A19" s="4" t="s">
        <v>468</v>
      </c>
      <c r="B19" s="9" t="n">
        <v>4.3</v>
      </c>
      <c r="C19" s="9" t="n">
        <v>5.9</v>
      </c>
    </row>
    <row r="20" spans="1:3">
      <c r="A20" s="4" t="s">
        <v>469</v>
      </c>
      <c r="B20" s="9" t="n">
        <v>-0.5</v>
      </c>
      <c r="C20" s="5" t="n">
        <v>0</v>
      </c>
    </row>
    <row r="21" spans="1:3">
      <c r="A21" s="4" t="s">
        <v>470</v>
      </c>
      <c r="B21" s="9" t="n">
        <v>-0.9</v>
      </c>
      <c r="C21" s="9" t="n">
        <v>-0.4</v>
      </c>
    </row>
    <row r="22" spans="1:3">
      <c r="A22" s="4" t="s">
        <v>471</v>
      </c>
      <c r="B22" s="9" t="n">
        <v>-0.1</v>
      </c>
      <c r="C22" s="5" t="n">
        <v>0</v>
      </c>
    </row>
    <row r="23" spans="1:3">
      <c r="A23" s="4" t="s">
        <v>472</v>
      </c>
      <c r="B23" s="9" t="n">
        <v>2.8</v>
      </c>
      <c r="C23" s="9" t="n">
        <v>5.5</v>
      </c>
    </row>
    <row r="24" spans="1:3">
      <c r="A24" s="4" t="s">
        <v>475</v>
      </c>
    </row>
    <row r="25" spans="1:3">
      <c r="A25" s="3" t="s">
        <v>467</v>
      </c>
    </row>
    <row r="26" spans="1:3">
      <c r="A26" s="4" t="s">
        <v>468</v>
      </c>
      <c r="B26" s="9" t="n">
        <v>1.8</v>
      </c>
      <c r="C26" s="9" t="n">
        <v>2.8</v>
      </c>
    </row>
    <row r="27" spans="1:3">
      <c r="A27" s="4" t="s">
        <v>469</v>
      </c>
      <c r="B27" s="9" t="n">
        <v>3.4</v>
      </c>
      <c r="C27" s="5" t="n">
        <v>0</v>
      </c>
    </row>
    <row r="28" spans="1:3">
      <c r="A28" s="4" t="s">
        <v>470</v>
      </c>
      <c r="B28" s="9" t="n">
        <v>-0.6</v>
      </c>
      <c r="C28" s="9" t="n">
        <v>-0.3</v>
      </c>
    </row>
    <row r="29" spans="1:3">
      <c r="A29" s="4" t="s">
        <v>471</v>
      </c>
      <c r="B29" s="5" t="n">
        <v>0</v>
      </c>
      <c r="C29" s="5" t="n">
        <v>0</v>
      </c>
    </row>
    <row r="30" spans="1:3">
      <c r="A30" s="4" t="s">
        <v>472</v>
      </c>
      <c r="B30" s="9" t="n">
        <v>4.6</v>
      </c>
      <c r="C30" s="9" t="n">
        <v>2.5</v>
      </c>
    </row>
    <row r="31" spans="1:3">
      <c r="A31" s="4" t="s">
        <v>476</v>
      </c>
    </row>
    <row r="32" spans="1:3">
      <c r="A32" s="3" t="s">
        <v>467</v>
      </c>
    </row>
    <row r="33" spans="1:3">
      <c r="A33" s="4" t="s">
        <v>468</v>
      </c>
      <c r="B33" s="9" t="n">
        <v>0.2</v>
      </c>
      <c r="C33" s="9" t="n">
        <v>0.2</v>
      </c>
    </row>
    <row r="34" spans="1:3">
      <c r="A34" s="4" t="s">
        <v>469</v>
      </c>
      <c r="B34" s="5" t="n">
        <v>1</v>
      </c>
      <c r="C34" s="9" t="n">
        <v>0.3</v>
      </c>
    </row>
    <row r="35" spans="1:3">
      <c r="A35" s="4" t="s">
        <v>470</v>
      </c>
      <c r="B35" s="9" t="n">
        <v>-0.2</v>
      </c>
      <c r="C35" s="5" t="n">
        <v>0</v>
      </c>
    </row>
    <row r="36" spans="1:3">
      <c r="A36" s="4" t="s">
        <v>471</v>
      </c>
      <c r="B36" s="5" t="n">
        <v>0</v>
      </c>
      <c r="C36" s="5" t="n">
        <v>0</v>
      </c>
    </row>
    <row r="37" spans="1:3">
      <c r="A37" s="4" t="s">
        <v>472</v>
      </c>
      <c r="B37" s="5" t="n">
        <v>1</v>
      </c>
      <c r="C37" s="9" t="n">
        <v>0.5</v>
      </c>
    </row>
    <row r="38" spans="1:3">
      <c r="A38" s="4" t="s">
        <v>477</v>
      </c>
    </row>
    <row r="39" spans="1:3">
      <c r="A39" s="3" t="s">
        <v>467</v>
      </c>
    </row>
    <row r="40" spans="1:3">
      <c r="A40" s="4" t="s">
        <v>468</v>
      </c>
      <c r="B40" s="5" t="n">
        <v>0</v>
      </c>
      <c r="C40" s="9" t="n">
        <v>0.7</v>
      </c>
    </row>
    <row r="41" spans="1:3">
      <c r="A41" s="4" t="s">
        <v>469</v>
      </c>
      <c r="B41" s="5" t="n">
        <v>0</v>
      </c>
      <c r="C41" s="9" t="n">
        <v>0.1</v>
      </c>
    </row>
    <row r="42" spans="1:3">
      <c r="A42" s="4" t="s">
        <v>470</v>
      </c>
      <c r="B42" s="5" t="n">
        <v>0</v>
      </c>
      <c r="C42" s="5" t="n">
        <v>0</v>
      </c>
    </row>
    <row r="43" spans="1:3">
      <c r="A43" s="4" t="s">
        <v>471</v>
      </c>
      <c r="B43" s="5" t="n">
        <v>0</v>
      </c>
      <c r="C43" s="5" t="n">
        <v>0</v>
      </c>
    </row>
    <row r="44" spans="1:3">
      <c r="A44" s="4" t="s">
        <v>472</v>
      </c>
      <c r="B44" s="7" t="n">
        <v>0</v>
      </c>
      <c r="C44" s="8" t="n">
        <v>0.8</v>
      </c>
    </row>
    <row r="45" spans="1:3">
      <c r="A45" s="4" t="s">
        <v>478</v>
      </c>
    </row>
    <row r="46" spans="1:3">
      <c r="A46" s="3" t="s">
        <v>454</v>
      </c>
    </row>
    <row r="47" spans="1:3">
      <c r="A47" s="4" t="s">
        <v>479</v>
      </c>
      <c r="B47" s="5" t="n">
        <v>416</v>
      </c>
    </row>
    <row r="48" spans="1:3">
      <c r="A48" s="4" t="s">
        <v>480</v>
      </c>
    </row>
    <row r="49" spans="1:3">
      <c r="A49" s="3" t="s">
        <v>454</v>
      </c>
    </row>
    <row r="50" spans="1:3">
      <c r="A50" s="4" t="s">
        <v>481</v>
      </c>
      <c r="B50" s="4" t="s">
        <v>482</v>
      </c>
    </row>
    <row r="51" spans="1:3">
      <c r="A51" s="4" t="s">
        <v>460</v>
      </c>
    </row>
    <row r="52" spans="1:3">
      <c r="A52" s="3" t="s">
        <v>454</v>
      </c>
    </row>
    <row r="53" spans="1:3">
      <c r="A53" s="4" t="s">
        <v>479</v>
      </c>
      <c r="B53" s="5" t="n">
        <v>1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3</v>
      </c>
      <c r="B1" s="2" t="s">
        <v>1</v>
      </c>
      <c r="D1" s="2" t="s">
        <v>307</v>
      </c>
    </row>
    <row r="2" spans="1:4">
      <c r="B2" s="2" t="s">
        <v>2</v>
      </c>
      <c r="C2" s="2" t="s">
        <v>29</v>
      </c>
      <c r="D2" s="2" t="s">
        <v>57</v>
      </c>
    </row>
    <row r="3" spans="1:4">
      <c r="A3" s="3" t="s">
        <v>484</v>
      </c>
    </row>
    <row r="4" spans="1:4">
      <c r="A4" s="4" t="s">
        <v>485</v>
      </c>
      <c r="B4" s="4" t="s">
        <v>486</v>
      </c>
      <c r="D4" s="4" t="s">
        <v>487</v>
      </c>
    </row>
    <row r="5" spans="1:4">
      <c r="A5" s="4" t="s">
        <v>488</v>
      </c>
      <c r="B5" s="8" t="n">
        <v>5.5</v>
      </c>
      <c r="C5" s="8" t="n">
        <v>-8.4</v>
      </c>
    </row>
    <row r="6" spans="1:4">
      <c r="A6" s="4" t="s">
        <v>489</v>
      </c>
      <c r="B6" s="4" t="s">
        <v>486</v>
      </c>
      <c r="C6" s="4" t="s">
        <v>4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7"/>
    <col customWidth="1" max="2" min="2" width="21"/>
  </cols>
  <sheetData>
    <row r="1" spans="1:2">
      <c r="A1" s="1" t="s">
        <v>491</v>
      </c>
      <c r="B1" s="2" t="s">
        <v>1</v>
      </c>
    </row>
    <row r="2" spans="1:2">
      <c r="B2" s="2" t="s">
        <v>336</v>
      </c>
    </row>
    <row r="3" spans="1:2">
      <c r="A3" s="3" t="s">
        <v>492</v>
      </c>
    </row>
    <row r="4" spans="1:2">
      <c r="A4" s="4" t="s">
        <v>153</v>
      </c>
      <c r="B4" s="8" t="n">
        <v>8405.5</v>
      </c>
    </row>
    <row r="5" spans="1:2">
      <c r="A5" s="4" t="s">
        <v>493</v>
      </c>
      <c r="B5" s="9" t="n">
        <v>9.800000000000001</v>
      </c>
    </row>
    <row r="6" spans="1:2">
      <c r="A6" s="4" t="s">
        <v>494</v>
      </c>
      <c r="B6" s="9" t="n">
        <v>27.4</v>
      </c>
    </row>
    <row r="7" spans="1:2">
      <c r="A7" s="4" t="s">
        <v>495</v>
      </c>
      <c r="B7" s="9" t="n">
        <v>8442.700000000001</v>
      </c>
    </row>
    <row r="8" spans="1:2">
      <c r="A8" s="4" t="s">
        <v>329</v>
      </c>
    </row>
    <row r="9" spans="1:2">
      <c r="A9" s="3" t="s">
        <v>492</v>
      </c>
    </row>
    <row r="10" spans="1:2">
      <c r="A10" s="4" t="s">
        <v>153</v>
      </c>
      <c r="B10" s="9" t="n">
        <v>5928.5</v>
      </c>
    </row>
    <row r="11" spans="1:2">
      <c r="A11" s="4" t="s">
        <v>493</v>
      </c>
      <c r="B11" s="5" t="n">
        <v>0</v>
      </c>
    </row>
    <row r="12" spans="1:2">
      <c r="A12" s="4" t="s">
        <v>494</v>
      </c>
      <c r="B12" s="5" t="n">
        <v>0</v>
      </c>
    </row>
    <row r="13" spans="1:2">
      <c r="A13" s="4" t="s">
        <v>495</v>
      </c>
      <c r="B13" s="9" t="n">
        <v>5928.5</v>
      </c>
    </row>
    <row r="14" spans="1:2">
      <c r="A14" s="4" t="s">
        <v>330</v>
      </c>
    </row>
    <row r="15" spans="1:2">
      <c r="A15" s="3" t="s">
        <v>492</v>
      </c>
    </row>
    <row r="16" spans="1:2">
      <c r="A16" s="4" t="s">
        <v>153</v>
      </c>
      <c r="B16" s="9" t="n">
        <v>932.1</v>
      </c>
    </row>
    <row r="17" spans="1:2">
      <c r="A17" s="4" t="s">
        <v>493</v>
      </c>
      <c r="B17" s="5" t="n">
        <v>0</v>
      </c>
    </row>
    <row r="18" spans="1:2">
      <c r="A18" s="4" t="s">
        <v>494</v>
      </c>
      <c r="B18" s="9" t="n">
        <v>-23.8</v>
      </c>
    </row>
    <row r="19" spans="1:2">
      <c r="A19" s="4" t="s">
        <v>495</v>
      </c>
      <c r="B19" s="9" t="n">
        <v>908.3</v>
      </c>
    </row>
    <row r="20" spans="1:2">
      <c r="A20" s="4" t="s">
        <v>331</v>
      </c>
    </row>
    <row r="21" spans="1:2">
      <c r="A21" s="3" t="s">
        <v>492</v>
      </c>
    </row>
    <row r="22" spans="1:2">
      <c r="A22" s="4" t="s">
        <v>153</v>
      </c>
      <c r="B22" s="5" t="n">
        <v>1538</v>
      </c>
    </row>
    <row r="23" spans="1:2">
      <c r="A23" s="4" t="s">
        <v>493</v>
      </c>
      <c r="B23" s="9" t="n">
        <v>9.800000000000001</v>
      </c>
    </row>
    <row r="24" spans="1:2">
      <c r="A24" s="4" t="s">
        <v>494</v>
      </c>
      <c r="B24" s="9" t="n">
        <v>51.3</v>
      </c>
    </row>
    <row r="25" spans="1:2">
      <c r="A25" s="4" t="s">
        <v>495</v>
      </c>
      <c r="B25" s="9" t="n">
        <v>1599.1</v>
      </c>
    </row>
    <row r="26" spans="1:2">
      <c r="A26" s="4" t="s">
        <v>332</v>
      </c>
    </row>
    <row r="27" spans="1:2">
      <c r="A27" s="3" t="s">
        <v>492</v>
      </c>
    </row>
    <row r="28" spans="1:2">
      <c r="A28" s="4" t="s">
        <v>153</v>
      </c>
      <c r="B28" s="9" t="n">
        <v>6.9</v>
      </c>
    </row>
    <row r="29" spans="1:2">
      <c r="A29" s="4" t="s">
        <v>493</v>
      </c>
      <c r="B29" s="5" t="n">
        <v>0</v>
      </c>
    </row>
    <row r="30" spans="1:2">
      <c r="A30" s="4" t="s">
        <v>494</v>
      </c>
      <c r="B30" s="9" t="n">
        <v>-0.1</v>
      </c>
    </row>
    <row r="31" spans="1:2">
      <c r="A31" s="4" t="s">
        <v>495</v>
      </c>
      <c r="B31" s="8" t="n">
        <v>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6</v>
      </c>
      <c r="B1" s="2" t="s">
        <v>1</v>
      </c>
      <c r="D1" s="2" t="s">
        <v>307</v>
      </c>
    </row>
    <row r="2" spans="1:5">
      <c r="B2" s="2" t="s">
        <v>2</v>
      </c>
      <c r="C2" s="2" t="s">
        <v>29</v>
      </c>
      <c r="D2" s="2" t="s">
        <v>453</v>
      </c>
      <c r="E2" s="2" t="s">
        <v>57</v>
      </c>
    </row>
    <row r="3" spans="1:5">
      <c r="A3" s="3" t="s">
        <v>497</v>
      </c>
    </row>
    <row r="4" spans="1:5">
      <c r="A4" s="4" t="s">
        <v>66</v>
      </c>
      <c r="B4" s="8" t="n">
        <v>8442.700000000001</v>
      </c>
      <c r="E4" s="8" t="n">
        <v>8405.5</v>
      </c>
    </row>
    <row r="5" spans="1:5">
      <c r="A5" s="4" t="s">
        <v>498</v>
      </c>
      <c r="B5" s="9" t="n">
        <v>56.6</v>
      </c>
      <c r="C5" s="8" t="n">
        <v>55.2</v>
      </c>
    </row>
    <row r="6" spans="1:5">
      <c r="A6" s="4" t="s">
        <v>499</v>
      </c>
      <c r="B6" s="9" t="n">
        <v>-314.8</v>
      </c>
      <c r="C6" s="8" t="n">
        <v>6.7</v>
      </c>
    </row>
    <row r="7" spans="1:5">
      <c r="A7" s="3" t="s">
        <v>500</v>
      </c>
    </row>
    <row r="8" spans="1:5">
      <c r="A8" s="4" t="s">
        <v>501</v>
      </c>
      <c r="B8" s="9" t="n">
        <v>14956.4</v>
      </c>
      <c r="E8" s="9" t="n">
        <v>14958.8</v>
      </c>
    </row>
    <row r="9" spans="1:5">
      <c r="A9" s="4" t="s">
        <v>502</v>
      </c>
      <c r="B9" s="9" t="n">
        <v>-718.8</v>
      </c>
      <c r="E9" s="9" t="n">
        <v>-662.3</v>
      </c>
    </row>
    <row r="10" spans="1:5">
      <c r="A10" s="4" t="s">
        <v>503</v>
      </c>
      <c r="B10" s="9" t="n">
        <v>14237.6</v>
      </c>
      <c r="E10" s="9" t="n">
        <v>14296.5</v>
      </c>
    </row>
    <row r="11" spans="1:5">
      <c r="A11" s="4" t="s">
        <v>504</v>
      </c>
    </row>
    <row r="12" spans="1:5">
      <c r="A12" s="3" t="s">
        <v>500</v>
      </c>
    </row>
    <row r="13" spans="1:5">
      <c r="A13" s="4" t="s">
        <v>505</v>
      </c>
      <c r="B13" s="5" t="n">
        <v>5200</v>
      </c>
      <c r="E13" s="9" t="n">
        <v>5215.3</v>
      </c>
    </row>
    <row r="14" spans="1:5">
      <c r="A14" s="4" t="s">
        <v>502</v>
      </c>
      <c r="B14" s="9" t="n">
        <v>-567.2</v>
      </c>
      <c r="E14" s="5" t="n">
        <v>-516</v>
      </c>
    </row>
    <row r="15" spans="1:5">
      <c r="A15" s="4" t="s">
        <v>506</v>
      </c>
      <c r="B15" s="9" t="n">
        <v>4632.8</v>
      </c>
      <c r="E15" s="9" t="n">
        <v>4699.3</v>
      </c>
    </row>
    <row r="16" spans="1:5">
      <c r="A16" s="4" t="s">
        <v>507</v>
      </c>
      <c r="B16" s="8" t="n">
        <v>8248.200000000001</v>
      </c>
      <c r="E16" s="9" t="n">
        <v>8216.6</v>
      </c>
    </row>
    <row r="17" spans="1:5">
      <c r="A17" s="4" t="s">
        <v>508</v>
      </c>
    </row>
    <row r="18" spans="1:5">
      <c r="A18" s="3" t="s">
        <v>500</v>
      </c>
    </row>
    <row r="19" spans="1:5">
      <c r="A19" s="4" t="s">
        <v>509</v>
      </c>
      <c r="B19" s="4" t="s">
        <v>510</v>
      </c>
      <c r="D19" s="4" t="s">
        <v>510</v>
      </c>
    </row>
    <row r="20" spans="1:5">
      <c r="A20" s="4" t="s">
        <v>511</v>
      </c>
    </row>
    <row r="21" spans="1:5">
      <c r="A21" s="3" t="s">
        <v>500</v>
      </c>
    </row>
    <row r="22" spans="1:5">
      <c r="A22" s="4" t="s">
        <v>509</v>
      </c>
      <c r="B22" s="4" t="s">
        <v>512</v>
      </c>
      <c r="D22" s="4" t="s">
        <v>512</v>
      </c>
    </row>
    <row r="23" spans="1:5">
      <c r="A23" s="4" t="s">
        <v>513</v>
      </c>
    </row>
    <row r="24" spans="1:5">
      <c r="A24" s="3" t="s">
        <v>500</v>
      </c>
    </row>
    <row r="25" spans="1:5">
      <c r="A25" s="4" t="s">
        <v>505</v>
      </c>
      <c r="B25" s="8" t="n">
        <v>236.7</v>
      </c>
      <c r="E25" s="9" t="n">
        <v>236.3</v>
      </c>
    </row>
    <row r="26" spans="1:5">
      <c r="A26" s="4" t="s">
        <v>502</v>
      </c>
      <c r="B26" s="9" t="n">
        <v>-104.9</v>
      </c>
      <c r="E26" s="9" t="n">
        <v>-103.9</v>
      </c>
    </row>
    <row r="27" spans="1:5">
      <c r="A27" s="4" t="s">
        <v>506</v>
      </c>
      <c r="B27" s="8" t="n">
        <v>131.8</v>
      </c>
      <c r="E27" s="9" t="n">
        <v>132.4</v>
      </c>
    </row>
    <row r="28" spans="1:5">
      <c r="A28" s="4" t="s">
        <v>514</v>
      </c>
    </row>
    <row r="29" spans="1:5">
      <c r="A29" s="3" t="s">
        <v>500</v>
      </c>
    </row>
    <row r="30" spans="1:5">
      <c r="A30" s="4" t="s">
        <v>509</v>
      </c>
      <c r="B30" s="4" t="s">
        <v>515</v>
      </c>
      <c r="D30" s="4" t="s">
        <v>515</v>
      </c>
    </row>
    <row r="31" spans="1:5">
      <c r="A31" s="4" t="s">
        <v>516</v>
      </c>
    </row>
    <row r="32" spans="1:5">
      <c r="A32" s="3" t="s">
        <v>500</v>
      </c>
    </row>
    <row r="33" spans="1:5">
      <c r="A33" s="4" t="s">
        <v>509</v>
      </c>
      <c r="B33" s="4" t="s">
        <v>517</v>
      </c>
      <c r="D33" s="4" t="s">
        <v>517</v>
      </c>
    </row>
    <row r="34" spans="1:5">
      <c r="A34" s="4" t="s">
        <v>518</v>
      </c>
    </row>
    <row r="35" spans="1:5">
      <c r="A35" s="3" t="s">
        <v>500</v>
      </c>
    </row>
    <row r="36" spans="1:5">
      <c r="A36" s="4" t="s">
        <v>507</v>
      </c>
      <c r="B36" s="8" t="n">
        <v>784.2</v>
      </c>
      <c r="E36" s="9" t="n">
        <v>804.7</v>
      </c>
    </row>
    <row r="37" spans="1:5">
      <c r="A37" s="4" t="s">
        <v>519</v>
      </c>
    </row>
    <row r="38" spans="1:5">
      <c r="A38" s="3" t="s">
        <v>500</v>
      </c>
    </row>
    <row r="39" spans="1:5">
      <c r="A39" s="4" t="s">
        <v>505</v>
      </c>
      <c r="B39" s="9" t="n">
        <v>149.7</v>
      </c>
      <c r="E39" s="9" t="n">
        <v>148.3</v>
      </c>
    </row>
    <row r="40" spans="1:5">
      <c r="A40" s="4" t="s">
        <v>502</v>
      </c>
      <c r="B40" s="9" t="n">
        <v>-46.7</v>
      </c>
      <c r="E40" s="9" t="n">
        <v>-42.4</v>
      </c>
    </row>
    <row r="41" spans="1:5">
      <c r="A41" s="4" t="s">
        <v>506</v>
      </c>
      <c r="B41" s="5" t="n">
        <v>103</v>
      </c>
      <c r="E41" s="9" t="n">
        <v>105.9</v>
      </c>
    </row>
    <row r="42" spans="1:5">
      <c r="A42" s="4" t="s">
        <v>507</v>
      </c>
      <c r="B42" s="8" t="n">
        <v>337.6</v>
      </c>
      <c r="E42" s="9" t="n">
        <v>337.6</v>
      </c>
    </row>
    <row r="43" spans="1:5">
      <c r="A43" s="4" t="s">
        <v>520</v>
      </c>
    </row>
    <row r="44" spans="1:5">
      <c r="A44" s="3" t="s">
        <v>500</v>
      </c>
    </row>
    <row r="45" spans="1:5">
      <c r="A45" s="4" t="s">
        <v>509</v>
      </c>
      <c r="B45" s="4" t="s">
        <v>521</v>
      </c>
      <c r="D45" s="4" t="s">
        <v>521</v>
      </c>
    </row>
    <row r="46" spans="1:5">
      <c r="A46" s="4" t="s">
        <v>522</v>
      </c>
    </row>
    <row r="47" spans="1:5">
      <c r="A47" s="3" t="s">
        <v>500</v>
      </c>
    </row>
    <row r="48" spans="1:5">
      <c r="A48" s="4" t="s">
        <v>509</v>
      </c>
      <c r="B48" s="4" t="s">
        <v>523</v>
      </c>
      <c r="D48" s="4" t="s">
        <v>523</v>
      </c>
    </row>
    <row r="49" spans="1:5">
      <c r="A49" s="4" t="s">
        <v>330</v>
      </c>
    </row>
    <row r="50" spans="1:5">
      <c r="A50" s="3" t="s">
        <v>497</v>
      </c>
    </row>
    <row r="51" spans="1:5">
      <c r="A51" s="4" t="s">
        <v>66</v>
      </c>
      <c r="B51" s="8" t="n">
        <v>908.3</v>
      </c>
      <c r="E51" s="9" t="n">
        <v>932.1</v>
      </c>
    </row>
    <row r="52" spans="1:5">
      <c r="A52" s="4" t="s">
        <v>331</v>
      </c>
    </row>
    <row r="53" spans="1:5">
      <c r="A53" s="3" t="s">
        <v>497</v>
      </c>
    </row>
    <row r="54" spans="1:5">
      <c r="A54" s="4" t="s">
        <v>66</v>
      </c>
      <c r="B54" s="8" t="n">
        <v>1599.1</v>
      </c>
      <c r="E54" s="7" t="n">
        <v>15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9</v>
      </c>
    </row>
    <row r="3" spans="1:3">
      <c r="A3" s="3" t="s">
        <v>525</v>
      </c>
    </row>
    <row r="4" spans="1:3">
      <c r="A4" s="4" t="s">
        <v>526</v>
      </c>
      <c r="B4" s="8" t="n">
        <v>168.4</v>
      </c>
    </row>
    <row r="5" spans="1:3">
      <c r="A5" s="5" t="n">
        <v>2019</v>
      </c>
      <c r="B5" s="9" t="n">
        <v>223.9</v>
      </c>
    </row>
    <row r="6" spans="1:3">
      <c r="A6" s="5" t="n">
        <v>2020</v>
      </c>
      <c r="B6" s="9" t="n">
        <v>222.9</v>
      </c>
    </row>
    <row r="7" spans="1:3">
      <c r="A7" s="5" t="n">
        <v>2021</v>
      </c>
      <c r="B7" s="9" t="n">
        <v>217.5</v>
      </c>
    </row>
    <row r="8" spans="1:3">
      <c r="A8" s="5" t="n">
        <v>2022</v>
      </c>
      <c r="B8" s="9" t="n">
        <v>213.4</v>
      </c>
    </row>
    <row r="9" spans="1:3">
      <c r="A9" s="4" t="s">
        <v>527</v>
      </c>
      <c r="B9" s="8" t="n">
        <v>56.6</v>
      </c>
      <c r="C9" s="8" t="n">
        <v>5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s>
  <sheetData>
    <row r="1" spans="1:5">
      <c r="A1" s="1" t="s">
        <v>528</v>
      </c>
      <c r="B1" s="2" t="s">
        <v>2</v>
      </c>
      <c r="C1" s="2" t="s">
        <v>57</v>
      </c>
      <c r="D1" s="2" t="s">
        <v>529</v>
      </c>
      <c r="E1" s="2" t="s">
        <v>530</v>
      </c>
    </row>
    <row r="2" spans="1:5">
      <c r="A2" s="3" t="s">
        <v>531</v>
      </c>
    </row>
    <row r="3" spans="1:5">
      <c r="A3" s="4" t="s">
        <v>532</v>
      </c>
      <c r="B3" s="8" t="n">
        <v>-73.2</v>
      </c>
      <c r="C3" s="8" t="n">
        <v>-75.90000000000001</v>
      </c>
    </row>
    <row r="4" spans="1:5">
      <c r="A4" s="4" t="s">
        <v>533</v>
      </c>
      <c r="B4" s="9" t="n">
        <v>10962.5</v>
      </c>
      <c r="C4" s="9" t="n">
        <v>10927.1</v>
      </c>
    </row>
    <row r="5" spans="1:5">
      <c r="A5" s="4" t="s">
        <v>534</v>
      </c>
      <c r="B5" s="9" t="n">
        <v>-1435.5</v>
      </c>
      <c r="C5" s="9" t="n">
        <v>-328.4</v>
      </c>
    </row>
    <row r="6" spans="1:5">
      <c r="A6" s="4" t="s">
        <v>535</v>
      </c>
      <c r="B6" s="5" t="n">
        <v>9527</v>
      </c>
      <c r="C6" s="9" t="n">
        <v>10598.7</v>
      </c>
    </row>
    <row r="7" spans="1:5">
      <c r="A7" s="4" t="s">
        <v>536</v>
      </c>
      <c r="B7" s="5" t="n">
        <v>128</v>
      </c>
      <c r="C7" s="5" t="n">
        <v>379</v>
      </c>
    </row>
    <row r="8" spans="1:5">
      <c r="A8" s="4" t="s">
        <v>537</v>
      </c>
      <c r="B8" s="9" t="n">
        <v>27.8</v>
      </c>
      <c r="C8" s="9" t="n">
        <v>7.4</v>
      </c>
    </row>
    <row r="9" spans="1:5">
      <c r="A9" s="4" t="s">
        <v>72</v>
      </c>
      <c r="B9" s="9" t="n">
        <v>1591.3</v>
      </c>
      <c r="C9" s="9" t="n">
        <v>714.8</v>
      </c>
    </row>
    <row r="10" spans="1:5">
      <c r="A10" s="4" t="s">
        <v>538</v>
      </c>
    </row>
    <row r="11" spans="1:5">
      <c r="A11" s="3" t="s">
        <v>531</v>
      </c>
    </row>
    <row r="12" spans="1:5">
      <c r="A12" s="4" t="s">
        <v>539</v>
      </c>
      <c r="B12" s="5" t="n">
        <v>52</v>
      </c>
      <c r="C12" s="9" t="n">
        <v>22.1</v>
      </c>
    </row>
    <row r="13" spans="1:5">
      <c r="A13" s="4" t="s">
        <v>540</v>
      </c>
    </row>
    <row r="14" spans="1:5">
      <c r="A14" s="3" t="s">
        <v>531</v>
      </c>
    </row>
    <row r="15" spans="1:5">
      <c r="A15" s="4" t="s">
        <v>541</v>
      </c>
      <c r="E15" s="7" t="n">
        <v>1900</v>
      </c>
    </row>
    <row r="16" spans="1:5">
      <c r="A16" s="4" t="s">
        <v>542</v>
      </c>
    </row>
    <row r="17" spans="1:5">
      <c r="A17" s="3" t="s">
        <v>531</v>
      </c>
    </row>
    <row r="18" spans="1:5">
      <c r="A18" s="4" t="s">
        <v>539</v>
      </c>
      <c r="B18" s="9" t="n">
        <v>310.1</v>
      </c>
      <c r="C18" s="9" t="n">
        <v>318.2</v>
      </c>
    </row>
    <row r="19" spans="1:5">
      <c r="A19" s="4" t="s">
        <v>543</v>
      </c>
    </row>
    <row r="20" spans="1:5">
      <c r="A20" s="3" t="s">
        <v>531</v>
      </c>
    </row>
    <row r="21" spans="1:5">
      <c r="A21" s="4" t="s">
        <v>539</v>
      </c>
      <c r="B21" s="9" t="n">
        <v>387.6</v>
      </c>
      <c r="C21" s="9" t="n">
        <v>397.7</v>
      </c>
    </row>
    <row r="22" spans="1:5">
      <c r="A22" s="4" t="s">
        <v>544</v>
      </c>
    </row>
    <row r="23" spans="1:5">
      <c r="A23" s="3" t="s">
        <v>531</v>
      </c>
    </row>
    <row r="24" spans="1:5">
      <c r="A24" s="4" t="s">
        <v>539</v>
      </c>
      <c r="B24" s="9" t="n">
        <v>387.6</v>
      </c>
      <c r="C24" s="9" t="n">
        <v>397.7</v>
      </c>
    </row>
    <row r="25" spans="1:5">
      <c r="A25" s="4" t="s">
        <v>545</v>
      </c>
    </row>
    <row r="26" spans="1:5">
      <c r="A26" s="3" t="s">
        <v>531</v>
      </c>
    </row>
    <row r="27" spans="1:5">
      <c r="A27" s="4" t="s">
        <v>539</v>
      </c>
      <c r="B27" s="9" t="n">
        <v>387.6</v>
      </c>
      <c r="C27" s="9" t="n">
        <v>397.7</v>
      </c>
    </row>
    <row r="28" spans="1:5">
      <c r="A28" s="4" t="s">
        <v>546</v>
      </c>
    </row>
    <row r="29" spans="1:5">
      <c r="A29" s="3" t="s">
        <v>531</v>
      </c>
    </row>
    <row r="30" spans="1:5">
      <c r="A30" s="4" t="s">
        <v>539</v>
      </c>
      <c r="B30" s="5" t="n">
        <v>500</v>
      </c>
      <c r="C30" s="5" t="n">
        <v>500</v>
      </c>
    </row>
    <row r="31" spans="1:5">
      <c r="A31" s="4" t="s">
        <v>547</v>
      </c>
    </row>
    <row r="32" spans="1:5">
      <c r="A32" s="3" t="s">
        <v>531</v>
      </c>
    </row>
    <row r="33" spans="1:5">
      <c r="A33" s="4" t="s">
        <v>539</v>
      </c>
      <c r="B33" s="9" t="n">
        <v>498.8</v>
      </c>
      <c r="C33" s="9" t="n">
        <v>498.5</v>
      </c>
    </row>
    <row r="34" spans="1:5">
      <c r="A34" s="4" t="s">
        <v>541</v>
      </c>
      <c r="D34" s="7" t="n">
        <v>500</v>
      </c>
    </row>
    <row r="35" spans="1:5">
      <c r="A35" s="4" t="s">
        <v>548</v>
      </c>
      <c r="D35" s="4" t="s">
        <v>549</v>
      </c>
    </row>
    <row r="36" spans="1:5">
      <c r="A36" s="4" t="s">
        <v>550</v>
      </c>
    </row>
    <row r="37" spans="1:5">
      <c r="A37" s="3" t="s">
        <v>531</v>
      </c>
    </row>
    <row r="38" spans="1:5">
      <c r="A38" s="4" t="s">
        <v>539</v>
      </c>
      <c r="B38" s="9" t="n">
        <v>498.4</v>
      </c>
      <c r="C38" s="9" t="n">
        <v>498.2</v>
      </c>
    </row>
    <row r="39" spans="1:5">
      <c r="A39" s="4" t="s">
        <v>541</v>
      </c>
      <c r="D39" s="7" t="n">
        <v>500</v>
      </c>
    </row>
    <row r="40" spans="1:5">
      <c r="A40" s="4" t="s">
        <v>548</v>
      </c>
      <c r="D40" s="4" t="s">
        <v>551</v>
      </c>
    </row>
    <row r="41" spans="1:5">
      <c r="A41" s="4" t="s">
        <v>552</v>
      </c>
    </row>
    <row r="42" spans="1:5">
      <c r="A42" s="3" t="s">
        <v>531</v>
      </c>
    </row>
    <row r="43" spans="1:5">
      <c r="A43" s="4" t="s">
        <v>539</v>
      </c>
      <c r="B43" s="5" t="n">
        <v>1000</v>
      </c>
      <c r="C43" s="5" t="n">
        <v>1000</v>
      </c>
    </row>
    <row r="44" spans="1:5">
      <c r="A44" s="4" t="s">
        <v>553</v>
      </c>
    </row>
    <row r="45" spans="1:5">
      <c r="A45" s="3" t="s">
        <v>531</v>
      </c>
    </row>
    <row r="46" spans="1:5">
      <c r="A46" s="4" t="s">
        <v>539</v>
      </c>
      <c r="B46" s="9" t="n">
        <v>511.5</v>
      </c>
      <c r="C46" s="9" t="n">
        <v>512.2</v>
      </c>
    </row>
    <row r="47" spans="1:5">
      <c r="A47" s="4" t="s">
        <v>554</v>
      </c>
    </row>
    <row r="48" spans="1:5">
      <c r="A48" s="3" t="s">
        <v>531</v>
      </c>
    </row>
    <row r="49" spans="1:5">
      <c r="A49" s="4" t="s">
        <v>539</v>
      </c>
      <c r="B49" s="5" t="n">
        <v>2000</v>
      </c>
      <c r="C49" s="5" t="n">
        <v>2000</v>
      </c>
    </row>
    <row r="50" spans="1:5">
      <c r="A50" s="4" t="s">
        <v>555</v>
      </c>
    </row>
    <row r="51" spans="1:5">
      <c r="A51" s="3" t="s">
        <v>531</v>
      </c>
    </row>
    <row r="52" spans="1:5">
      <c r="A52" s="4" t="s">
        <v>539</v>
      </c>
      <c r="B52" s="5" t="n">
        <v>1100</v>
      </c>
      <c r="C52" s="5" t="n">
        <v>1100</v>
      </c>
    </row>
    <row r="53" spans="1:5">
      <c r="A53" s="4" t="s">
        <v>556</v>
      </c>
    </row>
    <row r="54" spans="1:5">
      <c r="A54" s="3" t="s">
        <v>531</v>
      </c>
    </row>
    <row r="55" spans="1:5">
      <c r="A55" s="4" t="s">
        <v>539</v>
      </c>
      <c r="B55" s="5" t="n">
        <v>1800</v>
      </c>
      <c r="C55" s="5" t="n">
        <v>1800</v>
      </c>
    </row>
    <row r="56" spans="1:5">
      <c r="A56" s="4" t="s">
        <v>557</v>
      </c>
    </row>
    <row r="57" spans="1:5">
      <c r="A57" s="3" t="s">
        <v>531</v>
      </c>
    </row>
    <row r="58" spans="1:5">
      <c r="A58" s="4" t="s">
        <v>539</v>
      </c>
      <c r="B58" s="9" t="n">
        <v>616.2</v>
      </c>
      <c r="C58" s="9" t="n">
        <v>600.3</v>
      </c>
    </row>
    <row r="59" spans="1:5">
      <c r="A59" s="4" t="s">
        <v>558</v>
      </c>
    </row>
    <row r="60" spans="1:5">
      <c r="A60" s="3" t="s">
        <v>531</v>
      </c>
    </row>
    <row r="61" spans="1:5">
      <c r="A61" s="4" t="s">
        <v>539</v>
      </c>
      <c r="B61" s="8" t="n">
        <v>985.9</v>
      </c>
      <c r="C61" s="8" t="n">
        <v>96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s>
  <sheetData>
    <row r="1" spans="1:7">
      <c r="A1" s="1" t="s">
        <v>559</v>
      </c>
      <c r="B1" s="2" t="s">
        <v>452</v>
      </c>
      <c r="C1" s="2" t="s">
        <v>336</v>
      </c>
      <c r="D1" s="2" t="s">
        <v>560</v>
      </c>
      <c r="E1" s="2" t="s">
        <v>561</v>
      </c>
      <c r="F1" s="2" t="s">
        <v>562</v>
      </c>
      <c r="G1" s="2" t="s">
        <v>563</v>
      </c>
    </row>
    <row r="2" spans="1:7">
      <c r="A2" s="3" t="s">
        <v>531</v>
      </c>
    </row>
    <row r="3" spans="1:7">
      <c r="A3" s="4" t="s">
        <v>564</v>
      </c>
      <c r="C3" s="8" t="n">
        <v>5.2</v>
      </c>
      <c r="D3" s="8" t="n">
        <v>3.2</v>
      </c>
    </row>
    <row r="4" spans="1:7">
      <c r="A4" s="4" t="s">
        <v>536</v>
      </c>
      <c r="C4" s="5" t="n">
        <v>128</v>
      </c>
      <c r="D4" s="5" t="n">
        <v>379</v>
      </c>
    </row>
    <row r="5" spans="1:7">
      <c r="A5" s="4" t="s">
        <v>565</v>
      </c>
    </row>
    <row r="6" spans="1:7">
      <c r="A6" s="3" t="s">
        <v>531</v>
      </c>
    </row>
    <row r="7" spans="1:7">
      <c r="A7" s="4" t="s">
        <v>566</v>
      </c>
      <c r="C7" s="9" t="n">
        <v>29.3</v>
      </c>
      <c r="D7" s="9" t="n">
        <v>37.8</v>
      </c>
    </row>
    <row r="8" spans="1:7">
      <c r="A8" s="4" t="s">
        <v>567</v>
      </c>
      <c r="C8" s="9" t="n">
        <v>24.5</v>
      </c>
      <c r="D8" s="9" t="n">
        <v>36.6</v>
      </c>
    </row>
    <row r="9" spans="1:7">
      <c r="A9" s="4" t="s">
        <v>568</v>
      </c>
      <c r="C9" s="8" t="n">
        <v>4.8</v>
      </c>
      <c r="D9" s="8" t="n">
        <v>1.2</v>
      </c>
    </row>
    <row r="10" spans="1:7">
      <c r="A10" s="4" t="s">
        <v>540</v>
      </c>
    </row>
    <row r="11" spans="1:7">
      <c r="A11" s="3" t="s">
        <v>531</v>
      </c>
    </row>
    <row r="12" spans="1:7">
      <c r="A12" s="4" t="s">
        <v>541</v>
      </c>
      <c r="G12" s="7" t="n">
        <v>1900</v>
      </c>
    </row>
    <row r="13" spans="1:7">
      <c r="A13" s="4" t="s">
        <v>569</v>
      </c>
    </row>
    <row r="14" spans="1:7">
      <c r="A14" s="3" t="s">
        <v>531</v>
      </c>
    </row>
    <row r="15" spans="1:7">
      <c r="A15" s="4" t="s">
        <v>570</v>
      </c>
      <c r="B15" s="4" t="s">
        <v>571</v>
      </c>
    </row>
    <row r="16" spans="1:7">
      <c r="A16" s="4" t="s">
        <v>572</v>
      </c>
      <c r="B16" s="4" t="s">
        <v>573</v>
      </c>
    </row>
    <row r="17" spans="1:7">
      <c r="A17" s="4" t="s">
        <v>574</v>
      </c>
    </row>
    <row r="18" spans="1:7">
      <c r="A18" s="3" t="s">
        <v>531</v>
      </c>
    </row>
    <row r="19" spans="1:7">
      <c r="A19" s="4" t="s">
        <v>541</v>
      </c>
      <c r="E19" s="7" t="n">
        <v>500</v>
      </c>
    </row>
    <row r="20" spans="1:7">
      <c r="A20" s="4" t="s">
        <v>575</v>
      </c>
      <c r="E20" s="4" t="s">
        <v>549</v>
      </c>
      <c r="F20" s="4" t="s">
        <v>549</v>
      </c>
    </row>
    <row r="21" spans="1:7">
      <c r="A21" s="4" t="s">
        <v>576</v>
      </c>
    </row>
    <row r="22" spans="1:7">
      <c r="A22" s="3" t="s">
        <v>531</v>
      </c>
    </row>
    <row r="23" spans="1:7">
      <c r="A23" s="4" t="s">
        <v>541</v>
      </c>
      <c r="E23" s="7" t="n">
        <v>500</v>
      </c>
    </row>
    <row r="24" spans="1:7">
      <c r="A24" s="4" t="s">
        <v>575</v>
      </c>
      <c r="E24" s="4" t="s">
        <v>551</v>
      </c>
      <c r="F24" s="4" t="s">
        <v>551</v>
      </c>
    </row>
    <row r="25" spans="1:7">
      <c r="A25" s="4" t="s">
        <v>577</v>
      </c>
    </row>
    <row r="26" spans="1:7">
      <c r="A26" s="3" t="s">
        <v>531</v>
      </c>
    </row>
    <row r="27" spans="1:7">
      <c r="A27" s="4" t="s">
        <v>578</v>
      </c>
      <c r="F27" s="12" t="n">
        <v>500</v>
      </c>
    </row>
    <row r="28" spans="1:7">
      <c r="A28" s="4" t="s">
        <v>579</v>
      </c>
    </row>
    <row r="29" spans="1:7">
      <c r="A29" s="3" t="s">
        <v>531</v>
      </c>
    </row>
    <row r="30" spans="1:7">
      <c r="A30" s="4" t="s">
        <v>580</v>
      </c>
      <c r="C30" s="4" t="s">
        <v>581</v>
      </c>
      <c r="D30" s="4" t="s">
        <v>582</v>
      </c>
    </row>
    <row r="31" spans="1:7">
      <c r="A31" s="4" t="s">
        <v>583</v>
      </c>
      <c r="C31" s="4" t="s">
        <v>584</v>
      </c>
      <c r="D31" s="4" t="s">
        <v>585</v>
      </c>
    </row>
    <row r="32" spans="1:7">
      <c r="A32" s="4" t="s">
        <v>586</v>
      </c>
    </row>
    <row r="33" spans="1:7">
      <c r="A33" s="3" t="s">
        <v>531</v>
      </c>
    </row>
    <row r="34" spans="1:7">
      <c r="A34" s="4" t="s">
        <v>568</v>
      </c>
      <c r="C34" s="8" t="n">
        <v>14.7</v>
      </c>
    </row>
    <row r="35" spans="1:7">
      <c r="A35" s="4" t="s">
        <v>587</v>
      </c>
    </row>
    <row r="36" spans="1:7">
      <c r="A36" s="3" t="s">
        <v>531</v>
      </c>
    </row>
    <row r="37" spans="1:7">
      <c r="A37" s="4" t="s">
        <v>588</v>
      </c>
      <c r="C37" s="4" t="s">
        <v>589</v>
      </c>
    </row>
    <row r="38" spans="1:7">
      <c r="A38" s="4" t="s">
        <v>590</v>
      </c>
      <c r="C38" s="4" t="s">
        <v>591</v>
      </c>
    </row>
    <row r="39" spans="1:7">
      <c r="A39" s="4" t="s">
        <v>592</v>
      </c>
    </row>
    <row r="40" spans="1:7">
      <c r="A40" s="3" t="s">
        <v>531</v>
      </c>
    </row>
    <row r="41" spans="1:7">
      <c r="A41" s="4" t="s">
        <v>541</v>
      </c>
      <c r="G41" s="7" t="n">
        <v>300</v>
      </c>
    </row>
    <row r="42" spans="1:7">
      <c r="A42" s="4" t="s">
        <v>575</v>
      </c>
      <c r="G42" s="4" t="s">
        <v>5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4</v>
      </c>
      <c r="B1" s="2" t="s">
        <v>2</v>
      </c>
      <c r="C1" s="2" t="s">
        <v>57</v>
      </c>
    </row>
    <row r="2" spans="1:3">
      <c r="A2" s="3" t="s">
        <v>201</v>
      </c>
    </row>
    <row r="3" spans="1:3">
      <c r="A3" s="4" t="s">
        <v>595</v>
      </c>
      <c r="B3" s="8" t="n">
        <v>10.8</v>
      </c>
      <c r="C3" s="8" t="n">
        <v>1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6</v>
      </c>
      <c r="B1" s="2" t="s">
        <v>2</v>
      </c>
      <c r="C1" s="2" t="s">
        <v>530</v>
      </c>
    </row>
    <row r="2" spans="1:3">
      <c r="A2" s="3" t="s">
        <v>597</v>
      </c>
    </row>
    <row r="3" spans="1:3">
      <c r="A3" s="4" t="s">
        <v>598</v>
      </c>
      <c r="B3" s="7" t="n">
        <v>1400</v>
      </c>
    </row>
    <row r="4" spans="1:3">
      <c r="A4" s="4" t="s">
        <v>540</v>
      </c>
    </row>
    <row r="5" spans="1:3">
      <c r="A5" s="3" t="s">
        <v>597</v>
      </c>
    </row>
    <row r="6" spans="1:3">
      <c r="A6" s="4" t="s">
        <v>541</v>
      </c>
      <c r="C6" s="7" t="n">
        <v>1900</v>
      </c>
    </row>
    <row r="7" spans="1:3">
      <c r="A7" s="4" t="s">
        <v>599</v>
      </c>
    </row>
    <row r="8" spans="1:3">
      <c r="A8" s="3" t="s">
        <v>597</v>
      </c>
    </row>
    <row r="9" spans="1:3">
      <c r="A9" s="4" t="s">
        <v>600</v>
      </c>
      <c r="B9" s="7" t="n">
        <v>1500</v>
      </c>
    </row>
    <row r="10" spans="1:3">
      <c r="A10" s="4" t="s">
        <v>601</v>
      </c>
    </row>
    <row r="11" spans="1:3">
      <c r="A11" s="3" t="s">
        <v>597</v>
      </c>
    </row>
    <row r="12" spans="1:3">
      <c r="A12" s="4" t="s">
        <v>541</v>
      </c>
      <c r="C12" s="7" t="n">
        <v>300</v>
      </c>
    </row>
    <row r="13" spans="1:3">
      <c r="A13" s="4" t="s">
        <v>575</v>
      </c>
      <c r="C13" s="4" t="s">
        <v>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9</v>
      </c>
    </row>
    <row r="3" spans="1:3">
      <c r="A3" s="3" t="s">
        <v>121</v>
      </c>
    </row>
    <row r="4" spans="1:3">
      <c r="A4" s="4" t="s">
        <v>96</v>
      </c>
      <c r="B4" s="8" t="n">
        <v>282.5</v>
      </c>
      <c r="C4" s="7" t="n">
        <v>215</v>
      </c>
    </row>
    <row r="5" spans="1:3">
      <c r="A5" s="3" t="s">
        <v>122</v>
      </c>
    </row>
    <row r="6" spans="1:3">
      <c r="A6" s="4" t="s">
        <v>123</v>
      </c>
      <c r="B6" s="9" t="n">
        <v>213.7</v>
      </c>
      <c r="C6" s="9" t="n">
        <v>197.1</v>
      </c>
    </row>
    <row r="7" spans="1:3">
      <c r="A7" s="4" t="s">
        <v>124</v>
      </c>
      <c r="B7" s="9" t="n">
        <v>4.1</v>
      </c>
      <c r="C7" s="9" t="n">
        <v>6.5</v>
      </c>
    </row>
    <row r="8" spans="1:3">
      <c r="A8" s="4" t="s">
        <v>125</v>
      </c>
      <c r="B8" s="9" t="n">
        <v>14.8</v>
      </c>
      <c r="C8" s="9" t="n">
        <v>15.5</v>
      </c>
    </row>
    <row r="9" spans="1:3">
      <c r="A9" s="4" t="s">
        <v>126</v>
      </c>
      <c r="B9" s="9" t="n">
        <v>0.7</v>
      </c>
      <c r="C9" s="9" t="n">
        <v>-4.4</v>
      </c>
    </row>
    <row r="10" spans="1:3">
      <c r="A10" s="4" t="s">
        <v>127</v>
      </c>
      <c r="B10" s="9" t="n">
        <v>83.5</v>
      </c>
      <c r="C10" s="9" t="n">
        <v>-62.4</v>
      </c>
    </row>
    <row r="11" spans="1:3">
      <c r="A11" s="4" t="s">
        <v>128</v>
      </c>
      <c r="B11" s="9" t="n">
        <v>74.90000000000001</v>
      </c>
      <c r="C11" s="9" t="n">
        <v>65.90000000000001</v>
      </c>
    </row>
    <row r="12" spans="1:3">
      <c r="A12" s="4" t="s">
        <v>129</v>
      </c>
      <c r="B12" s="9" t="n">
        <v>-8.9</v>
      </c>
      <c r="C12" s="9" t="n">
        <v>-10.9</v>
      </c>
    </row>
    <row r="13" spans="1:3">
      <c r="A13" s="4" t="s">
        <v>130</v>
      </c>
      <c r="B13" s="9" t="n">
        <v>79.3</v>
      </c>
      <c r="C13" s="9" t="n">
        <v>91.7</v>
      </c>
    </row>
    <row r="14" spans="1:3">
      <c r="A14" s="4" t="s">
        <v>131</v>
      </c>
      <c r="B14" s="9" t="n">
        <v>-115.2</v>
      </c>
      <c r="C14" s="9" t="n">
        <v>-120.7</v>
      </c>
    </row>
    <row r="15" spans="1:3">
      <c r="A15" s="4" t="s">
        <v>132</v>
      </c>
      <c r="B15" s="9" t="n">
        <v>-14.9</v>
      </c>
      <c r="C15" s="9" t="n">
        <v>-16.3</v>
      </c>
    </row>
    <row r="16" spans="1:3">
      <c r="A16" s="4" t="s">
        <v>133</v>
      </c>
      <c r="B16" s="9" t="n">
        <v>-2.5</v>
      </c>
      <c r="C16" s="5" t="n">
        <v>-36</v>
      </c>
    </row>
    <row r="17" spans="1:3">
      <c r="A17" s="4" t="s">
        <v>134</v>
      </c>
      <c r="B17" s="9" t="n">
        <v>-296.8</v>
      </c>
      <c r="C17" s="9" t="n">
        <v>-459.3</v>
      </c>
    </row>
    <row r="18" spans="1:3">
      <c r="A18" s="4" t="s">
        <v>135</v>
      </c>
      <c r="B18" s="9" t="n">
        <v>315.2</v>
      </c>
      <c r="C18" s="9" t="n">
        <v>-118.3</v>
      </c>
    </row>
    <row r="19" spans="1:3">
      <c r="A19" s="3" t="s">
        <v>136</v>
      </c>
    </row>
    <row r="20" spans="1:3">
      <c r="A20" s="4" t="s">
        <v>137</v>
      </c>
      <c r="B20" s="9" t="n">
        <v>-208.3</v>
      </c>
      <c r="C20" s="5" t="n">
        <v>-180</v>
      </c>
    </row>
    <row r="21" spans="1:3">
      <c r="A21" s="4" t="s">
        <v>138</v>
      </c>
      <c r="B21" s="9" t="n">
        <v>1.6</v>
      </c>
      <c r="C21" s="5" t="n">
        <v>42</v>
      </c>
    </row>
    <row r="22" spans="1:3">
      <c r="A22" s="4" t="s">
        <v>139</v>
      </c>
      <c r="B22" s="9" t="n">
        <v>-45.4</v>
      </c>
      <c r="C22" s="9" t="n">
        <v>5.9</v>
      </c>
    </row>
    <row r="23" spans="1:3">
      <c r="A23" s="4" t="s">
        <v>140</v>
      </c>
      <c r="B23" s="9" t="n">
        <v>-252.1</v>
      </c>
      <c r="C23" s="9" t="n">
        <v>-132.1</v>
      </c>
    </row>
    <row r="24" spans="1:3">
      <c r="A24" s="3" t="s">
        <v>141</v>
      </c>
    </row>
    <row r="25" spans="1:3">
      <c r="A25" s="4" t="s">
        <v>142</v>
      </c>
      <c r="B25" s="9" t="n">
        <v>6.1</v>
      </c>
      <c r="C25" s="9" t="n">
        <v>0.3</v>
      </c>
    </row>
    <row r="26" spans="1:3">
      <c r="A26" s="4" t="s">
        <v>143</v>
      </c>
      <c r="B26" s="9" t="n">
        <v>-88.5</v>
      </c>
      <c r="C26" s="9" t="n">
        <v>-88.3</v>
      </c>
    </row>
    <row r="27" spans="1:3">
      <c r="A27" s="4" t="s">
        <v>144</v>
      </c>
      <c r="B27" s="5" t="n">
        <v>0</v>
      </c>
      <c r="C27" s="9" t="n">
        <v>-3.7</v>
      </c>
    </row>
    <row r="28" spans="1:3">
      <c r="A28" s="4" t="s">
        <v>145</v>
      </c>
      <c r="B28" s="9" t="n">
        <v>-0.8</v>
      </c>
      <c r="C28" s="9" t="n">
        <v>-1501.1</v>
      </c>
    </row>
    <row r="29" spans="1:3">
      <c r="A29" s="4" t="s">
        <v>146</v>
      </c>
      <c r="B29" s="5" t="n">
        <v>0</v>
      </c>
      <c r="C29" s="5" t="n">
        <v>1536</v>
      </c>
    </row>
    <row r="30" spans="1:3">
      <c r="A30" s="4" t="s">
        <v>147</v>
      </c>
      <c r="B30" s="9" t="n">
        <v>-248.7</v>
      </c>
      <c r="C30" s="5" t="n">
        <v>131</v>
      </c>
    </row>
    <row r="31" spans="1:3">
      <c r="A31" s="4" t="s">
        <v>148</v>
      </c>
      <c r="B31" s="5" t="n">
        <v>42</v>
      </c>
      <c r="C31" s="9" t="n">
        <v>6.1</v>
      </c>
    </row>
    <row r="32" spans="1:3">
      <c r="A32" s="4" t="s">
        <v>149</v>
      </c>
      <c r="B32" s="9" t="n">
        <v>-289.9</v>
      </c>
      <c r="C32" s="9" t="n">
        <v>80.3</v>
      </c>
    </row>
    <row r="33" spans="1:3">
      <c r="A33" s="3" t="s">
        <v>150</v>
      </c>
    </row>
    <row r="34" spans="1:3">
      <c r="A34" s="4" t="s">
        <v>151</v>
      </c>
      <c r="B34" s="9" t="n">
        <v>-226.8</v>
      </c>
      <c r="C34" s="9" t="n">
        <v>-170.1</v>
      </c>
    </row>
    <row r="35" spans="1:3">
      <c r="A35" s="4" t="s">
        <v>152</v>
      </c>
      <c r="B35" s="9" t="n">
        <v>6.1</v>
      </c>
      <c r="C35" s="9" t="n">
        <v>4.2</v>
      </c>
    </row>
    <row r="36" spans="1:3">
      <c r="A36" s="4" t="s">
        <v>153</v>
      </c>
      <c r="B36" s="9" t="n">
        <v>418.6</v>
      </c>
      <c r="C36" s="9" t="n">
        <v>560.9</v>
      </c>
    </row>
    <row r="37" spans="1:3">
      <c r="A37" s="4" t="s">
        <v>154</v>
      </c>
      <c r="B37" s="8" t="n">
        <v>197.9</v>
      </c>
      <c r="C37" s="7" t="n">
        <v>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2</v>
      </c>
      <c r="B1" s="2" t="s">
        <v>2</v>
      </c>
      <c r="C1" s="2" t="s">
        <v>57</v>
      </c>
    </row>
    <row r="2" spans="1:3">
      <c r="A2" s="3" t="s">
        <v>204</v>
      </c>
    </row>
    <row r="3" spans="1:3">
      <c r="A3" s="4" t="s">
        <v>603</v>
      </c>
      <c r="B3" s="7" t="n">
        <v>274</v>
      </c>
      <c r="C3" s="8" t="n">
        <v>222.3</v>
      </c>
    </row>
    <row r="4" spans="1:3">
      <c r="A4" s="4" t="s">
        <v>604</v>
      </c>
      <c r="B4" s="9" t="n">
        <v>95.40000000000001</v>
      </c>
      <c r="C4" s="9" t="n">
        <v>85.2</v>
      </c>
    </row>
    <row r="5" spans="1:3">
      <c r="A5" s="4" t="s">
        <v>605</v>
      </c>
      <c r="B5" s="9" t="n">
        <v>226.4</v>
      </c>
      <c r="C5" s="9" t="n">
        <v>231.7</v>
      </c>
    </row>
    <row r="6" spans="1:3">
      <c r="A6" s="4" t="s">
        <v>606</v>
      </c>
      <c r="B6" s="9" t="n">
        <v>69.8</v>
      </c>
      <c r="C6" s="9" t="n">
        <v>52.3</v>
      </c>
    </row>
    <row r="7" spans="1:3">
      <c r="A7" s="4" t="s">
        <v>62</v>
      </c>
      <c r="B7" s="8" t="n">
        <v>665.6</v>
      </c>
      <c r="C7" s="8" t="n">
        <v>59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336</v>
      </c>
    </row>
    <row r="3" spans="1:2">
      <c r="A3" s="3" t="s">
        <v>608</v>
      </c>
    </row>
    <row r="4" spans="1:2">
      <c r="A4" s="4" t="s">
        <v>609</v>
      </c>
      <c r="B4" s="7" t="n">
        <v>-860</v>
      </c>
    </row>
    <row r="5" spans="1:2">
      <c r="A5" s="4" t="s">
        <v>610</v>
      </c>
      <c r="B5" s="9" t="n">
        <v>-810.9</v>
      </c>
    </row>
    <row r="6" spans="1:2">
      <c r="A6" s="4" t="s">
        <v>98</v>
      </c>
    </row>
    <row r="7" spans="1:2">
      <c r="A7" s="3" t="s">
        <v>608</v>
      </c>
    </row>
    <row r="8" spans="1:2">
      <c r="A8" s="4" t="s">
        <v>609</v>
      </c>
      <c r="B8" s="9" t="n">
        <v>-314.6</v>
      </c>
    </row>
    <row r="9" spans="1:2">
      <c r="A9" s="4" t="s">
        <v>98</v>
      </c>
      <c r="B9" s="9" t="n">
        <v>83.09999999999999</v>
      </c>
    </row>
    <row r="10" spans="1:2">
      <c r="A10" s="4" t="s">
        <v>99</v>
      </c>
      <c r="B10" s="5" t="n">
        <v>0</v>
      </c>
    </row>
    <row r="11" spans="1:2">
      <c r="A11" s="4" t="s">
        <v>100</v>
      </c>
      <c r="B11" s="5" t="n">
        <v>0</v>
      </c>
    </row>
    <row r="12" spans="1:2">
      <c r="A12" s="4" t="s">
        <v>101</v>
      </c>
      <c r="B12" s="5" t="n">
        <v>0</v>
      </c>
    </row>
    <row r="13" spans="1:2">
      <c r="A13" s="4" t="s">
        <v>102</v>
      </c>
      <c r="B13" s="5" t="n">
        <v>0</v>
      </c>
    </row>
    <row r="14" spans="1:2">
      <c r="A14" s="4" t="s">
        <v>611</v>
      </c>
      <c r="B14" s="9" t="n">
        <v>-8.699999999999999</v>
      </c>
    </row>
    <row r="15" spans="1:2">
      <c r="A15" s="4" t="s">
        <v>610</v>
      </c>
      <c r="B15" s="9" t="n">
        <v>-240.2</v>
      </c>
    </row>
    <row r="16" spans="1:2">
      <c r="A16" s="4" t="s">
        <v>612</v>
      </c>
    </row>
    <row r="17" spans="1:2">
      <c r="A17" s="3" t="s">
        <v>608</v>
      </c>
    </row>
    <row r="18" spans="1:2">
      <c r="A18" s="4" t="s">
        <v>609</v>
      </c>
      <c r="B18" s="9" t="n">
        <v>-110.9</v>
      </c>
    </row>
    <row r="19" spans="1:2">
      <c r="A19" s="4" t="s">
        <v>98</v>
      </c>
      <c r="B19" s="5" t="n">
        <v>0</v>
      </c>
    </row>
    <row r="20" spans="1:2">
      <c r="A20" s="4" t="s">
        <v>99</v>
      </c>
      <c r="B20" s="5" t="n">
        <v>-34</v>
      </c>
    </row>
    <row r="21" spans="1:2">
      <c r="A21" s="4" t="s">
        <v>100</v>
      </c>
      <c r="B21" s="9" t="n">
        <v>1.4</v>
      </c>
    </row>
    <row r="22" spans="1:2">
      <c r="A22" s="4" t="s">
        <v>101</v>
      </c>
      <c r="B22" s="5" t="n">
        <v>0</v>
      </c>
    </row>
    <row r="23" spans="1:2">
      <c r="A23" s="4" t="s">
        <v>102</v>
      </c>
      <c r="B23" s="5" t="n">
        <v>0</v>
      </c>
    </row>
    <row r="24" spans="1:2">
      <c r="A24" s="4" t="s">
        <v>611</v>
      </c>
      <c r="B24" s="9" t="n">
        <v>7.9</v>
      </c>
    </row>
    <row r="25" spans="1:2">
      <c r="A25" s="4" t="s">
        <v>610</v>
      </c>
      <c r="B25" s="9" t="n">
        <v>-135.6</v>
      </c>
    </row>
    <row r="26" spans="1:2">
      <c r="A26" s="4" t="s">
        <v>613</v>
      </c>
    </row>
    <row r="27" spans="1:2">
      <c r="A27" s="3" t="s">
        <v>608</v>
      </c>
    </row>
    <row r="28" spans="1:2">
      <c r="A28" s="4" t="s">
        <v>609</v>
      </c>
      <c r="B28" s="5" t="n">
        <v>-375</v>
      </c>
    </row>
    <row r="29" spans="1:2">
      <c r="A29" s="4" t="s">
        <v>98</v>
      </c>
      <c r="B29" s="9" t="n">
        <v>-1.1</v>
      </c>
    </row>
    <row r="30" spans="1:2">
      <c r="A30" s="4" t="s">
        <v>99</v>
      </c>
      <c r="B30" s="5" t="n">
        <v>0</v>
      </c>
    </row>
    <row r="31" spans="1:2">
      <c r="A31" s="4" t="s">
        <v>100</v>
      </c>
      <c r="B31" s="5" t="n">
        <v>0</v>
      </c>
    </row>
    <row r="32" spans="1:2">
      <c r="A32" s="4" t="s">
        <v>101</v>
      </c>
      <c r="B32" s="9" t="n">
        <v>1.9</v>
      </c>
    </row>
    <row r="33" spans="1:2">
      <c r="A33" s="4" t="s">
        <v>102</v>
      </c>
      <c r="B33" s="5" t="n">
        <v>0</v>
      </c>
    </row>
    <row r="34" spans="1:2">
      <c r="A34" s="4" t="s">
        <v>611</v>
      </c>
      <c r="B34" s="9" t="n">
        <v>-0.2</v>
      </c>
    </row>
    <row r="35" spans="1:2">
      <c r="A35" s="4" t="s">
        <v>610</v>
      </c>
      <c r="B35" s="9" t="n">
        <v>-374.4</v>
      </c>
    </row>
    <row r="36" spans="1:2">
      <c r="A36" s="4" t="s">
        <v>614</v>
      </c>
    </row>
    <row r="37" spans="1:2">
      <c r="A37" s="3" t="s">
        <v>608</v>
      </c>
    </row>
    <row r="38" spans="1:2">
      <c r="A38" s="4" t="s">
        <v>609</v>
      </c>
      <c r="B38" s="9" t="n">
        <v>-59.5</v>
      </c>
    </row>
    <row r="39" spans="1:2">
      <c r="A39" s="4" t="s">
        <v>98</v>
      </c>
      <c r="B39" s="5" t="n">
        <v>0</v>
      </c>
    </row>
    <row r="40" spans="1:2">
      <c r="A40" s="4" t="s">
        <v>99</v>
      </c>
      <c r="B40" s="5" t="n">
        <v>0</v>
      </c>
    </row>
    <row r="41" spans="1:2">
      <c r="A41" s="4" t="s">
        <v>100</v>
      </c>
      <c r="B41" s="5" t="n">
        <v>0</v>
      </c>
    </row>
    <row r="42" spans="1:2">
      <c r="A42" s="4" t="s">
        <v>101</v>
      </c>
      <c r="B42" s="5" t="n">
        <v>0</v>
      </c>
    </row>
    <row r="43" spans="1:2">
      <c r="A43" s="4" t="s">
        <v>102</v>
      </c>
      <c r="B43" s="9" t="n">
        <v>-1.6</v>
      </c>
    </row>
    <row r="44" spans="1:2">
      <c r="A44" s="4" t="s">
        <v>611</v>
      </c>
      <c r="B44" s="9" t="n">
        <v>0.4</v>
      </c>
    </row>
    <row r="45" spans="1:2">
      <c r="A45" s="4" t="s">
        <v>610</v>
      </c>
      <c r="B45" s="9" t="n">
        <v>-60.7</v>
      </c>
    </row>
    <row r="46" spans="1:2">
      <c r="A46" s="4" t="s">
        <v>159</v>
      </c>
    </row>
    <row r="47" spans="1:2">
      <c r="A47" s="3" t="s">
        <v>608</v>
      </c>
    </row>
    <row r="48" spans="1:2">
      <c r="A48" s="4" t="s">
        <v>609</v>
      </c>
      <c r="B48" s="5" t="n">
        <v>-860</v>
      </c>
    </row>
    <row r="49" spans="1:2">
      <c r="A49" s="4" t="s">
        <v>98</v>
      </c>
      <c r="B49" s="5" t="n">
        <v>82</v>
      </c>
    </row>
    <row r="50" spans="1:2">
      <c r="A50" s="4" t="s">
        <v>99</v>
      </c>
      <c r="B50" s="5" t="n">
        <v>-34</v>
      </c>
    </row>
    <row r="51" spans="1:2">
      <c r="A51" s="4" t="s">
        <v>100</v>
      </c>
      <c r="B51" s="9" t="n">
        <v>1.4</v>
      </c>
    </row>
    <row r="52" spans="1:2">
      <c r="A52" s="4" t="s">
        <v>101</v>
      </c>
      <c r="B52" s="9" t="n">
        <v>1.9</v>
      </c>
    </row>
    <row r="53" spans="1:2">
      <c r="A53" s="4" t="s">
        <v>102</v>
      </c>
      <c r="B53" s="9" t="n">
        <v>-1.6</v>
      </c>
    </row>
    <row r="54" spans="1:2">
      <c r="A54" s="4" t="s">
        <v>611</v>
      </c>
      <c r="B54" s="9" t="n">
        <v>-0.6</v>
      </c>
    </row>
    <row r="55" spans="1:2">
      <c r="A55" s="4" t="s">
        <v>610</v>
      </c>
      <c r="B55" s="8" t="n">
        <v>-81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9</v>
      </c>
    </row>
    <row r="3" spans="1:3">
      <c r="A3" s="4" t="s">
        <v>616</v>
      </c>
      <c r="B3" s="8" t="n">
        <v>1535.7</v>
      </c>
      <c r="C3" s="8" t="n">
        <v>1372.3</v>
      </c>
    </row>
    <row r="4" spans="1:3">
      <c r="A4" s="4" t="s">
        <v>43</v>
      </c>
      <c r="B4" s="9" t="n">
        <v>282.5</v>
      </c>
      <c r="C4" s="5" t="n">
        <v>215</v>
      </c>
    </row>
    <row r="5" spans="1:3">
      <c r="A5" s="4" t="s">
        <v>42</v>
      </c>
      <c r="B5" s="9" t="n">
        <v>-74.90000000000001</v>
      </c>
      <c r="C5" s="9" t="n">
        <v>-65.90000000000001</v>
      </c>
    </row>
    <row r="6" spans="1:3">
      <c r="A6" s="4" t="s">
        <v>617</v>
      </c>
    </row>
    <row r="7" spans="1:3">
      <c r="A7" s="4" t="s">
        <v>618</v>
      </c>
      <c r="B7" s="9" t="n">
        <v>-2.8</v>
      </c>
      <c r="C7" s="5" t="n">
        <v>1</v>
      </c>
    </row>
    <row r="8" spans="1:3">
      <c r="A8" s="4" t="s">
        <v>619</v>
      </c>
    </row>
    <row r="9" spans="1:3">
      <c r="A9" s="4" t="s">
        <v>43</v>
      </c>
      <c r="B9" s="9" t="n">
        <v>-1.4</v>
      </c>
      <c r="C9" s="5" t="n">
        <v>0</v>
      </c>
    </row>
    <row r="10" spans="1:3">
      <c r="A10" s="4" t="s">
        <v>42</v>
      </c>
      <c r="B10" s="9" t="n">
        <v>0.3</v>
      </c>
      <c r="C10" s="5" t="n">
        <v>0</v>
      </c>
    </row>
    <row r="11" spans="1:3">
      <c r="A11" s="4" t="s">
        <v>618</v>
      </c>
      <c r="B11" s="9" t="n">
        <v>-1.1</v>
      </c>
      <c r="C11" s="5" t="n">
        <v>0</v>
      </c>
    </row>
    <row r="12" spans="1:3">
      <c r="A12" s="4" t="s">
        <v>620</v>
      </c>
    </row>
    <row r="13" spans="1:3">
      <c r="A13" s="4" t="s">
        <v>621</v>
      </c>
      <c r="B13" s="5" t="n">
        <v>0</v>
      </c>
      <c r="C13" s="9" t="n">
        <v>-0.9</v>
      </c>
    </row>
    <row r="14" spans="1:3">
      <c r="A14" s="4" t="s">
        <v>622</v>
      </c>
    </row>
    <row r="15" spans="1:3">
      <c r="A15" s="4" t="s">
        <v>616</v>
      </c>
      <c r="B15" s="9" t="n">
        <v>-0.6</v>
      </c>
      <c r="C15" s="9" t="n">
        <v>1.9</v>
      </c>
    </row>
    <row r="16" spans="1:3">
      <c r="A16" s="4" t="s">
        <v>623</v>
      </c>
    </row>
    <row r="17" spans="1:3">
      <c r="A17" s="4" t="s">
        <v>624</v>
      </c>
      <c r="B17" s="9" t="n">
        <v>-0.8</v>
      </c>
      <c r="C17" s="5" t="n">
        <v>-1</v>
      </c>
    </row>
    <row r="18" spans="1:3">
      <c r="A18" s="4" t="s">
        <v>625</v>
      </c>
    </row>
    <row r="19" spans="1:3">
      <c r="A19" s="4" t="s">
        <v>626</v>
      </c>
      <c r="B19" s="9" t="n">
        <v>-0.2</v>
      </c>
      <c r="C19" s="9" t="n">
        <v>-0.2</v>
      </c>
    </row>
    <row r="20" spans="1:3">
      <c r="A20" s="4" t="s">
        <v>627</v>
      </c>
      <c r="B20" s="9" t="n">
        <v>-1.7</v>
      </c>
      <c r="C20" s="9" t="n">
        <v>1.8</v>
      </c>
    </row>
    <row r="21" spans="1:3">
      <c r="A21" s="4" t="s">
        <v>43</v>
      </c>
      <c r="B21" s="9" t="n">
        <v>-1.9</v>
      </c>
      <c r="C21" s="9" t="n">
        <v>1.6</v>
      </c>
    </row>
    <row r="22" spans="1:3">
      <c r="A22" s="4" t="s">
        <v>42</v>
      </c>
      <c r="B22" s="9" t="n">
        <v>0.2</v>
      </c>
      <c r="C22" s="9" t="n">
        <v>-0.6</v>
      </c>
    </row>
    <row r="23" spans="1:3">
      <c r="A23" s="4" t="s">
        <v>618</v>
      </c>
      <c r="B23" s="8" t="n">
        <v>-1.7</v>
      </c>
      <c r="C23"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0"/>
  </cols>
  <sheetData>
    <row r="1" spans="1:9">
      <c r="A1" s="1" t="s">
        <v>628</v>
      </c>
      <c r="B1" s="2" t="s">
        <v>1</v>
      </c>
      <c r="C1" s="2" t="s">
        <v>307</v>
      </c>
      <c r="D1" s="2" t="s">
        <v>629</v>
      </c>
    </row>
    <row r="2" spans="1:9">
      <c r="B2" s="2" t="s">
        <v>338</v>
      </c>
      <c r="C2" s="2" t="s">
        <v>630</v>
      </c>
      <c r="D2" s="2" t="s">
        <v>631</v>
      </c>
      <c r="E2" s="2" t="s">
        <v>632</v>
      </c>
      <c r="F2" s="2" t="s">
        <v>633</v>
      </c>
      <c r="G2" s="2" t="s">
        <v>561</v>
      </c>
      <c r="H2" s="2" t="s">
        <v>562</v>
      </c>
      <c r="I2" s="2" t="s">
        <v>563</v>
      </c>
    </row>
    <row r="3" spans="1:9">
      <c r="A3" s="4" t="s">
        <v>634</v>
      </c>
    </row>
    <row r="4" spans="1:9">
      <c r="A4" s="3" t="s">
        <v>635</v>
      </c>
    </row>
    <row r="5" spans="1:9">
      <c r="A5" s="4" t="s">
        <v>636</v>
      </c>
      <c r="C5" s="7" t="n">
        <v>5</v>
      </c>
    </row>
    <row r="6" spans="1:9">
      <c r="A6" s="4" t="s">
        <v>637</v>
      </c>
      <c r="C6" s="4" t="s">
        <v>638</v>
      </c>
    </row>
    <row r="7" spans="1:9">
      <c r="A7" s="4" t="s">
        <v>639</v>
      </c>
      <c r="D7" s="4" t="s">
        <v>640</v>
      </c>
    </row>
    <row r="8" spans="1:9">
      <c r="A8" s="4" t="s">
        <v>641</v>
      </c>
    </row>
    <row r="9" spans="1:9">
      <c r="A9" s="3" t="s">
        <v>635</v>
      </c>
    </row>
    <row r="10" spans="1:9">
      <c r="A10" s="4" t="s">
        <v>642</v>
      </c>
      <c r="B10" s="8" t="n">
        <v>-0.3</v>
      </c>
    </row>
    <row r="11" spans="1:9">
      <c r="A11" s="4" t="s">
        <v>540</v>
      </c>
    </row>
    <row r="12" spans="1:9">
      <c r="A12" s="3" t="s">
        <v>635</v>
      </c>
    </row>
    <row r="13" spans="1:9">
      <c r="A13" s="4" t="s">
        <v>541</v>
      </c>
      <c r="I13" s="7" t="n">
        <v>1900</v>
      </c>
    </row>
    <row r="14" spans="1:9">
      <c r="A14" s="4" t="s">
        <v>577</v>
      </c>
    </row>
    <row r="15" spans="1:9">
      <c r="A15" s="3" t="s">
        <v>635</v>
      </c>
    </row>
    <row r="16" spans="1:9">
      <c r="A16" s="4" t="s">
        <v>578</v>
      </c>
      <c r="H16" s="12" t="n">
        <v>500</v>
      </c>
    </row>
    <row r="17" spans="1:9">
      <c r="A17" s="4" t="s">
        <v>574</v>
      </c>
    </row>
    <row r="18" spans="1:9">
      <c r="A18" s="3" t="s">
        <v>635</v>
      </c>
    </row>
    <row r="19" spans="1:9">
      <c r="A19" s="4" t="s">
        <v>575</v>
      </c>
      <c r="G19" s="4" t="s">
        <v>549</v>
      </c>
      <c r="H19" s="4" t="s">
        <v>549</v>
      </c>
    </row>
    <row r="20" spans="1:9">
      <c r="A20" s="4" t="s">
        <v>541</v>
      </c>
      <c r="G20" s="7" t="n">
        <v>500</v>
      </c>
    </row>
    <row r="21" spans="1:9">
      <c r="A21" s="4" t="s">
        <v>576</v>
      </c>
    </row>
    <row r="22" spans="1:9">
      <c r="A22" s="3" t="s">
        <v>635</v>
      </c>
    </row>
    <row r="23" spans="1:9">
      <c r="A23" s="4" t="s">
        <v>575</v>
      </c>
      <c r="G23" s="4" t="s">
        <v>551</v>
      </c>
      <c r="H23" s="4" t="s">
        <v>551</v>
      </c>
    </row>
    <row r="24" spans="1:9">
      <c r="A24" s="4" t="s">
        <v>541</v>
      </c>
      <c r="G24" s="7" t="n">
        <v>500</v>
      </c>
    </row>
    <row r="25" spans="1:9">
      <c r="A25" s="4" t="s">
        <v>643</v>
      </c>
    </row>
    <row r="26" spans="1:9">
      <c r="A26" s="3" t="s">
        <v>635</v>
      </c>
    </row>
    <row r="27" spans="1:9">
      <c r="A27" s="4" t="s">
        <v>642</v>
      </c>
      <c r="B27" s="8" t="n">
        <v>-0.3</v>
      </c>
    </row>
    <row r="28" spans="1:9">
      <c r="A28" s="4" t="s">
        <v>644</v>
      </c>
    </row>
    <row r="29" spans="1:9">
      <c r="A29" s="3" t="s">
        <v>635</v>
      </c>
    </row>
    <row r="30" spans="1:9">
      <c r="A30" s="4" t="s">
        <v>645</v>
      </c>
      <c r="E30" s="4" t="s">
        <v>646</v>
      </c>
      <c r="F30" s="4" t="s">
        <v>646</v>
      </c>
    </row>
    <row r="31" spans="1:9">
      <c r="A31" s="4" t="s">
        <v>647</v>
      </c>
      <c r="E31" s="7" t="n">
        <v>500</v>
      </c>
      <c r="F31" s="12" t="n">
        <v>404</v>
      </c>
    </row>
  </sheetData>
  <mergeCells count="3">
    <mergeCell ref="A1:A2"/>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57</v>
      </c>
    </row>
    <row r="2" spans="1:3">
      <c r="A2" s="4" t="s">
        <v>649</v>
      </c>
    </row>
    <row r="3" spans="1:3">
      <c r="A3" s="3" t="s">
        <v>650</v>
      </c>
    </row>
    <row r="4" spans="1:3">
      <c r="A4" s="4" t="s">
        <v>651</v>
      </c>
      <c r="B4" s="7" t="n">
        <v>0</v>
      </c>
      <c r="C4" s="7" t="n">
        <v>0</v>
      </c>
    </row>
    <row r="5" spans="1:3">
      <c r="A5" s="4" t="s">
        <v>652</v>
      </c>
    </row>
    <row r="6" spans="1:3">
      <c r="A6" s="3" t="s">
        <v>650</v>
      </c>
    </row>
    <row r="7" spans="1:3">
      <c r="A7" s="4" t="s">
        <v>653</v>
      </c>
      <c r="B7" s="5" t="n">
        <v>0</v>
      </c>
      <c r="C7" s="5" t="n">
        <v>0</v>
      </c>
    </row>
    <row r="8" spans="1:3">
      <c r="A8" s="4" t="s">
        <v>654</v>
      </c>
    </row>
    <row r="9" spans="1:3">
      <c r="A9" s="3" t="s">
        <v>650</v>
      </c>
    </row>
    <row r="10" spans="1:3">
      <c r="A10" s="4" t="s">
        <v>655</v>
      </c>
      <c r="B10" s="5" t="n">
        <v>0</v>
      </c>
      <c r="C10" s="5" t="n">
        <v>0</v>
      </c>
    </row>
    <row r="11" spans="1:3">
      <c r="A11" s="4" t="s">
        <v>656</v>
      </c>
    </row>
    <row r="12" spans="1:3">
      <c r="A12" s="3" t="s">
        <v>650</v>
      </c>
    </row>
    <row r="13" spans="1:3">
      <c r="A13" s="4" t="s">
        <v>651</v>
      </c>
      <c r="B13" s="9" t="n">
        <v>34.6</v>
      </c>
      <c r="C13" s="9" t="n">
        <v>111.9</v>
      </c>
    </row>
    <row r="14" spans="1:3">
      <c r="A14" s="4" t="s">
        <v>657</v>
      </c>
    </row>
    <row r="15" spans="1:3">
      <c r="A15" s="3" t="s">
        <v>650</v>
      </c>
    </row>
    <row r="16" spans="1:3">
      <c r="A16" s="4" t="s">
        <v>653</v>
      </c>
      <c r="B16" s="9" t="n">
        <v>-2.5</v>
      </c>
      <c r="C16" s="9" t="n">
        <v>-10.9</v>
      </c>
    </row>
    <row r="17" spans="1:3">
      <c r="A17" s="4" t="s">
        <v>658</v>
      </c>
    </row>
    <row r="18" spans="1:3">
      <c r="A18" s="3" t="s">
        <v>650</v>
      </c>
    </row>
    <row r="19" spans="1:3">
      <c r="A19" s="4" t="s">
        <v>655</v>
      </c>
      <c r="B19" s="9" t="n">
        <v>37.1</v>
      </c>
      <c r="C19" s="9" t="n">
        <v>122.8</v>
      </c>
    </row>
    <row r="20" spans="1:3">
      <c r="A20" s="4" t="s">
        <v>659</v>
      </c>
    </row>
    <row r="21" spans="1:3">
      <c r="A21" s="3" t="s">
        <v>650</v>
      </c>
    </row>
    <row r="22" spans="1:3">
      <c r="A22" s="4" t="s">
        <v>651</v>
      </c>
      <c r="B22" s="5" t="n">
        <v>0</v>
      </c>
      <c r="C22" s="5" t="n">
        <v>0</v>
      </c>
    </row>
    <row r="23" spans="1:3">
      <c r="A23" s="4" t="s">
        <v>660</v>
      </c>
    </row>
    <row r="24" spans="1:3">
      <c r="A24" s="3" t="s">
        <v>650</v>
      </c>
    </row>
    <row r="25" spans="1:3">
      <c r="A25" s="4" t="s">
        <v>653</v>
      </c>
      <c r="B25" s="5" t="n">
        <v>0</v>
      </c>
      <c r="C25" s="5" t="n">
        <v>0</v>
      </c>
    </row>
    <row r="26" spans="1:3">
      <c r="A26" s="4" t="s">
        <v>661</v>
      </c>
    </row>
    <row r="27" spans="1:3">
      <c r="A27" s="3" t="s">
        <v>650</v>
      </c>
    </row>
    <row r="28" spans="1:3">
      <c r="A28" s="4" t="s">
        <v>655</v>
      </c>
      <c r="B28" s="5" t="n">
        <v>0</v>
      </c>
      <c r="C28" s="5" t="n">
        <v>0</v>
      </c>
    </row>
    <row r="29" spans="1:3">
      <c r="A29" s="4" t="s">
        <v>662</v>
      </c>
    </row>
    <row r="30" spans="1:3">
      <c r="A30" s="3" t="s">
        <v>650</v>
      </c>
    </row>
    <row r="31" spans="1:3">
      <c r="A31" s="4" t="s">
        <v>651</v>
      </c>
      <c r="B31" s="9" t="n">
        <v>34.6</v>
      </c>
      <c r="C31" s="9" t="n">
        <v>111.9</v>
      </c>
    </row>
    <row r="32" spans="1:3">
      <c r="A32" s="4" t="s">
        <v>663</v>
      </c>
    </row>
    <row r="33" spans="1:3">
      <c r="A33" s="3" t="s">
        <v>650</v>
      </c>
    </row>
    <row r="34" spans="1:3">
      <c r="A34" s="4" t="s">
        <v>653</v>
      </c>
      <c r="B34" s="9" t="n">
        <v>-2.5</v>
      </c>
      <c r="C34" s="9" t="n">
        <v>-10.9</v>
      </c>
    </row>
    <row r="35" spans="1:3">
      <c r="A35" s="4" t="s">
        <v>664</v>
      </c>
    </row>
    <row r="36" spans="1:3">
      <c r="A36" s="3" t="s">
        <v>650</v>
      </c>
    </row>
    <row r="37" spans="1:3">
      <c r="A37" s="4" t="s">
        <v>655</v>
      </c>
      <c r="B37" s="8" t="n">
        <v>37.1</v>
      </c>
      <c r="C37" s="8" t="n">
        <v>1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9</v>
      </c>
      <c r="C2" s="2" t="s">
        <v>2</v>
      </c>
      <c r="D2" s="2" t="s">
        <v>57</v>
      </c>
    </row>
    <row r="3" spans="1:4">
      <c r="A3" s="4" t="s">
        <v>666</v>
      </c>
    </row>
    <row r="4" spans="1:4">
      <c r="A4" s="3" t="s">
        <v>667</v>
      </c>
    </row>
    <row r="5" spans="1:4">
      <c r="A5" s="4" t="s">
        <v>668</v>
      </c>
      <c r="C5" s="8" t="n">
        <v>2.6</v>
      </c>
      <c r="D5" s="8" t="n">
        <v>0.6</v>
      </c>
    </row>
    <row r="6" spans="1:4">
      <c r="A6" s="4" t="s">
        <v>669</v>
      </c>
      <c r="C6" s="9" t="n">
        <v>-5.1</v>
      </c>
      <c r="D6" s="9" t="n">
        <v>-11.5</v>
      </c>
    </row>
    <row r="7" spans="1:4">
      <c r="A7" s="4" t="s">
        <v>670</v>
      </c>
    </row>
    <row r="8" spans="1:4">
      <c r="A8" s="3" t="s">
        <v>667</v>
      </c>
    </row>
    <row r="9" spans="1:4">
      <c r="A9" s="4" t="s">
        <v>668</v>
      </c>
      <c r="C9" s="9" t="n">
        <v>1.2</v>
      </c>
      <c r="D9" s="9" t="n">
        <v>0.4</v>
      </c>
    </row>
    <row r="10" spans="1:4">
      <c r="A10" s="4" t="s">
        <v>671</v>
      </c>
    </row>
    <row r="11" spans="1:4">
      <c r="A11" s="3" t="s">
        <v>667</v>
      </c>
    </row>
    <row r="12" spans="1:4">
      <c r="A12" s="4" t="s">
        <v>668</v>
      </c>
      <c r="C12" s="9" t="n">
        <v>1.4</v>
      </c>
      <c r="D12" s="9" t="n">
        <v>0.2</v>
      </c>
    </row>
    <row r="13" spans="1:4">
      <c r="A13" s="4" t="s">
        <v>672</v>
      </c>
    </row>
    <row r="14" spans="1:4">
      <c r="A14" s="3" t="s">
        <v>667</v>
      </c>
    </row>
    <row r="15" spans="1:4">
      <c r="A15" s="4" t="s">
        <v>669</v>
      </c>
      <c r="C15" s="9" t="n">
        <v>-2.9</v>
      </c>
      <c r="D15" s="9" t="n">
        <v>-6.1</v>
      </c>
    </row>
    <row r="16" spans="1:4">
      <c r="A16" s="4" t="s">
        <v>673</v>
      </c>
    </row>
    <row r="17" spans="1:4">
      <c r="A17" s="3" t="s">
        <v>667</v>
      </c>
    </row>
    <row r="18" spans="1:4">
      <c r="A18" s="4" t="s">
        <v>669</v>
      </c>
      <c r="C18" s="9" t="n">
        <v>-2.2</v>
      </c>
      <c r="D18" s="9" t="n">
        <v>-5.4</v>
      </c>
    </row>
    <row r="19" spans="1:4">
      <c r="A19" s="4" t="s">
        <v>674</v>
      </c>
    </row>
    <row r="20" spans="1:4">
      <c r="A20" s="3" t="s">
        <v>675</v>
      </c>
    </row>
    <row r="21" spans="1:4">
      <c r="A21" s="4" t="s">
        <v>676</v>
      </c>
      <c r="C21" s="9" t="n">
        <v>62.4</v>
      </c>
      <c r="D21" s="9" t="n">
        <v>134.5</v>
      </c>
    </row>
    <row r="22" spans="1:4">
      <c r="A22" s="4" t="s">
        <v>677</v>
      </c>
      <c r="C22" s="9" t="n">
        <v>-25.3</v>
      </c>
      <c r="D22" s="9" t="n">
        <v>-11.7</v>
      </c>
    </row>
    <row r="23" spans="1:4">
      <c r="A23" s="4" t="s">
        <v>678</v>
      </c>
    </row>
    <row r="24" spans="1:4">
      <c r="A24" s="3" t="s">
        <v>667</v>
      </c>
    </row>
    <row r="25" spans="1:4">
      <c r="A25" s="4" t="s">
        <v>647</v>
      </c>
      <c r="C25" s="9" t="n">
        <v>858.3</v>
      </c>
      <c r="D25" s="5" t="n">
        <v>765</v>
      </c>
    </row>
    <row r="26" spans="1:4">
      <c r="A26" s="4" t="s">
        <v>679</v>
      </c>
    </row>
    <row r="27" spans="1:4">
      <c r="A27" s="3" t="s">
        <v>675</v>
      </c>
    </row>
    <row r="28" spans="1:4">
      <c r="A28" s="4" t="s">
        <v>676</v>
      </c>
      <c r="C28" s="9" t="n">
        <v>35.6</v>
      </c>
      <c r="D28" s="9" t="n">
        <v>70.8</v>
      </c>
    </row>
    <row r="29" spans="1:4">
      <c r="A29" s="4" t="s">
        <v>680</v>
      </c>
    </row>
    <row r="30" spans="1:4">
      <c r="A30" s="3" t="s">
        <v>675</v>
      </c>
    </row>
    <row r="31" spans="1:4">
      <c r="A31" s="4" t="s">
        <v>676</v>
      </c>
      <c r="C31" s="9" t="n">
        <v>26.6</v>
      </c>
      <c r="D31" s="9" t="n">
        <v>63.5</v>
      </c>
    </row>
    <row r="32" spans="1:4">
      <c r="A32" s="4" t="s">
        <v>681</v>
      </c>
    </row>
    <row r="33" spans="1:4">
      <c r="A33" s="3" t="s">
        <v>675</v>
      </c>
    </row>
    <row r="34" spans="1:4">
      <c r="A34" s="4" t="s">
        <v>677</v>
      </c>
      <c r="C34" s="9" t="n">
        <v>-15.2</v>
      </c>
      <c r="D34" s="9" t="n">
        <v>-7.3</v>
      </c>
    </row>
    <row r="35" spans="1:4">
      <c r="A35" s="4" t="s">
        <v>682</v>
      </c>
    </row>
    <row r="36" spans="1:4">
      <c r="A36" s="3" t="s">
        <v>675</v>
      </c>
    </row>
    <row r="37" spans="1:4">
      <c r="A37" s="4" t="s">
        <v>677</v>
      </c>
      <c r="C37" s="9" t="n">
        <v>-9.9</v>
      </c>
      <c r="D37" s="9" t="n">
        <v>-4.2</v>
      </c>
    </row>
    <row r="38" spans="1:4">
      <c r="A38" s="4" t="s">
        <v>683</v>
      </c>
    </row>
    <row r="39" spans="1:4">
      <c r="A39" s="3" t="s">
        <v>667</v>
      </c>
    </row>
    <row r="40" spans="1:4">
      <c r="A40" s="4" t="s">
        <v>647</v>
      </c>
      <c r="C40" s="9" t="n">
        <v>30.6</v>
      </c>
      <c r="D40" s="9" t="n">
        <v>30.6</v>
      </c>
    </row>
    <row r="41" spans="1:4">
      <c r="A41" s="4" t="s">
        <v>684</v>
      </c>
    </row>
    <row r="42" spans="1:4">
      <c r="A42" s="3" t="s">
        <v>675</v>
      </c>
    </row>
    <row r="43" spans="1:4">
      <c r="A43" s="4" t="s">
        <v>676</v>
      </c>
      <c r="C43" s="9" t="n">
        <v>0.2</v>
      </c>
    </row>
    <row r="44" spans="1:4">
      <c r="A44" s="4" t="s">
        <v>685</v>
      </c>
    </row>
    <row r="45" spans="1:4">
      <c r="A45" s="3" t="s">
        <v>675</v>
      </c>
    </row>
    <row r="46" spans="1:4">
      <c r="A46" s="4" t="s">
        <v>676</v>
      </c>
      <c r="C46" s="5" t="n">
        <v>0</v>
      </c>
      <c r="D46" s="9" t="n">
        <v>0.2</v>
      </c>
    </row>
    <row r="47" spans="1:4">
      <c r="A47" s="4" t="s">
        <v>686</v>
      </c>
    </row>
    <row r="48" spans="1:4">
      <c r="A48" s="3" t="s">
        <v>675</v>
      </c>
    </row>
    <row r="49" spans="1:4">
      <c r="A49" s="4" t="s">
        <v>677</v>
      </c>
      <c r="C49" s="9" t="n">
        <v>-0.2</v>
      </c>
    </row>
    <row r="50" spans="1:4">
      <c r="A50" s="4" t="s">
        <v>687</v>
      </c>
    </row>
    <row r="51" spans="1:4">
      <c r="A51" s="3" t="s">
        <v>675</v>
      </c>
    </row>
    <row r="52" spans="1:4">
      <c r="A52" s="4" t="s">
        <v>677</v>
      </c>
      <c r="C52" s="5" t="n">
        <v>0</v>
      </c>
      <c r="D52" s="9" t="n">
        <v>-0.2</v>
      </c>
    </row>
    <row r="53" spans="1:4">
      <c r="A53" s="4" t="s">
        <v>688</v>
      </c>
    </row>
    <row r="54" spans="1:4">
      <c r="A54" s="3" t="s">
        <v>667</v>
      </c>
    </row>
    <row r="55" spans="1:4">
      <c r="A55" s="4" t="s">
        <v>647</v>
      </c>
      <c r="C55" s="8" t="n">
        <v>377.3</v>
      </c>
      <c r="D55" s="8" t="n">
        <v>326.4</v>
      </c>
    </row>
    <row r="56" spans="1:4">
      <c r="A56" s="4" t="s">
        <v>641</v>
      </c>
    </row>
    <row r="57" spans="1:4">
      <c r="A57" s="3" t="s">
        <v>689</v>
      </c>
    </row>
    <row r="58" spans="1:4">
      <c r="A58" s="4" t="s">
        <v>690</v>
      </c>
      <c r="B58" s="8" t="n">
        <v>-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29</v>
      </c>
    </row>
    <row r="3" spans="1:3">
      <c r="A3" s="4" t="s">
        <v>692</v>
      </c>
    </row>
    <row r="4" spans="1:3">
      <c r="A4" s="3" t="s">
        <v>693</v>
      </c>
    </row>
    <row r="5" spans="1:3">
      <c r="A5" s="4" t="s">
        <v>694</v>
      </c>
      <c r="B5" s="8" t="n">
        <v>7.5</v>
      </c>
      <c r="C5" s="8" t="n">
        <v>-5.5</v>
      </c>
    </row>
    <row r="6" spans="1:3">
      <c r="A6" s="4" t="s">
        <v>695</v>
      </c>
      <c r="B6" s="9" t="n">
        <v>-1.4</v>
      </c>
      <c r="C6" s="5" t="n">
        <v>0</v>
      </c>
    </row>
    <row r="7" spans="1:3">
      <c r="A7" s="4" t="s">
        <v>696</v>
      </c>
      <c r="B7" s="5" t="n">
        <v>0</v>
      </c>
      <c r="C7" s="5" t="n">
        <v>0</v>
      </c>
    </row>
    <row r="8" spans="1:3">
      <c r="A8" s="4" t="s">
        <v>697</v>
      </c>
    </row>
    <row r="9" spans="1:3">
      <c r="A9" s="3" t="s">
        <v>693</v>
      </c>
    </row>
    <row r="10" spans="1:3">
      <c r="A10" s="4" t="s">
        <v>694</v>
      </c>
      <c r="B10" s="5" t="n">
        <v>0</v>
      </c>
      <c r="C10" s="5" t="n">
        <v>0</v>
      </c>
    </row>
    <row r="11" spans="1:3">
      <c r="A11" s="4" t="s">
        <v>698</v>
      </c>
    </row>
    <row r="12" spans="1:3">
      <c r="A12" s="3" t="s">
        <v>693</v>
      </c>
    </row>
    <row r="13" spans="1:3">
      <c r="A13" s="4" t="s">
        <v>695</v>
      </c>
      <c r="B13" s="9" t="n">
        <v>-0.8</v>
      </c>
      <c r="C13" s="5" t="n">
        <v>-1</v>
      </c>
    </row>
    <row r="14" spans="1:3">
      <c r="A14" s="4" t="s">
        <v>696</v>
      </c>
      <c r="B14" s="5" t="n">
        <v>0</v>
      </c>
      <c r="C14" s="5" t="n">
        <v>0</v>
      </c>
    </row>
    <row r="15" spans="1:3">
      <c r="A15" s="4" t="s">
        <v>699</v>
      </c>
    </row>
    <row r="16" spans="1:3">
      <c r="A16" s="3" t="s">
        <v>693</v>
      </c>
    </row>
    <row r="17" spans="1:3">
      <c r="A17" s="4" t="s">
        <v>694</v>
      </c>
      <c r="B17" s="9" t="n">
        <v>7.5</v>
      </c>
      <c r="C17" s="9" t="n">
        <v>-5.5</v>
      </c>
    </row>
    <row r="18" spans="1:3">
      <c r="A18" s="4" t="s">
        <v>700</v>
      </c>
    </row>
    <row r="19" spans="1:3">
      <c r="A19" s="3" t="s">
        <v>693</v>
      </c>
    </row>
    <row r="20" spans="1:3">
      <c r="A20" s="4" t="s">
        <v>695</v>
      </c>
      <c r="C20" s="9" t="n">
        <v>-0.9</v>
      </c>
    </row>
    <row r="21" spans="1:3">
      <c r="A21" s="4" t="s">
        <v>696</v>
      </c>
      <c r="C21" s="5" t="n">
        <v>0</v>
      </c>
    </row>
    <row r="22" spans="1:3">
      <c r="A22" s="4" t="s">
        <v>701</v>
      </c>
    </row>
    <row r="23" spans="1:3">
      <c r="A23" s="3" t="s">
        <v>693</v>
      </c>
    </row>
    <row r="24" spans="1:3">
      <c r="A24" s="4" t="s">
        <v>695</v>
      </c>
      <c r="B24" s="9" t="n">
        <v>-0.6</v>
      </c>
      <c r="C24" s="9" t="n">
        <v>1.9</v>
      </c>
    </row>
    <row r="25" spans="1:3">
      <c r="A25" s="4" t="s">
        <v>696</v>
      </c>
      <c r="B25" s="5" t="n">
        <v>0</v>
      </c>
      <c r="C25" s="5" t="n">
        <v>0</v>
      </c>
    </row>
    <row r="26" spans="1:3">
      <c r="A26" s="4" t="s">
        <v>702</v>
      </c>
    </row>
    <row r="27" spans="1:3">
      <c r="A27" s="3" t="s">
        <v>693</v>
      </c>
    </row>
    <row r="28" spans="1:3">
      <c r="A28" s="4" t="s">
        <v>694</v>
      </c>
      <c r="B28" s="9" t="n">
        <v>-41.5</v>
      </c>
      <c r="C28" s="9" t="n">
        <v>-6.7</v>
      </c>
    </row>
    <row r="29" spans="1:3">
      <c r="A29" s="4" t="s">
        <v>695</v>
      </c>
      <c r="B29" s="5" t="n">
        <v>0</v>
      </c>
      <c r="C29" s="5" t="n">
        <v>0</v>
      </c>
    </row>
    <row r="30" spans="1:3">
      <c r="A30" s="4" t="s">
        <v>696</v>
      </c>
      <c r="B30" s="5" t="n">
        <v>0</v>
      </c>
      <c r="C30" s="5" t="n">
        <v>0</v>
      </c>
    </row>
    <row r="31" spans="1:3">
      <c r="A31" s="4" t="s">
        <v>703</v>
      </c>
    </row>
    <row r="32" spans="1:3">
      <c r="A32" s="3" t="s">
        <v>693</v>
      </c>
    </row>
    <row r="33" spans="1:3">
      <c r="A33" s="4" t="s">
        <v>694</v>
      </c>
      <c r="B33" s="9" t="n">
        <v>-25.5</v>
      </c>
      <c r="C33" s="9" t="n">
        <v>-10.8</v>
      </c>
    </row>
    <row r="34" spans="1:3">
      <c r="A34" s="4" t="s">
        <v>695</v>
      </c>
      <c r="B34" s="5" t="n">
        <v>0</v>
      </c>
      <c r="C34" s="5" t="n">
        <v>0</v>
      </c>
    </row>
    <row r="35" spans="1:3">
      <c r="A35" s="4" t="s">
        <v>696</v>
      </c>
      <c r="B35" s="5" t="n">
        <v>0</v>
      </c>
      <c r="C35" s="5" t="n">
        <v>0</v>
      </c>
    </row>
    <row r="36" spans="1:3">
      <c r="A36" s="4" t="s">
        <v>704</v>
      </c>
    </row>
    <row r="37" spans="1:3">
      <c r="A37" s="3" t="s">
        <v>693</v>
      </c>
    </row>
    <row r="38" spans="1:3">
      <c r="A38" s="4" t="s">
        <v>694</v>
      </c>
      <c r="B38" s="5" t="n">
        <v>-16</v>
      </c>
      <c r="C38" s="9" t="n">
        <v>4.1</v>
      </c>
    </row>
    <row r="39" spans="1:3">
      <c r="A39" s="4" t="s">
        <v>695</v>
      </c>
      <c r="B39" s="5" t="n">
        <v>0</v>
      </c>
      <c r="C39" s="5" t="n">
        <v>0</v>
      </c>
    </row>
    <row r="40" spans="1:3">
      <c r="A40" s="4" t="s">
        <v>696</v>
      </c>
      <c r="B40" s="7" t="n">
        <v>0</v>
      </c>
      <c r="C4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29</v>
      </c>
    </row>
    <row r="3" spans="1:3">
      <c r="A3" s="4" t="s">
        <v>674</v>
      </c>
    </row>
    <row r="4" spans="1:3">
      <c r="A4" s="3" t="s">
        <v>706</v>
      </c>
    </row>
    <row r="5" spans="1:3">
      <c r="A5" s="4" t="s">
        <v>707</v>
      </c>
      <c r="B5" s="8" t="n">
        <v>-74.40000000000001</v>
      </c>
      <c r="C5" s="8" t="n">
        <v>57.4</v>
      </c>
    </row>
    <row r="6" spans="1:3">
      <c r="A6" s="4" t="s">
        <v>708</v>
      </c>
    </row>
    <row r="7" spans="1:3">
      <c r="A7" s="3" t="s">
        <v>706</v>
      </c>
    </row>
    <row r="8" spans="1:3">
      <c r="A8" s="4" t="s">
        <v>707</v>
      </c>
      <c r="B8" s="9" t="n">
        <v>-74.40000000000001</v>
      </c>
      <c r="C8" s="9" t="n">
        <v>65.7</v>
      </c>
    </row>
    <row r="9" spans="1:3">
      <c r="A9" s="4" t="s">
        <v>709</v>
      </c>
    </row>
    <row r="10" spans="1:3">
      <c r="A10" s="3" t="s">
        <v>706</v>
      </c>
    </row>
    <row r="11" spans="1:3">
      <c r="A11" s="4" t="s">
        <v>707</v>
      </c>
      <c r="C11" s="9" t="n">
        <v>-8.300000000000001</v>
      </c>
    </row>
    <row r="12" spans="1:3">
      <c r="A12" s="4" t="s">
        <v>702</v>
      </c>
    </row>
    <row r="13" spans="1:3">
      <c r="A13" s="3" t="s">
        <v>706</v>
      </c>
    </row>
    <row r="14" spans="1:3">
      <c r="A14" s="4" t="s">
        <v>694</v>
      </c>
      <c r="B14" s="9" t="n">
        <v>-41.5</v>
      </c>
      <c r="C14" s="9" t="n">
        <v>-6.7</v>
      </c>
    </row>
    <row r="15" spans="1:3">
      <c r="A15" s="4" t="s">
        <v>710</v>
      </c>
      <c r="B15" s="5" t="n">
        <v>0</v>
      </c>
      <c r="C15" s="5" t="n">
        <v>0</v>
      </c>
    </row>
    <row r="16" spans="1:3">
      <c r="A16" s="4" t="s">
        <v>711</v>
      </c>
      <c r="B16" s="5" t="n">
        <v>0</v>
      </c>
      <c r="C16" s="5" t="n">
        <v>0</v>
      </c>
    </row>
    <row r="17" spans="1:3">
      <c r="A17" s="4" t="s">
        <v>692</v>
      </c>
    </row>
    <row r="18" spans="1:3">
      <c r="A18" s="3" t="s">
        <v>706</v>
      </c>
    </row>
    <row r="19" spans="1:3">
      <c r="A19" s="4" t="s">
        <v>694</v>
      </c>
      <c r="B19" s="9" t="n">
        <v>7.5</v>
      </c>
      <c r="C19" s="9" t="n">
        <v>-5.5</v>
      </c>
    </row>
    <row r="20" spans="1:3">
      <c r="A20" s="4" t="s">
        <v>710</v>
      </c>
      <c r="B20" s="9" t="n">
        <v>-1.4</v>
      </c>
      <c r="C20" s="5" t="n">
        <v>0</v>
      </c>
    </row>
    <row r="21" spans="1:3">
      <c r="A21" s="4" t="s">
        <v>711</v>
      </c>
      <c r="B21" s="5" t="n">
        <v>0</v>
      </c>
      <c r="C21" s="5" t="n">
        <v>0</v>
      </c>
    </row>
    <row r="22" spans="1:3">
      <c r="A22" s="4" t="s">
        <v>699</v>
      </c>
    </row>
    <row r="23" spans="1:3">
      <c r="A23" s="3" t="s">
        <v>706</v>
      </c>
    </row>
    <row r="24" spans="1:3">
      <c r="A24" s="4" t="s">
        <v>694</v>
      </c>
      <c r="B24" s="9" t="n">
        <v>7.5</v>
      </c>
      <c r="C24" s="9" t="n">
        <v>-5.5</v>
      </c>
    </row>
    <row r="25" spans="1:3">
      <c r="A25" s="4" t="s">
        <v>701</v>
      </c>
    </row>
    <row r="26" spans="1:3">
      <c r="A26" s="3" t="s">
        <v>706</v>
      </c>
    </row>
    <row r="27" spans="1:3">
      <c r="A27" s="4" t="s">
        <v>710</v>
      </c>
      <c r="B27" s="9" t="n">
        <v>-0.6</v>
      </c>
      <c r="C27" s="9" t="n">
        <v>1.9</v>
      </c>
    </row>
    <row r="28" spans="1:3">
      <c r="A28" s="4" t="s">
        <v>711</v>
      </c>
      <c r="B28" s="5" t="n">
        <v>0</v>
      </c>
      <c r="C28" s="5" t="n">
        <v>0</v>
      </c>
    </row>
    <row r="29" spans="1:3">
      <c r="A29" s="4" t="s">
        <v>700</v>
      </c>
    </row>
    <row r="30" spans="1:3">
      <c r="A30" s="3" t="s">
        <v>706</v>
      </c>
    </row>
    <row r="31" spans="1:3">
      <c r="A31" s="4" t="s">
        <v>710</v>
      </c>
      <c r="C31" s="9" t="n">
        <v>-0.9</v>
      </c>
    </row>
    <row r="32" spans="1:3">
      <c r="A32" s="4" t="s">
        <v>711</v>
      </c>
      <c r="C32" s="5" t="n">
        <v>0</v>
      </c>
    </row>
    <row r="33" spans="1:3">
      <c r="A33" s="4" t="s">
        <v>703</v>
      </c>
    </row>
    <row r="34" spans="1:3">
      <c r="A34" s="3" t="s">
        <v>706</v>
      </c>
    </row>
    <row r="35" spans="1:3">
      <c r="A35" s="4" t="s">
        <v>694</v>
      </c>
      <c r="B35" s="9" t="n">
        <v>-25.5</v>
      </c>
      <c r="C35" s="9" t="n">
        <v>-10.8</v>
      </c>
    </row>
    <row r="36" spans="1:3">
      <c r="A36" s="4" t="s">
        <v>710</v>
      </c>
      <c r="B36" s="5" t="n">
        <v>0</v>
      </c>
      <c r="C36" s="5" t="n">
        <v>0</v>
      </c>
    </row>
    <row r="37" spans="1:3">
      <c r="A37" s="4" t="s">
        <v>711</v>
      </c>
      <c r="B37" s="5" t="n">
        <v>0</v>
      </c>
      <c r="C37" s="5" t="n">
        <v>0</v>
      </c>
    </row>
    <row r="38" spans="1:3">
      <c r="A38" s="4" t="s">
        <v>704</v>
      </c>
    </row>
    <row r="39" spans="1:3">
      <c r="A39" s="3" t="s">
        <v>706</v>
      </c>
    </row>
    <row r="40" spans="1:3">
      <c r="A40" s="4" t="s">
        <v>694</v>
      </c>
      <c r="B40" s="5" t="n">
        <v>-16</v>
      </c>
      <c r="C40" s="9" t="n">
        <v>4.1</v>
      </c>
    </row>
    <row r="41" spans="1:3">
      <c r="A41" s="4" t="s">
        <v>710</v>
      </c>
      <c r="B41" s="5" t="n">
        <v>0</v>
      </c>
      <c r="C41" s="5" t="n">
        <v>0</v>
      </c>
    </row>
    <row r="42" spans="1:3">
      <c r="A42" s="4" t="s">
        <v>711</v>
      </c>
      <c r="B42" s="7" t="n">
        <v>0</v>
      </c>
      <c r="C42"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29</v>
      </c>
    </row>
    <row r="3" spans="1:3">
      <c r="A3" s="3" t="s">
        <v>713</v>
      </c>
    </row>
    <row r="4" spans="1:3">
      <c r="A4" s="4" t="s">
        <v>714</v>
      </c>
      <c r="B4" s="8" t="n">
        <v>3.7</v>
      </c>
      <c r="C4" s="8" t="n">
        <v>4.4</v>
      </c>
    </row>
    <row r="5" spans="1:3">
      <c r="A5" s="4" t="s">
        <v>715</v>
      </c>
      <c r="B5" s="9" t="n">
        <v>47.8</v>
      </c>
      <c r="C5" s="9" t="n">
        <v>59.1</v>
      </c>
    </row>
    <row r="6" spans="1:3">
      <c r="A6" s="4" t="s">
        <v>716</v>
      </c>
      <c r="B6" s="9" t="n">
        <v>-59.7</v>
      </c>
      <c r="C6" s="9" t="n">
        <v>-70.59999999999999</v>
      </c>
    </row>
    <row r="7" spans="1:3">
      <c r="A7" s="4" t="s">
        <v>717</v>
      </c>
      <c r="B7" s="9" t="n">
        <v>0.2</v>
      </c>
      <c r="C7" s="9" t="n">
        <v>0.2</v>
      </c>
    </row>
    <row r="8" spans="1:3">
      <c r="A8" s="4" t="s">
        <v>718</v>
      </c>
      <c r="B8" s="9" t="n">
        <v>1.6</v>
      </c>
      <c r="C8" s="9" t="n">
        <v>1.1</v>
      </c>
    </row>
    <row r="9" spans="1:3">
      <c r="A9" s="4" t="s">
        <v>719</v>
      </c>
      <c r="B9" s="9" t="n">
        <v>-0.1</v>
      </c>
      <c r="C9" s="9" t="n">
        <v>2.9</v>
      </c>
    </row>
    <row r="10" spans="1:3">
      <c r="A10" s="4" t="s">
        <v>720</v>
      </c>
      <c r="B10" s="5" t="n">
        <v>0</v>
      </c>
      <c r="C10" s="9" t="n">
        <v>-0.2</v>
      </c>
    </row>
    <row r="11" spans="1:3">
      <c r="A11" s="4" t="s">
        <v>721</v>
      </c>
      <c r="B11" s="5" t="n">
        <v>-10</v>
      </c>
      <c r="C11" s="9" t="n">
        <v>-13.3</v>
      </c>
    </row>
    <row r="12" spans="1:3">
      <c r="A12" s="4" t="s">
        <v>284</v>
      </c>
      <c r="B12" s="9" t="n">
        <v>-6.3</v>
      </c>
      <c r="C12" s="9" t="n">
        <v>-8.9</v>
      </c>
    </row>
    <row r="13" spans="1:3">
      <c r="A13" s="4" t="s">
        <v>722</v>
      </c>
      <c r="B13" s="5" t="n">
        <v>3</v>
      </c>
    </row>
    <row r="14" spans="1:3">
      <c r="A14" s="4" t="s">
        <v>723</v>
      </c>
    </row>
    <row r="15" spans="1:3">
      <c r="A15" s="3" t="s">
        <v>713</v>
      </c>
    </row>
    <row r="16" spans="1:3">
      <c r="A16" s="4" t="s">
        <v>714</v>
      </c>
      <c r="B16" s="9" t="n">
        <v>1.4</v>
      </c>
      <c r="C16" s="9" t="n">
        <v>1.8</v>
      </c>
    </row>
    <row r="17" spans="1:3">
      <c r="A17" s="4" t="s">
        <v>715</v>
      </c>
      <c r="B17" s="9" t="n">
        <v>41.2</v>
      </c>
      <c r="C17" s="9" t="n">
        <v>51.5</v>
      </c>
    </row>
    <row r="18" spans="1:3">
      <c r="A18" s="4" t="s">
        <v>716</v>
      </c>
      <c r="B18" s="9" t="n">
        <v>-59.7</v>
      </c>
      <c r="C18" s="9" t="n">
        <v>-70.7</v>
      </c>
    </row>
    <row r="19" spans="1:3">
      <c r="A19" s="4" t="s">
        <v>717</v>
      </c>
      <c r="B19" s="9" t="n">
        <v>0.2</v>
      </c>
      <c r="C19" s="9" t="n">
        <v>0.2</v>
      </c>
    </row>
    <row r="20" spans="1:3">
      <c r="A20" s="4" t="s">
        <v>718</v>
      </c>
      <c r="B20" s="9" t="n">
        <v>1.9</v>
      </c>
      <c r="C20" s="9" t="n">
        <v>1.1</v>
      </c>
    </row>
    <row r="21" spans="1:3">
      <c r="A21" s="4" t="s">
        <v>719</v>
      </c>
      <c r="B21" s="9" t="n">
        <v>-0.1</v>
      </c>
      <c r="C21" s="5" t="n">
        <v>0</v>
      </c>
    </row>
    <row r="22" spans="1:3">
      <c r="A22" s="4" t="s">
        <v>720</v>
      </c>
      <c r="B22" s="5" t="n">
        <v>0</v>
      </c>
      <c r="C22" s="9" t="n">
        <v>-0.2</v>
      </c>
    </row>
    <row r="23" spans="1:3">
      <c r="A23" s="4" t="s">
        <v>721</v>
      </c>
      <c r="B23" s="9" t="n">
        <v>-16.3</v>
      </c>
      <c r="C23" s="9" t="n">
        <v>-18.1</v>
      </c>
    </row>
    <row r="24" spans="1:3">
      <c r="A24" s="4" t="s">
        <v>284</v>
      </c>
      <c r="B24" s="9" t="n">
        <v>-14.9</v>
      </c>
      <c r="C24" s="9" t="n">
        <v>-16.3</v>
      </c>
    </row>
    <row r="25" spans="1:3">
      <c r="A25" s="4" t="s">
        <v>724</v>
      </c>
    </row>
    <row r="26" spans="1:3">
      <c r="A26" s="3" t="s">
        <v>713</v>
      </c>
    </row>
    <row r="27" spans="1:3">
      <c r="A27" s="4" t="s">
        <v>714</v>
      </c>
      <c r="B27" s="9" t="n">
        <v>2.3</v>
      </c>
      <c r="C27" s="9" t="n">
        <v>2.6</v>
      </c>
    </row>
    <row r="28" spans="1:3">
      <c r="A28" s="4" t="s">
        <v>715</v>
      </c>
      <c r="B28" s="9" t="n">
        <v>6.6</v>
      </c>
      <c r="C28" s="9" t="n">
        <v>7.6</v>
      </c>
    </row>
    <row r="29" spans="1:3">
      <c r="A29" s="4" t="s">
        <v>716</v>
      </c>
      <c r="B29" s="5" t="n">
        <v>0</v>
      </c>
      <c r="C29" s="9" t="n">
        <v>0.1</v>
      </c>
    </row>
    <row r="30" spans="1:3">
      <c r="A30" s="4" t="s">
        <v>717</v>
      </c>
      <c r="B30" s="5" t="n">
        <v>0</v>
      </c>
      <c r="C30" s="5" t="n">
        <v>0</v>
      </c>
    </row>
    <row r="31" spans="1:3">
      <c r="A31" s="4" t="s">
        <v>718</v>
      </c>
      <c r="B31" s="9" t="n">
        <v>-0.3</v>
      </c>
      <c r="C31" s="5" t="n">
        <v>0</v>
      </c>
    </row>
    <row r="32" spans="1:3">
      <c r="A32" s="4" t="s">
        <v>719</v>
      </c>
      <c r="B32" s="5" t="n">
        <v>0</v>
      </c>
      <c r="C32" s="9" t="n">
        <v>2.9</v>
      </c>
    </row>
    <row r="33" spans="1:3">
      <c r="A33" s="4" t="s">
        <v>720</v>
      </c>
      <c r="B33" s="5" t="n">
        <v>0</v>
      </c>
      <c r="C33" s="5" t="n">
        <v>0</v>
      </c>
    </row>
    <row r="34" spans="1:3">
      <c r="A34" s="4" t="s">
        <v>721</v>
      </c>
      <c r="B34" s="9" t="n">
        <v>6.3</v>
      </c>
      <c r="C34" s="9" t="n">
        <v>4.8</v>
      </c>
    </row>
    <row r="35" spans="1:3">
      <c r="A35" s="4" t="s">
        <v>284</v>
      </c>
      <c r="B35" s="9" t="n">
        <v>8.6</v>
      </c>
      <c r="C35" s="8" t="n">
        <v>7.4</v>
      </c>
    </row>
    <row r="36" spans="1:3">
      <c r="A36" s="4" t="s">
        <v>480</v>
      </c>
    </row>
    <row r="37" spans="1:3">
      <c r="A37" s="3" t="s">
        <v>713</v>
      </c>
    </row>
    <row r="38" spans="1:3">
      <c r="A38" s="4" t="s">
        <v>725</v>
      </c>
      <c r="B38" s="7" t="n">
        <v>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6</v>
      </c>
      <c r="B1" s="2" t="s">
        <v>1</v>
      </c>
    </row>
    <row r="2" spans="1:4">
      <c r="B2" s="2" t="s">
        <v>29</v>
      </c>
      <c r="C2" s="2" t="s">
        <v>2</v>
      </c>
      <c r="D2" s="2" t="s">
        <v>57</v>
      </c>
    </row>
    <row r="3" spans="1:4">
      <c r="A3" s="3" t="s">
        <v>727</v>
      </c>
    </row>
    <row r="4" spans="1:4">
      <c r="A4" s="4" t="s">
        <v>339</v>
      </c>
      <c r="B4" s="7" t="n">
        <v>50</v>
      </c>
    </row>
    <row r="5" spans="1:4">
      <c r="A5" s="4" t="s">
        <v>728</v>
      </c>
      <c r="C5" s="8" t="n">
        <v>56.8</v>
      </c>
      <c r="D5" s="8" t="n">
        <v>42.8</v>
      </c>
    </row>
    <row r="6" spans="1:4">
      <c r="A6" s="3" t="s">
        <v>729</v>
      </c>
    </row>
    <row r="7" spans="1:4">
      <c r="A7" s="4" t="s">
        <v>730</v>
      </c>
      <c r="C7" s="9" t="n">
        <v>17.3</v>
      </c>
      <c r="D7" s="8" t="n">
        <v>17.8</v>
      </c>
    </row>
    <row r="8" spans="1:4">
      <c r="A8" s="4" t="s">
        <v>731</v>
      </c>
    </row>
    <row r="9" spans="1:4">
      <c r="A9" s="3" t="s">
        <v>727</v>
      </c>
    </row>
    <row r="10" spans="1:4">
      <c r="A10" s="4" t="s">
        <v>732</v>
      </c>
      <c r="C10" s="9" t="n">
        <v>17.3</v>
      </c>
    </row>
    <row r="11" spans="1:4">
      <c r="A11" s="4" t="s">
        <v>733</v>
      </c>
    </row>
    <row r="12" spans="1:4">
      <c r="A12" s="3" t="s">
        <v>729</v>
      </c>
    </row>
    <row r="13" spans="1:4">
      <c r="A13" s="4" t="s">
        <v>734</v>
      </c>
      <c r="C13" s="8" t="n">
        <v>10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24"/>
    <col customWidth="1" max="5" min="5" width="36"/>
    <col customWidth="1" max="6" min="6" width="36"/>
    <col customWidth="1" max="7" min="7" width="16"/>
    <col customWidth="1" max="8" min="8" width="18"/>
    <col customWidth="1" max="9" min="9" width="37"/>
    <col customWidth="1" max="10" min="10" width="39"/>
    <col customWidth="1" max="11" min="11" width="24"/>
  </cols>
  <sheetData>
    <row r="1" spans="1:11">
      <c r="A1" s="1" t="s">
        <v>155</v>
      </c>
      <c r="B1" s="2" t="s">
        <v>156</v>
      </c>
      <c r="C1" s="2" t="s">
        <v>91</v>
      </c>
      <c r="D1" s="2" t="s">
        <v>25</v>
      </c>
      <c r="E1" s="2" t="s">
        <v>157</v>
      </c>
      <c r="F1" s="2" t="s">
        <v>158</v>
      </c>
      <c r="G1" s="2" t="s">
        <v>83</v>
      </c>
      <c r="H1" s="2" t="s">
        <v>84</v>
      </c>
      <c r="I1" s="2" t="s">
        <v>159</v>
      </c>
      <c r="J1" s="2" t="s">
        <v>160</v>
      </c>
      <c r="K1" s="2" t="s">
        <v>161</v>
      </c>
    </row>
    <row r="2" spans="1:11">
      <c r="A2" s="4" t="s">
        <v>162</v>
      </c>
      <c r="B2" s="8" t="n">
        <v>11621.7</v>
      </c>
      <c r="C2" s="7" t="n">
        <v>0</v>
      </c>
      <c r="D2" s="7" t="n">
        <v>2</v>
      </c>
      <c r="E2" s="8" t="n">
        <v>108.1</v>
      </c>
      <c r="F2" s="8" t="n">
        <v>571.2</v>
      </c>
      <c r="G2" s="8" t="n">
        <v>6635.3</v>
      </c>
      <c r="H2" s="8" t="n">
        <v>6145.3</v>
      </c>
      <c r="I2" s="8" t="n">
        <v>-1571.8</v>
      </c>
      <c r="J2" s="8" t="n">
        <v>-471.4</v>
      </c>
      <c r="K2" s="7" t="n">
        <v>203</v>
      </c>
    </row>
    <row r="3" spans="1:11">
      <c r="A3" s="3" t="s">
        <v>163</v>
      </c>
    </row>
    <row r="4" spans="1:11">
      <c r="A4" s="4" t="s">
        <v>164</v>
      </c>
      <c r="B4" s="5" t="n">
        <v>0</v>
      </c>
      <c r="E4" s="9" t="n">
        <v>0.3</v>
      </c>
      <c r="F4" s="9" t="n">
        <v>-3.6</v>
      </c>
      <c r="G4" s="9" t="n">
        <v>3.3</v>
      </c>
    </row>
    <row r="5" spans="1:11">
      <c r="A5" s="4" t="s">
        <v>165</v>
      </c>
      <c r="B5" s="9" t="n">
        <v>-23.5</v>
      </c>
      <c r="G5" s="9" t="n">
        <v>-23.5</v>
      </c>
    </row>
    <row r="6" spans="1:11">
      <c r="A6" s="4" t="s">
        <v>166</v>
      </c>
      <c r="B6" s="9" t="n">
        <v>14.8</v>
      </c>
      <c r="G6" s="9" t="n">
        <v>14.8</v>
      </c>
    </row>
    <row r="7" spans="1:11">
      <c r="A7" s="4" t="s">
        <v>167</v>
      </c>
      <c r="B7" s="9" t="n">
        <v>2.1</v>
      </c>
      <c r="K7" s="9" t="n">
        <v>2.1</v>
      </c>
    </row>
    <row r="8" spans="1:11">
      <c r="A8" s="4" t="s">
        <v>96</v>
      </c>
      <c r="B8" s="5" t="n">
        <v>215</v>
      </c>
      <c r="H8" s="9" t="n">
        <v>208.5</v>
      </c>
      <c r="K8" s="9" t="n">
        <v>6.5</v>
      </c>
    </row>
    <row r="9" spans="1:11">
      <c r="A9" s="4" t="s">
        <v>168</v>
      </c>
      <c r="B9" s="9" t="n">
        <v>73.09999999999999</v>
      </c>
      <c r="I9" s="9" t="n">
        <v>72.7</v>
      </c>
      <c r="K9" s="9" t="n">
        <v>0.4</v>
      </c>
    </row>
    <row r="10" spans="1:11">
      <c r="A10" s="4" t="s">
        <v>169</v>
      </c>
      <c r="B10" s="9" t="n">
        <v>-88.3</v>
      </c>
      <c r="H10" s="9" t="n">
        <v>-88.3</v>
      </c>
      <c r="K10" s="5" t="n">
        <v>0</v>
      </c>
    </row>
    <row r="11" spans="1:11">
      <c r="A11" s="4" t="s">
        <v>170</v>
      </c>
      <c r="B11" s="9" t="n">
        <v>11814.9</v>
      </c>
      <c r="C11" s="5" t="n">
        <v>0</v>
      </c>
      <c r="D11" s="5" t="n">
        <v>2</v>
      </c>
      <c r="E11" s="9" t="n">
        <v>108.4</v>
      </c>
      <c r="F11" s="9" t="n">
        <v>567.6</v>
      </c>
      <c r="G11" s="9" t="n">
        <v>6629.9</v>
      </c>
      <c r="H11" s="9" t="n">
        <v>6265.5</v>
      </c>
      <c r="I11" s="9" t="n">
        <v>-1499.1</v>
      </c>
      <c r="J11" s="9" t="n">
        <v>-471.4</v>
      </c>
      <c r="K11" s="5" t="n">
        <v>212</v>
      </c>
    </row>
    <row r="12" spans="1:11">
      <c r="A12" s="4" t="s">
        <v>171</v>
      </c>
      <c r="B12" s="5" t="n">
        <v>13435</v>
      </c>
      <c r="C12" s="5" t="n">
        <v>0</v>
      </c>
      <c r="D12" s="5" t="n">
        <v>2</v>
      </c>
      <c r="E12" s="9" t="n">
        <v>107.7</v>
      </c>
      <c r="F12" s="9" t="n">
        <v>553.2</v>
      </c>
      <c r="G12" s="9" t="n">
        <v>6688.5</v>
      </c>
      <c r="H12" s="9" t="n">
        <v>7206.1</v>
      </c>
      <c r="I12" s="5" t="n">
        <v>-860</v>
      </c>
      <c r="J12" s="9" t="n">
        <v>-471.4</v>
      </c>
      <c r="K12" s="9" t="n">
        <v>208.9</v>
      </c>
    </row>
    <row r="13" spans="1:11">
      <c r="A13" s="3" t="s">
        <v>163</v>
      </c>
    </row>
    <row r="14" spans="1:11">
      <c r="A14" s="4" t="s">
        <v>165</v>
      </c>
      <c r="B14" s="9" t="n">
        <v>-5.8</v>
      </c>
      <c r="G14" s="9" t="n">
        <v>-5.8</v>
      </c>
    </row>
    <row r="15" spans="1:11">
      <c r="A15" s="4" t="s">
        <v>166</v>
      </c>
      <c r="B15" s="9" t="n">
        <v>14.7</v>
      </c>
      <c r="G15" s="9" t="n">
        <v>14.7</v>
      </c>
    </row>
    <row r="16" spans="1:11">
      <c r="A16" s="4" t="s">
        <v>96</v>
      </c>
      <c r="B16" s="9" t="n">
        <v>282.5</v>
      </c>
      <c r="H16" s="9" t="n">
        <v>278.1</v>
      </c>
      <c r="K16" s="9" t="n">
        <v>4.4</v>
      </c>
    </row>
    <row r="17" spans="1:11">
      <c r="A17" s="4" t="s">
        <v>168</v>
      </c>
      <c r="B17" s="9" t="n">
        <v>49.9</v>
      </c>
      <c r="I17" s="9" t="n">
        <v>49.1</v>
      </c>
      <c r="K17" s="9" t="n">
        <v>0.8</v>
      </c>
    </row>
    <row r="18" spans="1:11">
      <c r="A18" s="4" t="s">
        <v>172</v>
      </c>
      <c r="B18" s="9" t="n">
        <v>-27.8</v>
      </c>
      <c r="H18" s="9" t="n">
        <v>-27.8</v>
      </c>
    </row>
    <row r="19" spans="1:11">
      <c r="A19" s="4" t="s">
        <v>173</v>
      </c>
      <c r="B19" s="9" t="n">
        <v>6.4</v>
      </c>
      <c r="K19" s="9" t="n">
        <v>6.4</v>
      </c>
    </row>
    <row r="20" spans="1:11">
      <c r="A20" s="4" t="s">
        <v>169</v>
      </c>
      <c r="B20" s="9" t="n">
        <v>-91.40000000000001</v>
      </c>
      <c r="H20" s="9" t="n">
        <v>-88.5</v>
      </c>
      <c r="K20" s="9" t="n">
        <v>-2.9</v>
      </c>
    </row>
    <row r="21" spans="1:11">
      <c r="A21" s="4" t="s">
        <v>174</v>
      </c>
      <c r="B21" s="8" t="n">
        <v>13663.5</v>
      </c>
      <c r="C21" s="7" t="n">
        <v>0</v>
      </c>
      <c r="D21" s="7" t="n">
        <v>2</v>
      </c>
      <c r="E21" s="8" t="n">
        <v>107.7</v>
      </c>
      <c r="F21" s="8" t="n">
        <v>553.2</v>
      </c>
      <c r="G21" s="8" t="n">
        <v>6697.4</v>
      </c>
      <c r="H21" s="8" t="n">
        <v>7367.9</v>
      </c>
      <c r="I21" s="8" t="n">
        <v>-810.9</v>
      </c>
      <c r="J21" s="8" t="n">
        <v>-471.4</v>
      </c>
      <c r="K21" s="8" t="n">
        <v>21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735</v>
      </c>
      <c r="B1" s="2" t="s">
        <v>1</v>
      </c>
    </row>
    <row r="2" spans="1:8">
      <c r="B2" s="2" t="s">
        <v>336</v>
      </c>
      <c r="C2" s="2" t="s">
        <v>338</v>
      </c>
      <c r="D2" s="2" t="s">
        <v>560</v>
      </c>
      <c r="E2" s="2" t="s">
        <v>561</v>
      </c>
      <c r="F2" s="2" t="s">
        <v>562</v>
      </c>
      <c r="G2" s="2" t="s">
        <v>736</v>
      </c>
      <c r="H2" s="2" t="s">
        <v>563</v>
      </c>
    </row>
    <row r="3" spans="1:8">
      <c r="A3" s="4" t="s">
        <v>106</v>
      </c>
      <c r="B3" s="8" t="n">
        <v>327.2</v>
      </c>
      <c r="C3" s="8" t="n">
        <v>281.2</v>
      </c>
    </row>
    <row r="4" spans="1:8">
      <c r="A4" s="4" t="s">
        <v>737</v>
      </c>
      <c r="B4" s="9" t="n">
        <v>13445.9</v>
      </c>
      <c r="D4" s="8" t="n">
        <v>13226.1</v>
      </c>
    </row>
    <row r="5" spans="1:8">
      <c r="A5" s="4" t="s">
        <v>313</v>
      </c>
      <c r="B5" s="9" t="n">
        <v>282.5</v>
      </c>
      <c r="C5" s="5" t="n">
        <v>215</v>
      </c>
    </row>
    <row r="6" spans="1:8">
      <c r="A6" s="4" t="s">
        <v>96</v>
      </c>
      <c r="B6" s="9" t="n">
        <v>282.5</v>
      </c>
      <c r="C6" s="5" t="n">
        <v>215</v>
      </c>
    </row>
    <row r="7" spans="1:8">
      <c r="A7" s="4" t="s">
        <v>738</v>
      </c>
      <c r="B7" s="9" t="n">
        <v>88.5</v>
      </c>
      <c r="C7" s="9" t="n">
        <v>88.3</v>
      </c>
    </row>
    <row r="8" spans="1:8">
      <c r="A8" s="4" t="s">
        <v>739</v>
      </c>
    </row>
    <row r="9" spans="1:8">
      <c r="A9" s="4" t="s">
        <v>740</v>
      </c>
      <c r="B9" s="9" t="n">
        <v>635.5</v>
      </c>
      <c r="C9" s="5" t="n">
        <v>346</v>
      </c>
    </row>
    <row r="10" spans="1:8">
      <c r="A10" s="4" t="s">
        <v>106</v>
      </c>
      <c r="B10" s="9" t="n">
        <v>327.2</v>
      </c>
      <c r="C10" s="9" t="n">
        <v>281.2</v>
      </c>
    </row>
    <row r="11" spans="1:8">
      <c r="A11" s="4" t="s">
        <v>741</v>
      </c>
      <c r="B11" s="9" t="n">
        <v>25174.8</v>
      </c>
      <c r="D11" s="9" t="n">
        <v>26443.9</v>
      </c>
    </row>
    <row r="12" spans="1:8">
      <c r="A12" s="4" t="s">
        <v>737</v>
      </c>
      <c r="B12" s="9" t="n">
        <v>13445.9</v>
      </c>
      <c r="D12" s="9" t="n">
        <v>13226.1</v>
      </c>
    </row>
    <row r="13" spans="1:8">
      <c r="A13" s="4" t="s">
        <v>313</v>
      </c>
      <c r="B13" s="9" t="n">
        <v>278.1</v>
      </c>
      <c r="C13" s="9" t="n">
        <v>208.5</v>
      </c>
    </row>
    <row r="14" spans="1:8">
      <c r="A14" s="4" t="s">
        <v>738</v>
      </c>
      <c r="B14" s="9" t="n">
        <v>81.2</v>
      </c>
      <c r="C14" s="9" t="n">
        <v>80.8</v>
      </c>
    </row>
    <row r="15" spans="1:8">
      <c r="A15" s="4" t="s">
        <v>742</v>
      </c>
    </row>
    <row r="16" spans="1:8">
      <c r="A16" s="4" t="s">
        <v>738</v>
      </c>
      <c r="B16" s="5" t="n">
        <v>1700</v>
      </c>
    </row>
    <row r="17" spans="1:8">
      <c r="A17" s="4" t="s">
        <v>540</v>
      </c>
    </row>
    <row r="18" spans="1:8">
      <c r="A18" s="4" t="s">
        <v>541</v>
      </c>
      <c r="H18" s="7" t="n">
        <v>1900</v>
      </c>
    </row>
    <row r="19" spans="1:8">
      <c r="A19" s="4" t="s">
        <v>547</v>
      </c>
    </row>
    <row r="20" spans="1:8">
      <c r="A20" s="4" t="s">
        <v>541</v>
      </c>
      <c r="E20" s="7" t="n">
        <v>500</v>
      </c>
    </row>
    <row r="21" spans="1:8">
      <c r="A21" s="4" t="s">
        <v>548</v>
      </c>
      <c r="E21" s="4" t="s">
        <v>549</v>
      </c>
      <c r="F21" s="4" t="s">
        <v>549</v>
      </c>
    </row>
    <row r="22" spans="1:8">
      <c r="A22" s="4" t="s">
        <v>550</v>
      </c>
    </row>
    <row r="23" spans="1:8">
      <c r="A23" s="4" t="s">
        <v>541</v>
      </c>
      <c r="E23" s="7" t="n">
        <v>500</v>
      </c>
    </row>
    <row r="24" spans="1:8">
      <c r="A24" s="4" t="s">
        <v>548</v>
      </c>
      <c r="E24" s="4" t="s">
        <v>551</v>
      </c>
      <c r="F24" s="4" t="s">
        <v>551</v>
      </c>
    </row>
    <row r="25" spans="1:8">
      <c r="A25" s="4" t="s">
        <v>743</v>
      </c>
    </row>
    <row r="26" spans="1:8">
      <c r="A26" s="4" t="s">
        <v>578</v>
      </c>
      <c r="F26" s="12" t="n">
        <v>500</v>
      </c>
    </row>
    <row r="27" spans="1:8">
      <c r="A27" s="4" t="s">
        <v>744</v>
      </c>
    </row>
    <row r="28" spans="1:8">
      <c r="A28" s="4" t="s">
        <v>541</v>
      </c>
      <c r="H28" s="7" t="n">
        <v>300</v>
      </c>
    </row>
    <row r="29" spans="1:8">
      <c r="A29" s="4" t="s">
        <v>548</v>
      </c>
      <c r="H29" s="4" t="s">
        <v>593</v>
      </c>
    </row>
    <row r="30" spans="1:8">
      <c r="A30" s="4" t="s">
        <v>745</v>
      </c>
    </row>
    <row r="31" spans="1:8">
      <c r="A31" s="4" t="s">
        <v>541</v>
      </c>
      <c r="H31" s="7" t="n">
        <v>500</v>
      </c>
    </row>
    <row r="32" spans="1:8">
      <c r="A32" s="4" t="s">
        <v>548</v>
      </c>
      <c r="H32" s="4" t="s">
        <v>746</v>
      </c>
    </row>
    <row r="33" spans="1:8">
      <c r="A33" s="4" t="s">
        <v>747</v>
      </c>
    </row>
    <row r="34" spans="1:8">
      <c r="A34" s="4" t="s">
        <v>541</v>
      </c>
      <c r="H34" s="7" t="n">
        <v>1100</v>
      </c>
    </row>
    <row r="35" spans="1:8">
      <c r="A35" s="4" t="s">
        <v>548</v>
      </c>
      <c r="H35" s="4" t="s">
        <v>748</v>
      </c>
    </row>
    <row r="36" spans="1:8">
      <c r="A36" s="4" t="s">
        <v>749</v>
      </c>
    </row>
    <row r="37" spans="1:8">
      <c r="A37" s="4" t="s">
        <v>541</v>
      </c>
      <c r="G37" s="7" t="n">
        <v>500</v>
      </c>
    </row>
    <row r="38" spans="1:8">
      <c r="A38" s="4" t="s">
        <v>548</v>
      </c>
      <c r="G38" s="4" t="s">
        <v>750</v>
      </c>
    </row>
    <row r="39" spans="1:8">
      <c r="A39" s="4" t="s">
        <v>751</v>
      </c>
    </row>
    <row r="40" spans="1:8">
      <c r="A40" s="4" t="s">
        <v>541</v>
      </c>
      <c r="G40" s="7" t="n">
        <v>1000</v>
      </c>
    </row>
    <row r="41" spans="1:8">
      <c r="A41" s="4" t="s">
        <v>548</v>
      </c>
      <c r="G41" s="4" t="s">
        <v>752</v>
      </c>
    </row>
    <row r="42" spans="1:8">
      <c r="A42" s="4" t="s">
        <v>753</v>
      </c>
    </row>
    <row r="43" spans="1:8">
      <c r="A43" s="4" t="s">
        <v>541</v>
      </c>
      <c r="G43" s="7" t="n">
        <v>2000</v>
      </c>
    </row>
    <row r="44" spans="1:8">
      <c r="A44" s="4" t="s">
        <v>548</v>
      </c>
      <c r="G44" s="4" t="s">
        <v>754</v>
      </c>
    </row>
    <row r="45" spans="1:8">
      <c r="A45" s="4" t="s">
        <v>755</v>
      </c>
    </row>
    <row r="46" spans="1:8">
      <c r="A46" s="4" t="s">
        <v>541</v>
      </c>
      <c r="G46" s="7" t="n">
        <v>1800</v>
      </c>
    </row>
    <row r="47" spans="1:8">
      <c r="A47" s="4" t="s">
        <v>548</v>
      </c>
      <c r="G47" s="4" t="s">
        <v>756</v>
      </c>
    </row>
    <row r="48" spans="1:8">
      <c r="A48" s="4" t="s">
        <v>757</v>
      </c>
    </row>
    <row r="49" spans="1:8">
      <c r="A49" s="4" t="s">
        <v>541</v>
      </c>
      <c r="G49" s="7" t="n">
        <v>800</v>
      </c>
    </row>
    <row r="50" spans="1:8">
      <c r="A50" s="4" t="s">
        <v>548</v>
      </c>
      <c r="G50" s="4" t="s">
        <v>758</v>
      </c>
    </row>
    <row r="51" spans="1:8">
      <c r="A51" s="4" t="s">
        <v>759</v>
      </c>
    </row>
    <row r="52" spans="1:8">
      <c r="A52" s="4" t="s">
        <v>740</v>
      </c>
      <c r="B52" s="9" t="n">
        <v>-481.5</v>
      </c>
      <c r="C52" s="9" t="n">
        <v>-294.1</v>
      </c>
    </row>
    <row r="53" spans="1:8">
      <c r="A53" s="4" t="s">
        <v>106</v>
      </c>
      <c r="B53" s="9" t="n">
        <v>-695.9</v>
      </c>
      <c r="C53" s="9" t="n">
        <v>-408.3</v>
      </c>
    </row>
    <row r="54" spans="1:8">
      <c r="A54" s="4" t="s">
        <v>741</v>
      </c>
      <c r="B54" s="5" t="n">
        <v>-34008</v>
      </c>
      <c r="D54" s="9" t="n">
        <v>-35424.4</v>
      </c>
    </row>
    <row r="55" spans="1:8">
      <c r="A55" s="4" t="s">
        <v>737</v>
      </c>
      <c r="B55" s="5" t="n">
        <v>-34008</v>
      </c>
      <c r="D55" s="8" t="n">
        <v>-35424.4</v>
      </c>
    </row>
    <row r="56" spans="1:8">
      <c r="A56" s="4" t="s">
        <v>313</v>
      </c>
      <c r="B56" s="9" t="n">
        <v>-481.5</v>
      </c>
      <c r="C56" s="9" t="n">
        <v>-294.1</v>
      </c>
    </row>
    <row r="57" spans="1:8">
      <c r="A57" s="4" t="s">
        <v>738</v>
      </c>
      <c r="B57" s="8" t="n">
        <v>-134.3</v>
      </c>
      <c r="C57" s="7" t="n">
        <v>0</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29</v>
      </c>
    </row>
    <row r="3" spans="1:3">
      <c r="A3" s="3" t="s">
        <v>761</v>
      </c>
    </row>
    <row r="4" spans="1:3">
      <c r="A4" s="4" t="s">
        <v>30</v>
      </c>
      <c r="B4" s="7" t="n">
        <v>2868</v>
      </c>
      <c r="C4" s="8" t="n">
        <v>2913.8</v>
      </c>
    </row>
    <row r="5" spans="1:3">
      <c r="A5" s="4" t="s">
        <v>31</v>
      </c>
      <c r="B5" s="9" t="n">
        <v>-536.5</v>
      </c>
      <c r="C5" s="9" t="n">
        <v>-465.1</v>
      </c>
    </row>
    <row r="6" spans="1:3">
      <c r="A6" s="4" t="s">
        <v>32</v>
      </c>
      <c r="B6" s="9" t="n">
        <v>2331.5</v>
      </c>
      <c r="C6" s="9" t="n">
        <v>2448.7</v>
      </c>
    </row>
    <row r="7" spans="1:3">
      <c r="A7" s="4" t="s">
        <v>33</v>
      </c>
      <c r="B7" s="9" t="n">
        <v>-1535.7</v>
      </c>
      <c r="C7" s="9" t="n">
        <v>-1372.3</v>
      </c>
    </row>
    <row r="8" spans="1:3">
      <c r="A8" s="4" t="s">
        <v>34</v>
      </c>
      <c r="B8" s="9" t="n">
        <v>795.8</v>
      </c>
      <c r="C8" s="9" t="n">
        <v>1076.4</v>
      </c>
    </row>
    <row r="9" spans="1:3">
      <c r="A9" s="4" t="s">
        <v>35</v>
      </c>
      <c r="B9" s="9" t="n">
        <v>-681.1</v>
      </c>
      <c r="C9" s="9" t="n">
        <v>-705.3</v>
      </c>
    </row>
    <row r="10" spans="1:3">
      <c r="A10" s="4" t="s">
        <v>36</v>
      </c>
      <c r="B10" s="9" t="n">
        <v>314.8</v>
      </c>
      <c r="C10" s="9" t="n">
        <v>-6.7</v>
      </c>
    </row>
    <row r="11" spans="1:3">
      <c r="A11" s="4" t="s">
        <v>37</v>
      </c>
      <c r="B11" s="9" t="n">
        <v>429.5</v>
      </c>
      <c r="C11" s="9" t="n">
        <v>364.4</v>
      </c>
    </row>
    <row r="12" spans="1:3">
      <c r="A12" s="4" t="s">
        <v>38</v>
      </c>
      <c r="B12" s="9" t="n">
        <v>-83.2</v>
      </c>
      <c r="C12" s="9" t="n">
        <v>-96.59999999999999</v>
      </c>
    </row>
    <row r="13" spans="1:3">
      <c r="A13" s="4" t="s">
        <v>39</v>
      </c>
      <c r="B13" s="5" t="n">
        <v>10</v>
      </c>
      <c r="C13" s="9" t="n">
        <v>13.3</v>
      </c>
    </row>
    <row r="14" spans="1:3">
      <c r="A14" s="4" t="s">
        <v>40</v>
      </c>
      <c r="B14" s="9" t="n">
        <v>1.1</v>
      </c>
      <c r="C14" s="9" t="n">
        <v>-0.2</v>
      </c>
    </row>
    <row r="15" spans="1:3">
      <c r="A15" s="4" t="s">
        <v>42</v>
      </c>
      <c r="B15" s="9" t="n">
        <v>-74.90000000000001</v>
      </c>
      <c r="C15" s="9" t="n">
        <v>-65.90000000000001</v>
      </c>
    </row>
    <row r="16" spans="1:3">
      <c r="A16" s="4" t="s">
        <v>43</v>
      </c>
      <c r="B16" s="9" t="n">
        <v>282.5</v>
      </c>
      <c r="C16" s="5" t="n">
        <v>215</v>
      </c>
    </row>
    <row r="17" spans="1:3">
      <c r="A17" s="4" t="s">
        <v>44</v>
      </c>
      <c r="B17" s="9" t="n">
        <v>-4.4</v>
      </c>
      <c r="C17" s="9" t="n">
        <v>-6.5</v>
      </c>
    </row>
    <row r="18" spans="1:3">
      <c r="A18" s="4" t="s">
        <v>45</v>
      </c>
      <c r="B18" s="9" t="n">
        <v>278.1</v>
      </c>
      <c r="C18" s="9" t="n">
        <v>208.5</v>
      </c>
    </row>
    <row r="19" spans="1:3">
      <c r="A19" s="4" t="s">
        <v>106</v>
      </c>
      <c r="B19" s="9" t="n">
        <v>327.2</v>
      </c>
      <c r="C19" s="9" t="n">
        <v>281.2</v>
      </c>
    </row>
    <row r="20" spans="1:3">
      <c r="A20" s="4" t="s">
        <v>739</v>
      </c>
    </row>
    <row r="21" spans="1:3">
      <c r="A21" s="3" t="s">
        <v>761</v>
      </c>
    </row>
    <row r="22" spans="1:3">
      <c r="A22" s="4" t="s">
        <v>30</v>
      </c>
      <c r="B22" s="9" t="n">
        <v>4.9</v>
      </c>
      <c r="C22" s="5" t="n">
        <v>7</v>
      </c>
    </row>
    <row r="23" spans="1:3">
      <c r="A23" s="4" t="s">
        <v>31</v>
      </c>
      <c r="B23" s="5" t="n">
        <v>0</v>
      </c>
      <c r="C23" s="5" t="n">
        <v>0</v>
      </c>
    </row>
    <row r="24" spans="1:3">
      <c r="A24" s="4" t="s">
        <v>32</v>
      </c>
      <c r="B24" s="9" t="n">
        <v>4.9</v>
      </c>
      <c r="C24" s="5" t="n">
        <v>7</v>
      </c>
    </row>
    <row r="25" spans="1:3">
      <c r="A25" s="4" t="s">
        <v>33</v>
      </c>
      <c r="B25" s="9" t="n">
        <v>-0.5</v>
      </c>
      <c r="C25" s="5" t="n">
        <v>0</v>
      </c>
    </row>
    <row r="26" spans="1:3">
      <c r="A26" s="4" t="s">
        <v>34</v>
      </c>
      <c r="B26" s="9" t="n">
        <v>4.4</v>
      </c>
      <c r="C26" s="5" t="n">
        <v>7</v>
      </c>
    </row>
    <row r="27" spans="1:3">
      <c r="A27" s="4" t="s">
        <v>35</v>
      </c>
      <c r="B27" s="9" t="n">
        <v>-70.2</v>
      </c>
      <c r="C27" s="9" t="n">
        <v>-67.7</v>
      </c>
    </row>
    <row r="28" spans="1:3">
      <c r="A28" s="4" t="s">
        <v>36</v>
      </c>
      <c r="B28" s="5" t="n">
        <v>0</v>
      </c>
      <c r="C28" s="9" t="n">
        <v>-0.5</v>
      </c>
    </row>
    <row r="29" spans="1:3">
      <c r="A29" s="4" t="s">
        <v>762</v>
      </c>
      <c r="B29" s="9" t="n">
        <v>635.5</v>
      </c>
      <c r="C29" s="5" t="n">
        <v>346</v>
      </c>
    </row>
    <row r="30" spans="1:3">
      <c r="A30" s="4" t="s">
        <v>37</v>
      </c>
      <c r="B30" s="9" t="n">
        <v>569.7</v>
      </c>
      <c r="C30" s="9" t="n">
        <v>284.8</v>
      </c>
    </row>
    <row r="31" spans="1:3">
      <c r="A31" s="4" t="s">
        <v>38</v>
      </c>
      <c r="B31" s="9" t="n">
        <v>-85.2</v>
      </c>
      <c r="C31" s="9" t="n">
        <v>-81.09999999999999</v>
      </c>
    </row>
    <row r="32" spans="1:3">
      <c r="A32" s="4" t="s">
        <v>39</v>
      </c>
      <c r="B32" s="5" t="n">
        <v>0</v>
      </c>
      <c r="C32" s="5" t="n">
        <v>0</v>
      </c>
    </row>
    <row r="33" spans="1:3">
      <c r="A33" s="4" t="s">
        <v>40</v>
      </c>
      <c r="B33" s="9" t="n">
        <v>-0.2</v>
      </c>
      <c r="C33" s="9" t="n">
        <v>-8.199999999999999</v>
      </c>
    </row>
    <row r="34" spans="1:3">
      <c r="A34" s="4" t="s">
        <v>41</v>
      </c>
      <c r="B34" s="9" t="n">
        <v>484.3</v>
      </c>
      <c r="C34" s="9" t="n">
        <v>195.5</v>
      </c>
    </row>
    <row r="35" spans="1:3">
      <c r="A35" s="4" t="s">
        <v>42</v>
      </c>
      <c r="B35" s="9" t="n">
        <v>-206.2</v>
      </c>
      <c r="C35" s="5" t="n">
        <v>13</v>
      </c>
    </row>
    <row r="36" spans="1:3">
      <c r="A36" s="4" t="s">
        <v>43</v>
      </c>
      <c r="B36" s="9" t="n">
        <v>278.1</v>
      </c>
      <c r="C36" s="9" t="n">
        <v>208.5</v>
      </c>
    </row>
    <row r="37" spans="1:3">
      <c r="A37" s="4" t="s">
        <v>44</v>
      </c>
      <c r="B37" s="5" t="n">
        <v>0</v>
      </c>
      <c r="C37" s="5" t="n">
        <v>0</v>
      </c>
    </row>
    <row r="38" spans="1:3">
      <c r="A38" s="4" t="s">
        <v>45</v>
      </c>
      <c r="B38" s="9" t="n">
        <v>278.1</v>
      </c>
      <c r="C38" s="9" t="n">
        <v>208.5</v>
      </c>
    </row>
    <row r="39" spans="1:3">
      <c r="A39" s="4" t="s">
        <v>106</v>
      </c>
      <c r="B39" s="9" t="n">
        <v>327.2</v>
      </c>
      <c r="C39" s="9" t="n">
        <v>281.2</v>
      </c>
    </row>
    <row r="40" spans="1:3">
      <c r="A40" s="4" t="s">
        <v>742</v>
      </c>
    </row>
    <row r="41" spans="1:3">
      <c r="A41" s="3" t="s">
        <v>761</v>
      </c>
    </row>
    <row r="42" spans="1:3">
      <c r="A42" s="4" t="s">
        <v>30</v>
      </c>
      <c r="B42" s="9" t="n">
        <v>2234.6</v>
      </c>
      <c r="C42" s="9" t="n">
        <v>2376.6</v>
      </c>
    </row>
    <row r="43" spans="1:3">
      <c r="A43" s="4" t="s">
        <v>31</v>
      </c>
      <c r="B43" s="9" t="n">
        <v>-301.4</v>
      </c>
      <c r="C43" s="9" t="n">
        <v>-325.7</v>
      </c>
    </row>
    <row r="44" spans="1:3">
      <c r="A44" s="4" t="s">
        <v>32</v>
      </c>
      <c r="B44" s="9" t="n">
        <v>1933.2</v>
      </c>
      <c r="C44" s="9" t="n">
        <v>2050.9</v>
      </c>
    </row>
    <row r="45" spans="1:3">
      <c r="A45" s="4" t="s">
        <v>33</v>
      </c>
      <c r="B45" s="9" t="n">
        <v>-1241.7</v>
      </c>
      <c r="C45" s="9" t="n">
        <v>-1140.4</v>
      </c>
    </row>
    <row r="46" spans="1:3">
      <c r="A46" s="4" t="s">
        <v>34</v>
      </c>
      <c r="B46" s="9" t="n">
        <v>691.5</v>
      </c>
      <c r="C46" s="9" t="n">
        <v>910.5</v>
      </c>
    </row>
    <row r="47" spans="1:3">
      <c r="A47" s="4" t="s">
        <v>35</v>
      </c>
      <c r="B47" s="9" t="n">
        <v>-463.3</v>
      </c>
      <c r="C47" s="9" t="n">
        <v>-498.5</v>
      </c>
    </row>
    <row r="48" spans="1:3">
      <c r="A48" s="4" t="s">
        <v>36</v>
      </c>
      <c r="B48" s="9" t="n">
        <v>321.4</v>
      </c>
      <c r="C48" s="9" t="n">
        <v>-3.6</v>
      </c>
    </row>
    <row r="49" spans="1:3">
      <c r="A49" s="4" t="s">
        <v>762</v>
      </c>
      <c r="B49" s="9" t="n">
        <v>-158.8</v>
      </c>
      <c r="C49" s="9" t="n">
        <v>-71.7</v>
      </c>
    </row>
    <row r="50" spans="1:3">
      <c r="A50" s="4" t="s">
        <v>37</v>
      </c>
      <c r="B50" s="9" t="n">
        <v>390.8</v>
      </c>
      <c r="C50" s="9" t="n">
        <v>336.7</v>
      </c>
    </row>
    <row r="51" spans="1:3">
      <c r="A51" s="4" t="s">
        <v>38</v>
      </c>
      <c r="B51" s="5" t="n">
        <v>82</v>
      </c>
      <c r="C51" s="9" t="n">
        <v>58.9</v>
      </c>
    </row>
    <row r="52" spans="1:3">
      <c r="A52" s="4" t="s">
        <v>39</v>
      </c>
      <c r="B52" s="9" t="n">
        <v>1.4</v>
      </c>
      <c r="C52" s="5" t="n">
        <v>2</v>
      </c>
    </row>
    <row r="53" spans="1:3">
      <c r="A53" s="4" t="s">
        <v>40</v>
      </c>
      <c r="B53" s="9" t="n">
        <v>40.2</v>
      </c>
      <c r="C53" s="9" t="n">
        <v>16.7</v>
      </c>
    </row>
    <row r="54" spans="1:3">
      <c r="A54" s="4" t="s">
        <v>41</v>
      </c>
      <c r="B54" s="9" t="n">
        <v>514.4</v>
      </c>
      <c r="C54" s="9" t="n">
        <v>414.3</v>
      </c>
    </row>
    <row r="55" spans="1:3">
      <c r="A55" s="4" t="s">
        <v>42</v>
      </c>
      <c r="B55" s="9" t="n">
        <v>121.9</v>
      </c>
      <c r="C55" s="9" t="n">
        <v>-68.09999999999999</v>
      </c>
    </row>
    <row r="56" spans="1:3">
      <c r="A56" s="4" t="s">
        <v>43</v>
      </c>
      <c r="B56" s="9" t="n">
        <v>636.3</v>
      </c>
      <c r="C56" s="9" t="n">
        <v>346.2</v>
      </c>
    </row>
    <row r="57" spans="1:3">
      <c r="A57" s="4" t="s">
        <v>44</v>
      </c>
      <c r="B57" s="5" t="n">
        <v>0</v>
      </c>
      <c r="C57" s="5" t="n">
        <v>0</v>
      </c>
    </row>
    <row r="58" spans="1:3">
      <c r="A58" s="4" t="s">
        <v>45</v>
      </c>
      <c r="B58" s="9" t="n">
        <v>636.3</v>
      </c>
      <c r="C58" s="9" t="n">
        <v>346.2</v>
      </c>
    </row>
    <row r="59" spans="1:3">
      <c r="A59" s="4" t="s">
        <v>106</v>
      </c>
      <c r="B59" s="9" t="n">
        <v>743.2</v>
      </c>
      <c r="C59" s="9" t="n">
        <v>417.5</v>
      </c>
    </row>
    <row r="60" spans="1:3">
      <c r="A60" s="4" t="s">
        <v>763</v>
      </c>
    </row>
    <row r="61" spans="1:3">
      <c r="A61" s="3" t="s">
        <v>761</v>
      </c>
    </row>
    <row r="62" spans="1:3">
      <c r="A62" s="4" t="s">
        <v>30</v>
      </c>
      <c r="B62" s="9" t="n">
        <v>742.6</v>
      </c>
      <c r="C62" s="5" t="n">
        <v>650</v>
      </c>
    </row>
    <row r="63" spans="1:3">
      <c r="A63" s="4" t="s">
        <v>31</v>
      </c>
      <c r="B63" s="9" t="n">
        <v>-235.1</v>
      </c>
      <c r="C63" s="9" t="n">
        <v>-139.4</v>
      </c>
    </row>
    <row r="64" spans="1:3">
      <c r="A64" s="4" t="s">
        <v>32</v>
      </c>
      <c r="B64" s="9" t="n">
        <v>507.5</v>
      </c>
      <c r="C64" s="9" t="n">
        <v>510.6</v>
      </c>
    </row>
    <row r="65" spans="1:3">
      <c r="A65" s="4" t="s">
        <v>33</v>
      </c>
      <c r="B65" s="9" t="n">
        <v>-399.7</v>
      </c>
      <c r="C65" s="9" t="n">
        <v>-341.4</v>
      </c>
    </row>
    <row r="66" spans="1:3">
      <c r="A66" s="4" t="s">
        <v>34</v>
      </c>
      <c r="B66" s="9" t="n">
        <v>107.8</v>
      </c>
      <c r="C66" s="9" t="n">
        <v>169.2</v>
      </c>
    </row>
    <row r="67" spans="1:3">
      <c r="A67" s="4" t="s">
        <v>35</v>
      </c>
      <c r="B67" s="9" t="n">
        <v>-155.5</v>
      </c>
      <c r="C67" s="9" t="n">
        <v>-149.4</v>
      </c>
    </row>
    <row r="68" spans="1:3">
      <c r="A68" s="4" t="s">
        <v>36</v>
      </c>
      <c r="B68" s="9" t="n">
        <v>-6.6</v>
      </c>
      <c r="C68" s="9" t="n">
        <v>-2.6</v>
      </c>
    </row>
    <row r="69" spans="1:3">
      <c r="A69" s="4" t="s">
        <v>762</v>
      </c>
      <c r="B69" s="9" t="n">
        <v>4.8</v>
      </c>
      <c r="C69" s="9" t="n">
        <v>19.8</v>
      </c>
    </row>
    <row r="70" spans="1:3">
      <c r="A70" s="4" t="s">
        <v>37</v>
      </c>
      <c r="B70" s="9" t="n">
        <v>-49.5</v>
      </c>
      <c r="C70" s="5" t="n">
        <v>37</v>
      </c>
    </row>
    <row r="71" spans="1:3">
      <c r="A71" s="4" t="s">
        <v>38</v>
      </c>
      <c r="B71" s="5" t="n">
        <v>-80</v>
      </c>
      <c r="C71" s="9" t="n">
        <v>-74.40000000000001</v>
      </c>
    </row>
    <row r="72" spans="1:3">
      <c r="A72" s="4" t="s">
        <v>39</v>
      </c>
      <c r="B72" s="9" t="n">
        <v>8.6</v>
      </c>
      <c r="C72" s="9" t="n">
        <v>11.3</v>
      </c>
    </row>
    <row r="73" spans="1:3">
      <c r="A73" s="4" t="s">
        <v>40</v>
      </c>
      <c r="B73" s="9" t="n">
        <v>-38.9</v>
      </c>
      <c r="C73" s="9" t="n">
        <v>-8.699999999999999</v>
      </c>
    </row>
    <row r="74" spans="1:3">
      <c r="A74" s="4" t="s">
        <v>41</v>
      </c>
      <c r="B74" s="9" t="n">
        <v>-159.8</v>
      </c>
      <c r="C74" s="9" t="n">
        <v>-34.8</v>
      </c>
    </row>
    <row r="75" spans="1:3">
      <c r="A75" s="4" t="s">
        <v>42</v>
      </c>
      <c r="B75" s="9" t="n">
        <v>9.4</v>
      </c>
      <c r="C75" s="9" t="n">
        <v>-10.8</v>
      </c>
    </row>
    <row r="76" spans="1:3">
      <c r="A76" s="4" t="s">
        <v>43</v>
      </c>
      <c r="B76" s="9" t="n">
        <v>-150.4</v>
      </c>
      <c r="C76" s="9" t="n">
        <v>-45.6</v>
      </c>
    </row>
    <row r="77" spans="1:3">
      <c r="A77" s="4" t="s">
        <v>44</v>
      </c>
      <c r="B77" s="9" t="n">
        <v>-4.4</v>
      </c>
      <c r="C77" s="9" t="n">
        <v>-6.5</v>
      </c>
    </row>
    <row r="78" spans="1:3">
      <c r="A78" s="4" t="s">
        <v>45</v>
      </c>
      <c r="B78" s="9" t="n">
        <v>-154.8</v>
      </c>
      <c r="C78" s="9" t="n">
        <v>-52.1</v>
      </c>
    </row>
    <row r="79" spans="1:3">
      <c r="A79" s="4" t="s">
        <v>106</v>
      </c>
      <c r="B79" s="9" t="n">
        <v>-47.3</v>
      </c>
      <c r="C79" s="9" t="n">
        <v>-9.199999999999999</v>
      </c>
    </row>
    <row r="80" spans="1:3">
      <c r="A80" s="4" t="s">
        <v>107</v>
      </c>
    </row>
    <row r="81" spans="1:3">
      <c r="A81" s="3" t="s">
        <v>761</v>
      </c>
    </row>
    <row r="82" spans="1:3">
      <c r="A82" s="4" t="s">
        <v>30</v>
      </c>
      <c r="B82" s="5" t="n">
        <v>2868</v>
      </c>
      <c r="C82" s="9" t="n">
        <v>2913.8</v>
      </c>
    </row>
    <row r="83" spans="1:3">
      <c r="A83" s="4" t="s">
        <v>31</v>
      </c>
      <c r="B83" s="9" t="n">
        <v>-536.5</v>
      </c>
      <c r="C83" s="9" t="n">
        <v>-465.1</v>
      </c>
    </row>
    <row r="84" spans="1:3">
      <c r="A84" s="4" t="s">
        <v>32</v>
      </c>
      <c r="B84" s="9" t="n">
        <v>2331.5</v>
      </c>
      <c r="C84" s="9" t="n">
        <v>2448.7</v>
      </c>
    </row>
    <row r="85" spans="1:3">
      <c r="A85" s="4" t="s">
        <v>33</v>
      </c>
      <c r="B85" s="9" t="n">
        <v>-1535.7</v>
      </c>
      <c r="C85" s="9" t="n">
        <v>-1372.3</v>
      </c>
    </row>
    <row r="86" spans="1:3">
      <c r="A86" s="4" t="s">
        <v>34</v>
      </c>
      <c r="B86" s="9" t="n">
        <v>795.8</v>
      </c>
      <c r="C86" s="9" t="n">
        <v>1076.4</v>
      </c>
    </row>
    <row r="87" spans="1:3">
      <c r="A87" s="4" t="s">
        <v>35</v>
      </c>
      <c r="B87" s="9" t="n">
        <v>-681.1</v>
      </c>
      <c r="C87" s="9" t="n">
        <v>-705.3</v>
      </c>
    </row>
    <row r="88" spans="1:3">
      <c r="A88" s="4" t="s">
        <v>36</v>
      </c>
      <c r="B88" s="9" t="n">
        <v>314.8</v>
      </c>
      <c r="C88" s="9" t="n">
        <v>-6.7</v>
      </c>
    </row>
    <row r="89" spans="1:3">
      <c r="A89" s="4" t="s">
        <v>762</v>
      </c>
      <c r="B89" s="5" t="n">
        <v>0</v>
      </c>
      <c r="C89" s="5" t="n">
        <v>0</v>
      </c>
    </row>
    <row r="90" spans="1:3">
      <c r="A90" s="4" t="s">
        <v>37</v>
      </c>
      <c r="B90" s="9" t="n">
        <v>429.5</v>
      </c>
      <c r="C90" s="9" t="n">
        <v>364.4</v>
      </c>
    </row>
    <row r="91" spans="1:3">
      <c r="A91" s="4" t="s">
        <v>38</v>
      </c>
      <c r="B91" s="9" t="n">
        <v>-83.2</v>
      </c>
      <c r="C91" s="9" t="n">
        <v>-96.59999999999999</v>
      </c>
    </row>
    <row r="92" spans="1:3">
      <c r="A92" s="4" t="s">
        <v>39</v>
      </c>
      <c r="B92" s="5" t="n">
        <v>10</v>
      </c>
      <c r="C92" s="9" t="n">
        <v>13.3</v>
      </c>
    </row>
    <row r="93" spans="1:3">
      <c r="A93" s="4" t="s">
        <v>40</v>
      </c>
      <c r="B93" s="9" t="n">
        <v>1.1</v>
      </c>
      <c r="C93" s="9" t="n">
        <v>-0.2</v>
      </c>
    </row>
    <row r="94" spans="1:3">
      <c r="A94" s="4" t="s">
        <v>41</v>
      </c>
      <c r="B94" s="9" t="n">
        <v>357.4</v>
      </c>
      <c r="C94" s="9" t="n">
        <v>280.9</v>
      </c>
    </row>
    <row r="95" spans="1:3">
      <c r="A95" s="4" t="s">
        <v>42</v>
      </c>
      <c r="B95" s="9" t="n">
        <v>-74.90000000000001</v>
      </c>
      <c r="C95" s="9" t="n">
        <v>-65.90000000000001</v>
      </c>
    </row>
    <row r="96" spans="1:3">
      <c r="A96" s="4" t="s">
        <v>43</v>
      </c>
      <c r="B96" s="9" t="n">
        <v>282.5</v>
      </c>
      <c r="C96" s="5" t="n">
        <v>215</v>
      </c>
    </row>
    <row r="97" spans="1:3">
      <c r="A97" s="4" t="s">
        <v>44</v>
      </c>
      <c r="B97" s="9" t="n">
        <v>-4.4</v>
      </c>
      <c r="C97" s="9" t="n">
        <v>-6.5</v>
      </c>
    </row>
    <row r="98" spans="1:3">
      <c r="A98" s="4" t="s">
        <v>45</v>
      </c>
      <c r="B98" s="9" t="n">
        <v>278.1</v>
      </c>
      <c r="C98" s="9" t="n">
        <v>208.5</v>
      </c>
    </row>
    <row r="99" spans="1:3">
      <c r="A99" s="4" t="s">
        <v>106</v>
      </c>
      <c r="B99" s="9" t="n">
        <v>327.2</v>
      </c>
      <c r="C99" s="9" t="n">
        <v>281.2</v>
      </c>
    </row>
    <row r="100" spans="1:3">
      <c r="A100" s="4" t="s">
        <v>759</v>
      </c>
    </row>
    <row r="101" spans="1:3">
      <c r="A101" s="3" t="s">
        <v>761</v>
      </c>
    </row>
    <row r="102" spans="1:3">
      <c r="A102" s="4" t="s">
        <v>30</v>
      </c>
      <c r="B102" s="9" t="n">
        <v>-114.1</v>
      </c>
      <c r="C102" s="9" t="n">
        <v>-119.8</v>
      </c>
    </row>
    <row r="103" spans="1:3">
      <c r="A103" s="4" t="s">
        <v>31</v>
      </c>
      <c r="B103" s="5" t="n">
        <v>0</v>
      </c>
      <c r="C103" s="5" t="n">
        <v>0</v>
      </c>
    </row>
    <row r="104" spans="1:3">
      <c r="A104" s="4" t="s">
        <v>32</v>
      </c>
      <c r="B104" s="9" t="n">
        <v>-114.1</v>
      </c>
      <c r="C104" s="9" t="n">
        <v>-119.8</v>
      </c>
    </row>
    <row r="105" spans="1:3">
      <c r="A105" s="4" t="s">
        <v>33</v>
      </c>
      <c r="B105" s="9" t="n">
        <v>106.2</v>
      </c>
      <c r="C105" s="9" t="n">
        <v>109.5</v>
      </c>
    </row>
    <row r="106" spans="1:3">
      <c r="A106" s="4" t="s">
        <v>34</v>
      </c>
      <c r="B106" s="9" t="n">
        <v>-7.9</v>
      </c>
      <c r="C106" s="9" t="n">
        <v>-10.3</v>
      </c>
    </row>
    <row r="107" spans="1:3">
      <c r="A107" s="4" t="s">
        <v>35</v>
      </c>
      <c r="B107" s="9" t="n">
        <v>7.9</v>
      </c>
      <c r="C107" s="9" t="n">
        <v>10.3</v>
      </c>
    </row>
    <row r="108" spans="1:3">
      <c r="A108" s="4" t="s">
        <v>36</v>
      </c>
      <c r="B108" s="5" t="n">
        <v>0</v>
      </c>
      <c r="C108" s="5" t="n">
        <v>0</v>
      </c>
    </row>
    <row r="109" spans="1:3">
      <c r="A109" s="4" t="s">
        <v>762</v>
      </c>
      <c r="B109" s="9" t="n">
        <v>-481.5</v>
      </c>
      <c r="C109" s="9" t="n">
        <v>-294.1</v>
      </c>
    </row>
    <row r="110" spans="1:3">
      <c r="A110" s="4" t="s">
        <v>37</v>
      </c>
      <c r="B110" s="9" t="n">
        <v>-481.5</v>
      </c>
      <c r="C110" s="9" t="n">
        <v>-294.1</v>
      </c>
    </row>
    <row r="111" spans="1:3">
      <c r="A111" s="4" t="s">
        <v>38</v>
      </c>
      <c r="B111" s="5" t="n">
        <v>0</v>
      </c>
      <c r="C111" s="5" t="n">
        <v>0</v>
      </c>
    </row>
    <row r="112" spans="1:3">
      <c r="A112" s="4" t="s">
        <v>39</v>
      </c>
      <c r="B112" s="5" t="n">
        <v>0</v>
      </c>
      <c r="C112" s="5" t="n">
        <v>0</v>
      </c>
    </row>
    <row r="113" spans="1:3">
      <c r="A113" s="4" t="s">
        <v>40</v>
      </c>
      <c r="B113" s="5" t="n">
        <v>0</v>
      </c>
      <c r="C113" s="5" t="n">
        <v>0</v>
      </c>
    </row>
    <row r="114" spans="1:3">
      <c r="A114" s="4" t="s">
        <v>41</v>
      </c>
      <c r="B114" s="9" t="n">
        <v>-481.5</v>
      </c>
      <c r="C114" s="9" t="n">
        <v>-294.1</v>
      </c>
    </row>
    <row r="115" spans="1:3">
      <c r="A115" s="4" t="s">
        <v>42</v>
      </c>
      <c r="B115" s="5" t="n">
        <v>0</v>
      </c>
      <c r="C115" s="5" t="n">
        <v>0</v>
      </c>
    </row>
    <row r="116" spans="1:3">
      <c r="A116" s="4" t="s">
        <v>43</v>
      </c>
      <c r="B116" s="9" t="n">
        <v>-481.5</v>
      </c>
      <c r="C116" s="9" t="n">
        <v>-294.1</v>
      </c>
    </row>
    <row r="117" spans="1:3">
      <c r="A117" s="4" t="s">
        <v>44</v>
      </c>
      <c r="B117" s="5" t="n">
        <v>0</v>
      </c>
      <c r="C117" s="5" t="n">
        <v>0</v>
      </c>
    </row>
    <row r="118" spans="1:3">
      <c r="A118" s="4" t="s">
        <v>45</v>
      </c>
      <c r="B118" s="9" t="n">
        <v>-481.5</v>
      </c>
      <c r="C118" s="9" t="n">
        <v>-294.1</v>
      </c>
    </row>
    <row r="119" spans="1:3">
      <c r="A119" s="4" t="s">
        <v>106</v>
      </c>
      <c r="B119" s="8" t="n">
        <v>-695.9</v>
      </c>
      <c r="C119" s="8" t="n">
        <v>-40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v>
      </c>
      <c r="C1" s="2" t="s">
        <v>57</v>
      </c>
      <c r="D1" s="2" t="s">
        <v>29</v>
      </c>
      <c r="E1" s="2" t="s">
        <v>453</v>
      </c>
    </row>
    <row r="2" spans="1:5">
      <c r="A2" s="3" t="s">
        <v>58</v>
      </c>
    </row>
    <row r="3" spans="1:5">
      <c r="A3" s="4" t="s">
        <v>59</v>
      </c>
      <c r="B3" s="8" t="n">
        <v>197.9</v>
      </c>
      <c r="C3" s="8" t="n">
        <v>418.6</v>
      </c>
      <c r="D3" s="7" t="n">
        <v>395</v>
      </c>
      <c r="E3" s="8" t="n">
        <v>560.9</v>
      </c>
    </row>
    <row r="4" spans="1:5">
      <c r="A4" s="4" t="s">
        <v>60</v>
      </c>
      <c r="B4" s="9" t="n">
        <v>779.3</v>
      </c>
      <c r="C4" s="9" t="n">
        <v>733.8</v>
      </c>
    </row>
    <row r="5" spans="1:5">
      <c r="A5" s="4" t="s">
        <v>61</v>
      </c>
      <c r="B5" s="5" t="n">
        <v>168</v>
      </c>
      <c r="C5" s="9" t="n">
        <v>168.2</v>
      </c>
    </row>
    <row r="6" spans="1:5">
      <c r="A6" s="4" t="s">
        <v>62</v>
      </c>
      <c r="B6" s="9" t="n">
        <v>665.6</v>
      </c>
      <c r="C6" s="9" t="n">
        <v>591.5</v>
      </c>
    </row>
    <row r="7" spans="1:5">
      <c r="A7" s="4" t="s">
        <v>63</v>
      </c>
      <c r="B7" s="9" t="n">
        <v>326.2</v>
      </c>
      <c r="C7" s="9" t="n">
        <v>277.6</v>
      </c>
    </row>
    <row r="8" spans="1:5">
      <c r="A8" s="4" t="s">
        <v>64</v>
      </c>
      <c r="B8" s="5" t="n">
        <v>2137</v>
      </c>
      <c r="C8" s="9" t="n">
        <v>2189.7</v>
      </c>
    </row>
    <row r="9" spans="1:5">
      <c r="A9" s="4" t="s">
        <v>65</v>
      </c>
      <c r="B9" s="9" t="n">
        <v>4680.8</v>
      </c>
      <c r="C9" s="9" t="n">
        <v>4673.7</v>
      </c>
    </row>
    <row r="10" spans="1:5">
      <c r="A10" s="4" t="s">
        <v>66</v>
      </c>
      <c r="B10" s="9" t="n">
        <v>8442.700000000001</v>
      </c>
      <c r="C10" s="9" t="n">
        <v>8405.5</v>
      </c>
    </row>
    <row r="11" spans="1:5">
      <c r="A11" s="4" t="s">
        <v>67</v>
      </c>
      <c r="B11" s="9" t="n">
        <v>14237.6</v>
      </c>
      <c r="C11" s="9" t="n">
        <v>14296.5</v>
      </c>
    </row>
    <row r="12" spans="1:5">
      <c r="A12" s="4" t="s">
        <v>69</v>
      </c>
      <c r="B12" s="9" t="n">
        <v>30184.5</v>
      </c>
      <c r="C12" s="9" t="n">
        <v>30246.9</v>
      </c>
    </row>
    <row r="13" spans="1:5">
      <c r="A13" s="4" t="s">
        <v>71</v>
      </c>
      <c r="B13" s="9" t="n">
        <v>2537.1</v>
      </c>
      <c r="C13" s="9" t="n">
        <v>2684.5</v>
      </c>
    </row>
    <row r="14" spans="1:5">
      <c r="A14" s="3" t="s">
        <v>70</v>
      </c>
    </row>
    <row r="15" spans="1:5">
      <c r="A15" s="4" t="s">
        <v>72</v>
      </c>
      <c r="B15" s="9" t="n">
        <v>1591.3</v>
      </c>
      <c r="C15" s="9" t="n">
        <v>714.8</v>
      </c>
    </row>
    <row r="16" spans="1:5">
      <c r="A16" s="4" t="s">
        <v>73</v>
      </c>
      <c r="B16" s="9" t="n">
        <v>4128.4</v>
      </c>
      <c r="C16" s="9" t="n">
        <v>3399.3</v>
      </c>
    </row>
    <row r="17" spans="1:5">
      <c r="A17" s="4" t="s">
        <v>74</v>
      </c>
      <c r="B17" s="5" t="n">
        <v>9527</v>
      </c>
      <c r="C17" s="9" t="n">
        <v>10598.7</v>
      </c>
    </row>
    <row r="18" spans="1:5">
      <c r="A18" s="4" t="s">
        <v>75</v>
      </c>
      <c r="B18" s="5" t="n">
        <v>838</v>
      </c>
      <c r="C18" s="9" t="n">
        <v>848.5</v>
      </c>
    </row>
    <row r="19" spans="1:5">
      <c r="A19" s="4" t="s">
        <v>76</v>
      </c>
      <c r="B19" s="9" t="n">
        <v>1688.7</v>
      </c>
      <c r="C19" s="9" t="n">
        <v>1648.6</v>
      </c>
    </row>
    <row r="20" spans="1:5">
      <c r="A20" s="4" t="s">
        <v>765</v>
      </c>
      <c r="B20" s="9" t="n">
        <v>338.9</v>
      </c>
      <c r="C20" s="9" t="n">
        <v>316.8</v>
      </c>
    </row>
    <row r="21" spans="1:5">
      <c r="A21" s="4" t="s">
        <v>78</v>
      </c>
      <c r="B21" s="5" t="n">
        <v>16521</v>
      </c>
      <c r="C21" s="9" t="n">
        <v>16811.9</v>
      </c>
    </row>
    <row r="22" spans="1:5">
      <c r="A22" s="4" t="s">
        <v>766</v>
      </c>
      <c r="B22" s="9" t="n">
        <v>13445.9</v>
      </c>
      <c r="C22" s="9" t="n">
        <v>13226.1</v>
      </c>
    </row>
    <row r="23" spans="1:5">
      <c r="A23" s="4" t="s">
        <v>88</v>
      </c>
      <c r="B23" s="9" t="n">
        <v>217.6</v>
      </c>
      <c r="C23" s="9" t="n">
        <v>208.9</v>
      </c>
    </row>
    <row r="24" spans="1:5">
      <c r="A24" s="4" t="s">
        <v>89</v>
      </c>
      <c r="B24" s="9" t="n">
        <v>13663.5</v>
      </c>
      <c r="C24" s="5" t="n">
        <v>13435</v>
      </c>
      <c r="D24" s="9" t="n">
        <v>11814.9</v>
      </c>
      <c r="E24" s="9" t="n">
        <v>11621.7</v>
      </c>
    </row>
    <row r="25" spans="1:5">
      <c r="A25" s="4" t="s">
        <v>90</v>
      </c>
      <c r="B25" s="9" t="n">
        <v>30184.5</v>
      </c>
      <c r="C25" s="9" t="n">
        <v>30246.9</v>
      </c>
    </row>
    <row r="26" spans="1:5">
      <c r="A26" s="4" t="s">
        <v>759</v>
      </c>
    </row>
    <row r="27" spans="1:5">
      <c r="A27" s="3" t="s">
        <v>58</v>
      </c>
    </row>
    <row r="28" spans="1:5">
      <c r="A28" s="4" t="s">
        <v>59</v>
      </c>
      <c r="B28" s="5" t="n">
        <v>0</v>
      </c>
      <c r="C28" s="5" t="n">
        <v>0</v>
      </c>
      <c r="D28" s="5" t="n">
        <v>0</v>
      </c>
      <c r="E28" s="5" t="n">
        <v>0</v>
      </c>
    </row>
    <row r="29" spans="1:5">
      <c r="A29" s="4" t="s">
        <v>60</v>
      </c>
      <c r="B29" s="5" t="n">
        <v>0</v>
      </c>
      <c r="C29" s="5" t="n">
        <v>0</v>
      </c>
    </row>
    <row r="30" spans="1:5">
      <c r="A30" s="4" t="s">
        <v>61</v>
      </c>
      <c r="B30" s="5" t="n">
        <v>0</v>
      </c>
      <c r="C30" s="5" t="n">
        <v>0</v>
      </c>
    </row>
    <row r="31" spans="1:5">
      <c r="A31" s="4" t="s">
        <v>62</v>
      </c>
      <c r="B31" s="5" t="n">
        <v>0</v>
      </c>
      <c r="C31" s="5" t="n">
        <v>0</v>
      </c>
    </row>
    <row r="32" spans="1:5">
      <c r="A32" s="4" t="s">
        <v>63</v>
      </c>
      <c r="B32" s="5" t="n">
        <v>0</v>
      </c>
      <c r="C32" s="5" t="n">
        <v>0</v>
      </c>
    </row>
    <row r="33" spans="1:5">
      <c r="A33" s="4" t="s">
        <v>767</v>
      </c>
      <c r="B33" s="9" t="n">
        <v>-1238.1</v>
      </c>
      <c r="C33" s="9" t="n">
        <v>-2368.8</v>
      </c>
    </row>
    <row r="34" spans="1:5">
      <c r="A34" s="4" t="s">
        <v>64</v>
      </c>
      <c r="B34" s="9" t="n">
        <v>-1238.1</v>
      </c>
      <c r="C34" s="9" t="n">
        <v>-2368.8</v>
      </c>
    </row>
    <row r="35" spans="1:5">
      <c r="A35" s="4" t="s">
        <v>65</v>
      </c>
      <c r="B35" s="5" t="n">
        <v>0</v>
      </c>
      <c r="C35" s="5" t="n">
        <v>0</v>
      </c>
    </row>
    <row r="36" spans="1:5">
      <c r="A36" s="4" t="s">
        <v>66</v>
      </c>
      <c r="B36" s="5" t="n">
        <v>0</v>
      </c>
      <c r="C36" s="5" t="n">
        <v>0</v>
      </c>
    </row>
    <row r="37" spans="1:5">
      <c r="A37" s="4" t="s">
        <v>67</v>
      </c>
      <c r="B37" s="5" t="n">
        <v>0</v>
      </c>
      <c r="C37" s="5" t="n">
        <v>0</v>
      </c>
    </row>
    <row r="38" spans="1:5">
      <c r="A38" s="4" t="s">
        <v>768</v>
      </c>
      <c r="B38" s="5" t="n">
        <v>-34008</v>
      </c>
      <c r="C38" s="9" t="n">
        <v>-35424.4</v>
      </c>
    </row>
    <row r="39" spans="1:5">
      <c r="A39" s="4" t="s">
        <v>68</v>
      </c>
      <c r="B39" s="9" t="n">
        <v>-62.9</v>
      </c>
      <c r="C39" s="9" t="n">
        <v>-61.1</v>
      </c>
    </row>
    <row r="40" spans="1:5">
      <c r="A40" s="4" t="s">
        <v>69</v>
      </c>
      <c r="B40" s="5" t="n">
        <v>-35309</v>
      </c>
      <c r="C40" s="9" t="n">
        <v>-37854.3</v>
      </c>
    </row>
    <row r="41" spans="1:5">
      <c r="A41" s="4" t="s">
        <v>71</v>
      </c>
      <c r="B41" s="5" t="n">
        <v>0</v>
      </c>
      <c r="C41" s="5" t="n">
        <v>0</v>
      </c>
    </row>
    <row r="42" spans="1:5">
      <c r="A42" s="3" t="s">
        <v>70</v>
      </c>
    </row>
    <row r="43" spans="1:5">
      <c r="A43" s="4" t="s">
        <v>72</v>
      </c>
      <c r="B43" s="5" t="n">
        <v>0</v>
      </c>
      <c r="C43" s="5" t="n">
        <v>0</v>
      </c>
    </row>
    <row r="44" spans="1:5">
      <c r="A44" s="4" t="s">
        <v>769</v>
      </c>
      <c r="B44" s="9" t="n">
        <v>-1238.1</v>
      </c>
      <c r="C44" s="9" t="n">
        <v>-2368.8</v>
      </c>
    </row>
    <row r="45" spans="1:5">
      <c r="A45" s="4" t="s">
        <v>73</v>
      </c>
      <c r="B45" s="9" t="n">
        <v>-1238.1</v>
      </c>
      <c r="C45" s="9" t="n">
        <v>-2368.8</v>
      </c>
    </row>
    <row r="46" spans="1:5">
      <c r="A46" s="4" t="s">
        <v>74</v>
      </c>
      <c r="B46" s="5" t="n">
        <v>0</v>
      </c>
      <c r="C46" s="5" t="n">
        <v>0</v>
      </c>
    </row>
    <row r="47" spans="1:5">
      <c r="A47" s="4" t="s">
        <v>75</v>
      </c>
      <c r="B47" s="5" t="n">
        <v>0</v>
      </c>
      <c r="C47" s="5" t="n">
        <v>0</v>
      </c>
    </row>
    <row r="48" spans="1:5">
      <c r="A48" s="4" t="s">
        <v>76</v>
      </c>
      <c r="B48" s="9" t="n">
        <v>-62.9</v>
      </c>
      <c r="C48" s="9" t="n">
        <v>-61.1</v>
      </c>
    </row>
    <row r="49" spans="1:5">
      <c r="A49" s="4" t="s">
        <v>765</v>
      </c>
      <c r="B49" s="5" t="n">
        <v>0</v>
      </c>
      <c r="C49" s="5" t="n">
        <v>0</v>
      </c>
    </row>
    <row r="50" spans="1:5">
      <c r="A50" s="4" t="s">
        <v>770</v>
      </c>
      <c r="B50" s="9" t="n">
        <v>-7801.2</v>
      </c>
      <c r="C50" s="9" t="n">
        <v>-7945.1</v>
      </c>
    </row>
    <row r="51" spans="1:5">
      <c r="A51" s="4" t="s">
        <v>78</v>
      </c>
      <c r="B51" s="9" t="n">
        <v>-9102.200000000001</v>
      </c>
      <c r="C51" s="5" t="n">
        <v>-10375</v>
      </c>
    </row>
    <row r="52" spans="1:5">
      <c r="A52" s="4" t="s">
        <v>766</v>
      </c>
      <c r="B52" s="5" t="n">
        <v>-34008</v>
      </c>
      <c r="C52" s="9" t="n">
        <v>-35424.4</v>
      </c>
    </row>
    <row r="53" spans="1:5">
      <c r="A53" s="4" t="s">
        <v>771</v>
      </c>
      <c r="B53" s="9" t="n">
        <v>7801.2</v>
      </c>
      <c r="C53" s="9" t="n">
        <v>7945.1</v>
      </c>
    </row>
    <row r="54" spans="1:5">
      <c r="A54" s="4" t="s">
        <v>772</v>
      </c>
      <c r="B54" s="9" t="n">
        <v>-26206.8</v>
      </c>
      <c r="C54" s="9" t="n">
        <v>-27479.3</v>
      </c>
    </row>
    <row r="55" spans="1:5">
      <c r="A55" s="4" t="s">
        <v>88</v>
      </c>
      <c r="B55" s="5" t="n">
        <v>0</v>
      </c>
      <c r="C55" s="5" t="n">
        <v>0</v>
      </c>
    </row>
    <row r="56" spans="1:5">
      <c r="A56" s="4" t="s">
        <v>89</v>
      </c>
      <c r="B56" s="9" t="n">
        <v>-26206.8</v>
      </c>
      <c r="C56" s="9" t="n">
        <v>-27479.3</v>
      </c>
    </row>
    <row r="57" spans="1:5">
      <c r="A57" s="4" t="s">
        <v>90</v>
      </c>
      <c r="B57" s="5" t="n">
        <v>-35309</v>
      </c>
      <c r="C57" s="9" t="n">
        <v>-37854.3</v>
      </c>
    </row>
    <row r="58" spans="1:5">
      <c r="A58" s="4" t="s">
        <v>739</v>
      </c>
    </row>
    <row r="59" spans="1:5">
      <c r="A59" s="3" t="s">
        <v>58</v>
      </c>
    </row>
    <row r="60" spans="1:5">
      <c r="A60" s="4" t="s">
        <v>59</v>
      </c>
      <c r="B60" s="5" t="n">
        <v>10</v>
      </c>
      <c r="C60" s="9" t="n">
        <v>6.6</v>
      </c>
      <c r="D60" s="9" t="n">
        <v>41.9</v>
      </c>
      <c r="E60" s="9" t="n">
        <v>147.3</v>
      </c>
    </row>
    <row r="61" spans="1:5">
      <c r="A61" s="4" t="s">
        <v>60</v>
      </c>
      <c r="B61" s="5" t="n">
        <v>0</v>
      </c>
      <c r="C61" s="5" t="n">
        <v>0</v>
      </c>
    </row>
    <row r="62" spans="1:5">
      <c r="A62" s="4" t="s">
        <v>61</v>
      </c>
      <c r="B62" s="9" t="n">
        <v>90.7</v>
      </c>
      <c r="C62" s="9" t="n">
        <v>90.40000000000001</v>
      </c>
    </row>
    <row r="63" spans="1:5">
      <c r="A63" s="4" t="s">
        <v>62</v>
      </c>
      <c r="B63" s="5" t="n">
        <v>0</v>
      </c>
      <c r="C63" s="5" t="n">
        <v>0</v>
      </c>
    </row>
    <row r="64" spans="1:5">
      <c r="A64" s="4" t="s">
        <v>63</v>
      </c>
      <c r="B64" s="9" t="n">
        <v>5.2</v>
      </c>
      <c r="C64" s="9" t="n">
        <v>9.6</v>
      </c>
    </row>
    <row r="65" spans="1:5">
      <c r="A65" s="4" t="s">
        <v>767</v>
      </c>
      <c r="B65" s="5" t="n">
        <v>0</v>
      </c>
      <c r="C65" s="5" t="n">
        <v>0</v>
      </c>
    </row>
    <row r="66" spans="1:5">
      <c r="A66" s="4" t="s">
        <v>64</v>
      </c>
      <c r="B66" s="9" t="n">
        <v>105.9</v>
      </c>
      <c r="C66" s="9" t="n">
        <v>106.6</v>
      </c>
    </row>
    <row r="67" spans="1:5">
      <c r="A67" s="4" t="s">
        <v>65</v>
      </c>
      <c r="B67" s="9" t="n">
        <v>16.6</v>
      </c>
      <c r="C67" s="9" t="n">
        <v>16.8</v>
      </c>
    </row>
    <row r="68" spans="1:5">
      <c r="A68" s="4" t="s">
        <v>66</v>
      </c>
      <c r="B68" s="5" t="n">
        <v>0</v>
      </c>
      <c r="C68" s="5" t="n">
        <v>0</v>
      </c>
    </row>
    <row r="69" spans="1:5">
      <c r="A69" s="4" t="s">
        <v>67</v>
      </c>
      <c r="B69" s="9" t="n">
        <v>7.5</v>
      </c>
      <c r="C69" s="5" t="n">
        <v>8</v>
      </c>
    </row>
    <row r="70" spans="1:5">
      <c r="A70" s="4" t="s">
        <v>768</v>
      </c>
      <c r="B70" s="9" t="n">
        <v>25174.8</v>
      </c>
      <c r="C70" s="9" t="n">
        <v>26443.9</v>
      </c>
    </row>
    <row r="71" spans="1:5">
      <c r="A71" s="4" t="s">
        <v>68</v>
      </c>
      <c r="B71" s="5" t="n">
        <v>96</v>
      </c>
      <c r="C71" s="9" t="n">
        <v>101.7</v>
      </c>
    </row>
    <row r="72" spans="1:5">
      <c r="A72" s="4" t="s">
        <v>69</v>
      </c>
      <c r="B72" s="9" t="n">
        <v>25400.8</v>
      </c>
      <c r="C72" s="5" t="n">
        <v>26677</v>
      </c>
    </row>
    <row r="73" spans="1:5">
      <c r="A73" s="4" t="s">
        <v>71</v>
      </c>
      <c r="B73" s="9" t="n">
        <v>139.7</v>
      </c>
      <c r="C73" s="9" t="n">
        <v>180.4</v>
      </c>
    </row>
    <row r="74" spans="1:5">
      <c r="A74" s="3" t="s">
        <v>70</v>
      </c>
    </row>
    <row r="75" spans="1:5">
      <c r="A75" s="4" t="s">
        <v>72</v>
      </c>
      <c r="B75" s="9" t="n">
        <v>1241.5</v>
      </c>
      <c r="C75" s="5" t="n">
        <v>379</v>
      </c>
    </row>
    <row r="76" spans="1:5">
      <c r="A76" s="4" t="s">
        <v>769</v>
      </c>
      <c r="B76" s="9" t="n">
        <v>878.2</v>
      </c>
      <c r="C76" s="9" t="n">
        <v>2131.8</v>
      </c>
    </row>
    <row r="77" spans="1:5">
      <c r="A77" s="4" t="s">
        <v>73</v>
      </c>
      <c r="B77" s="9" t="n">
        <v>2259.4</v>
      </c>
      <c r="C77" s="9" t="n">
        <v>2691.2</v>
      </c>
    </row>
    <row r="78" spans="1:5">
      <c r="A78" s="4" t="s">
        <v>74</v>
      </c>
      <c r="B78" s="9" t="n">
        <v>8329.6</v>
      </c>
      <c r="C78" s="9" t="n">
        <v>9399.700000000001</v>
      </c>
    </row>
    <row r="79" spans="1:5">
      <c r="A79" s="4" t="s">
        <v>75</v>
      </c>
      <c r="B79" s="5" t="n">
        <v>3</v>
      </c>
      <c r="C79" s="9" t="n">
        <v>2.9</v>
      </c>
    </row>
    <row r="80" spans="1:5">
      <c r="A80" s="4" t="s">
        <v>76</v>
      </c>
      <c r="B80" s="5" t="n">
        <v>0</v>
      </c>
      <c r="C80" s="5" t="n">
        <v>0</v>
      </c>
    </row>
    <row r="81" spans="1:5">
      <c r="A81" s="4" t="s">
        <v>765</v>
      </c>
      <c r="B81" s="9" t="n">
        <v>16.5</v>
      </c>
      <c r="C81" s="9" t="n">
        <v>10.7</v>
      </c>
    </row>
    <row r="82" spans="1:5">
      <c r="A82" s="4" t="s">
        <v>770</v>
      </c>
      <c r="B82" s="9" t="n">
        <v>1347.6</v>
      </c>
      <c r="C82" s="9" t="n">
        <v>1347.6</v>
      </c>
    </row>
    <row r="83" spans="1:5">
      <c r="A83" s="4" t="s">
        <v>78</v>
      </c>
      <c r="B83" s="9" t="n">
        <v>11956.1</v>
      </c>
      <c r="C83" s="9" t="n">
        <v>13452.1</v>
      </c>
    </row>
    <row r="84" spans="1:5">
      <c r="A84" s="4" t="s">
        <v>766</v>
      </c>
      <c r="B84" s="9" t="n">
        <v>13445.9</v>
      </c>
      <c r="C84" s="9" t="n">
        <v>13226.1</v>
      </c>
    </row>
    <row r="85" spans="1:5">
      <c r="A85" s="4" t="s">
        <v>771</v>
      </c>
      <c r="B85" s="9" t="n">
        <v>-1.2</v>
      </c>
      <c r="C85" s="9" t="n">
        <v>-1.2</v>
      </c>
    </row>
    <row r="86" spans="1:5">
      <c r="A86" s="4" t="s">
        <v>772</v>
      </c>
      <c r="B86" s="9" t="n">
        <v>13444.7</v>
      </c>
      <c r="C86" s="9" t="n">
        <v>13224.9</v>
      </c>
    </row>
    <row r="87" spans="1:5">
      <c r="A87" s="4" t="s">
        <v>88</v>
      </c>
      <c r="B87" s="5" t="n">
        <v>0</v>
      </c>
      <c r="C87" s="5" t="n">
        <v>0</v>
      </c>
    </row>
    <row r="88" spans="1:5">
      <c r="A88" s="4" t="s">
        <v>89</v>
      </c>
      <c r="B88" s="9" t="n">
        <v>13444.7</v>
      </c>
      <c r="C88" s="9" t="n">
        <v>13224.9</v>
      </c>
    </row>
    <row r="89" spans="1:5">
      <c r="A89" s="4" t="s">
        <v>90</v>
      </c>
      <c r="B89" s="9" t="n">
        <v>25400.8</v>
      </c>
      <c r="C89" s="5" t="n">
        <v>26677</v>
      </c>
    </row>
    <row r="90" spans="1:5">
      <c r="A90" s="4" t="s">
        <v>742</v>
      </c>
    </row>
    <row r="91" spans="1:5">
      <c r="A91" s="3" t="s">
        <v>58</v>
      </c>
    </row>
    <row r="92" spans="1:5">
      <c r="A92" s="4" t="s">
        <v>59</v>
      </c>
      <c r="B92" s="9" t="n">
        <v>26.5</v>
      </c>
      <c r="C92" s="9" t="n">
        <v>140.9</v>
      </c>
      <c r="D92" s="9" t="n">
        <v>91.40000000000001</v>
      </c>
      <c r="E92" s="9" t="n">
        <v>141.5</v>
      </c>
    </row>
    <row r="93" spans="1:5">
      <c r="A93" s="4" t="s">
        <v>60</v>
      </c>
      <c r="B93" s="9" t="n">
        <v>422.4</v>
      </c>
      <c r="C93" s="9" t="n">
        <v>424.8</v>
      </c>
    </row>
    <row r="94" spans="1:5">
      <c r="A94" s="4" t="s">
        <v>61</v>
      </c>
      <c r="B94" s="9" t="n">
        <v>50.5</v>
      </c>
      <c r="C94" s="9" t="n">
        <v>45.2</v>
      </c>
    </row>
    <row r="95" spans="1:5">
      <c r="A95" s="4" t="s">
        <v>62</v>
      </c>
      <c r="B95" s="9" t="n">
        <v>500.9</v>
      </c>
      <c r="C95" s="9" t="n">
        <v>457.7</v>
      </c>
    </row>
    <row r="96" spans="1:5">
      <c r="A96" s="4" t="s">
        <v>63</v>
      </c>
      <c r="B96" s="9" t="n">
        <v>228.5</v>
      </c>
      <c r="C96" s="9" t="n">
        <v>184.8</v>
      </c>
    </row>
    <row r="97" spans="1:5">
      <c r="A97" s="4" t="s">
        <v>767</v>
      </c>
      <c r="B97" s="9" t="n">
        <v>1181.1</v>
      </c>
      <c r="C97" s="9" t="n">
        <v>2303.2</v>
      </c>
    </row>
    <row r="98" spans="1:5">
      <c r="A98" s="4" t="s">
        <v>64</v>
      </c>
      <c r="B98" s="9" t="n">
        <v>2409.9</v>
      </c>
      <c r="C98" s="9" t="n">
        <v>3556.6</v>
      </c>
    </row>
    <row r="99" spans="1:5">
      <c r="A99" s="4" t="s">
        <v>65</v>
      </c>
      <c r="B99" s="9" t="n">
        <v>3459.5</v>
      </c>
      <c r="C99" s="9" t="n">
        <v>3509.8</v>
      </c>
    </row>
    <row r="100" spans="1:5">
      <c r="A100" s="4" t="s">
        <v>66</v>
      </c>
      <c r="B100" s="9" t="n">
        <v>6473.5</v>
      </c>
      <c r="C100" s="9" t="n">
        <v>6487.8</v>
      </c>
    </row>
    <row r="101" spans="1:5">
      <c r="A101" s="4" t="s">
        <v>67</v>
      </c>
      <c r="B101" s="9" t="n">
        <v>12070.2</v>
      </c>
      <c r="C101" s="9" t="n">
        <v>12183.8</v>
      </c>
    </row>
    <row r="102" spans="1:5">
      <c r="A102" s="4" t="s">
        <v>768</v>
      </c>
      <c r="B102" s="5" t="n">
        <v>4235</v>
      </c>
      <c r="C102" s="9" t="n">
        <v>4297.4</v>
      </c>
    </row>
    <row r="103" spans="1:5">
      <c r="A103" s="4" t="s">
        <v>68</v>
      </c>
      <c r="B103" s="9" t="n">
        <v>238.6</v>
      </c>
      <c r="C103" s="9" t="n">
        <v>253.7</v>
      </c>
    </row>
    <row r="104" spans="1:5">
      <c r="A104" s="4" t="s">
        <v>69</v>
      </c>
      <c r="B104" s="9" t="n">
        <v>28886.7</v>
      </c>
      <c r="C104" s="9" t="n">
        <v>30289.1</v>
      </c>
    </row>
    <row r="105" spans="1:5">
      <c r="A105" s="4" t="s">
        <v>71</v>
      </c>
      <c r="B105" s="9" t="n">
        <v>1566.5</v>
      </c>
      <c r="C105" s="9" t="n">
        <v>1648.9</v>
      </c>
    </row>
    <row r="106" spans="1:5">
      <c r="A106" s="3" t="s">
        <v>70</v>
      </c>
    </row>
    <row r="107" spans="1:5">
      <c r="A107" s="4" t="s">
        <v>72</v>
      </c>
      <c r="B107" s="9" t="n">
        <v>309.8</v>
      </c>
      <c r="C107" s="9" t="n">
        <v>317.8</v>
      </c>
    </row>
    <row r="108" spans="1:5">
      <c r="A108" s="4" t="s">
        <v>769</v>
      </c>
      <c r="B108" s="9" t="n">
        <v>117.2</v>
      </c>
      <c r="C108" s="9" t="n">
        <v>102.8</v>
      </c>
    </row>
    <row r="109" spans="1:5">
      <c r="A109" s="4" t="s">
        <v>73</v>
      </c>
      <c r="B109" s="9" t="n">
        <v>1993.5</v>
      </c>
      <c r="C109" s="9" t="n">
        <v>2069.5</v>
      </c>
    </row>
    <row r="110" spans="1:5">
      <c r="A110" s="4" t="s">
        <v>74</v>
      </c>
      <c r="B110" s="9" t="n">
        <v>1159.1</v>
      </c>
      <c r="C110" s="9" t="n">
        <v>1189.5</v>
      </c>
    </row>
    <row r="111" spans="1:5">
      <c r="A111" s="4" t="s">
        <v>75</v>
      </c>
      <c r="B111" s="5" t="n">
        <v>821</v>
      </c>
      <c r="C111" s="9" t="n">
        <v>832.1</v>
      </c>
    </row>
    <row r="112" spans="1:5">
      <c r="A112" s="4" t="s">
        <v>76</v>
      </c>
      <c r="B112" s="9" t="n">
        <v>885.1</v>
      </c>
      <c r="C112" s="9" t="n">
        <v>864.7</v>
      </c>
    </row>
    <row r="113" spans="1:5">
      <c r="A113" s="4" t="s">
        <v>765</v>
      </c>
      <c r="B113" s="9" t="n">
        <v>200.4</v>
      </c>
      <c r="C113" s="9" t="n">
        <v>200.1</v>
      </c>
    </row>
    <row r="114" spans="1:5">
      <c r="A114" s="4" t="s">
        <v>770</v>
      </c>
      <c r="B114" s="9" t="n">
        <v>88.2</v>
      </c>
      <c r="C114" s="5" t="n">
        <v>227</v>
      </c>
    </row>
    <row r="115" spans="1:5">
      <c r="A115" s="4" t="s">
        <v>78</v>
      </c>
      <c r="B115" s="9" t="n">
        <v>5147.3</v>
      </c>
      <c r="C115" s="9" t="n">
        <v>5382.9</v>
      </c>
    </row>
    <row r="116" spans="1:5">
      <c r="A116" s="4" t="s">
        <v>766</v>
      </c>
      <c r="B116" s="9" t="n">
        <v>30103.6</v>
      </c>
      <c r="C116" s="9" t="n">
        <v>31275.5</v>
      </c>
    </row>
    <row r="117" spans="1:5">
      <c r="A117" s="4" t="s">
        <v>771</v>
      </c>
      <c r="B117" s="9" t="n">
        <v>-6364.2</v>
      </c>
      <c r="C117" s="9" t="n">
        <v>-6369.3</v>
      </c>
    </row>
    <row r="118" spans="1:5">
      <c r="A118" s="4" t="s">
        <v>772</v>
      </c>
      <c r="B118" s="9" t="n">
        <v>23739.4</v>
      </c>
      <c r="C118" s="9" t="n">
        <v>24906.2</v>
      </c>
    </row>
    <row r="119" spans="1:5">
      <c r="A119" s="4" t="s">
        <v>88</v>
      </c>
      <c r="B119" s="5" t="n">
        <v>0</v>
      </c>
      <c r="C119" s="5" t="n">
        <v>0</v>
      </c>
    </row>
    <row r="120" spans="1:5">
      <c r="A120" s="4" t="s">
        <v>89</v>
      </c>
      <c r="B120" s="9" t="n">
        <v>23739.4</v>
      </c>
      <c r="C120" s="9" t="n">
        <v>24906.2</v>
      </c>
    </row>
    <row r="121" spans="1:5">
      <c r="A121" s="4" t="s">
        <v>90</v>
      </c>
      <c r="B121" s="9" t="n">
        <v>28886.7</v>
      </c>
      <c r="C121" s="9" t="n">
        <v>30289.1</v>
      </c>
    </row>
    <row r="122" spans="1:5">
      <c r="A122" s="4" t="s">
        <v>763</v>
      </c>
    </row>
    <row r="123" spans="1:5">
      <c r="A123" s="3" t="s">
        <v>58</v>
      </c>
    </row>
    <row r="124" spans="1:5">
      <c r="A124" s="4" t="s">
        <v>59</v>
      </c>
      <c r="B124" s="9" t="n">
        <v>161.4</v>
      </c>
      <c r="C124" s="9" t="n">
        <v>271.1</v>
      </c>
      <c r="D124" s="9" t="n">
        <v>261.7</v>
      </c>
      <c r="E124" s="9" t="n">
        <v>272.1</v>
      </c>
    </row>
    <row r="125" spans="1:5">
      <c r="A125" s="4" t="s">
        <v>60</v>
      </c>
      <c r="B125" s="9" t="n">
        <v>356.9</v>
      </c>
      <c r="C125" s="5" t="n">
        <v>309</v>
      </c>
    </row>
    <row r="126" spans="1:5">
      <c r="A126" s="4" t="s">
        <v>61</v>
      </c>
      <c r="B126" s="9" t="n">
        <v>26.8</v>
      </c>
      <c r="C126" s="9" t="n">
        <v>32.6</v>
      </c>
    </row>
    <row r="127" spans="1:5">
      <c r="A127" s="4" t="s">
        <v>62</v>
      </c>
      <c r="B127" s="9" t="n">
        <v>164.7</v>
      </c>
      <c r="C127" s="9" t="n">
        <v>133.8</v>
      </c>
    </row>
    <row r="128" spans="1:5">
      <c r="A128" s="4" t="s">
        <v>63</v>
      </c>
      <c r="B128" s="9" t="n">
        <v>92.5</v>
      </c>
      <c r="C128" s="9" t="n">
        <v>83.2</v>
      </c>
    </row>
    <row r="129" spans="1:5">
      <c r="A129" s="4" t="s">
        <v>767</v>
      </c>
      <c r="B129" s="5" t="n">
        <v>57</v>
      </c>
      <c r="C129" s="9" t="n">
        <v>65.59999999999999</v>
      </c>
    </row>
    <row r="130" spans="1:5">
      <c r="A130" s="4" t="s">
        <v>64</v>
      </c>
      <c r="B130" s="9" t="n">
        <v>859.3</v>
      </c>
      <c r="C130" s="9" t="n">
        <v>895.3</v>
      </c>
    </row>
    <row r="131" spans="1:5">
      <c r="A131" s="4" t="s">
        <v>65</v>
      </c>
      <c r="B131" s="9" t="n">
        <v>1204.7</v>
      </c>
      <c r="C131" s="9" t="n">
        <v>1147.1</v>
      </c>
    </row>
    <row r="132" spans="1:5">
      <c r="A132" s="4" t="s">
        <v>66</v>
      </c>
      <c r="B132" s="9" t="n">
        <v>1969.2</v>
      </c>
      <c r="C132" s="9" t="n">
        <v>1917.7</v>
      </c>
    </row>
    <row r="133" spans="1:5">
      <c r="A133" s="4" t="s">
        <v>67</v>
      </c>
      <c r="B133" s="9" t="n">
        <v>2159.9</v>
      </c>
      <c r="C133" s="9" t="n">
        <v>2104.7</v>
      </c>
    </row>
    <row r="134" spans="1:5">
      <c r="A134" s="4" t="s">
        <v>768</v>
      </c>
      <c r="B134" s="9" t="n">
        <v>4598.2</v>
      </c>
      <c r="C134" s="9" t="n">
        <v>4683.1</v>
      </c>
    </row>
    <row r="135" spans="1:5">
      <c r="A135" s="4" t="s">
        <v>68</v>
      </c>
      <c r="B135" s="9" t="n">
        <v>414.7</v>
      </c>
      <c r="C135" s="9" t="n">
        <v>387.2</v>
      </c>
    </row>
    <row r="136" spans="1:5">
      <c r="A136" s="4" t="s">
        <v>69</v>
      </c>
      <c r="B136" s="5" t="n">
        <v>11206</v>
      </c>
      <c r="C136" s="9" t="n">
        <v>11135.1</v>
      </c>
    </row>
    <row r="137" spans="1:5">
      <c r="A137" s="4" t="s">
        <v>71</v>
      </c>
      <c r="B137" s="9" t="n">
        <v>830.9</v>
      </c>
      <c r="C137" s="9" t="n">
        <v>855.2</v>
      </c>
    </row>
    <row r="138" spans="1:5">
      <c r="A138" s="3" t="s">
        <v>70</v>
      </c>
    </row>
    <row r="139" spans="1:5">
      <c r="A139" s="4" t="s">
        <v>72</v>
      </c>
      <c r="B139" s="5" t="n">
        <v>40</v>
      </c>
      <c r="C139" s="5" t="n">
        <v>18</v>
      </c>
    </row>
    <row r="140" spans="1:5">
      <c r="A140" s="4" t="s">
        <v>769</v>
      </c>
      <c r="B140" s="9" t="n">
        <v>242.7</v>
      </c>
      <c r="C140" s="9" t="n">
        <v>134.2</v>
      </c>
    </row>
    <row r="141" spans="1:5">
      <c r="A141" s="4" t="s">
        <v>73</v>
      </c>
      <c r="B141" s="9" t="n">
        <v>1113.6</v>
      </c>
      <c r="C141" s="9" t="n">
        <v>1007.4</v>
      </c>
    </row>
    <row r="142" spans="1:5">
      <c r="A142" s="4" t="s">
        <v>74</v>
      </c>
      <c r="B142" s="9" t="n">
        <v>38.3</v>
      </c>
      <c r="C142" s="9" t="n">
        <v>9.5</v>
      </c>
    </row>
    <row r="143" spans="1:5">
      <c r="A143" s="4" t="s">
        <v>75</v>
      </c>
      <c r="B143" s="5" t="n">
        <v>14</v>
      </c>
      <c r="C143" s="9" t="n">
        <v>13.5</v>
      </c>
    </row>
    <row r="144" spans="1:5">
      <c r="A144" s="4" t="s">
        <v>76</v>
      </c>
      <c r="B144" s="9" t="n">
        <v>866.5</v>
      </c>
      <c r="C144" s="5" t="n">
        <v>845</v>
      </c>
    </row>
    <row r="145" spans="1:5">
      <c r="A145" s="4" t="s">
        <v>765</v>
      </c>
      <c r="B145" s="5" t="n">
        <v>122</v>
      </c>
      <c r="C145" s="5" t="n">
        <v>106</v>
      </c>
    </row>
    <row r="146" spans="1:5">
      <c r="A146" s="4" t="s">
        <v>770</v>
      </c>
      <c r="B146" s="9" t="n">
        <v>6365.4</v>
      </c>
      <c r="C146" s="9" t="n">
        <v>6370.5</v>
      </c>
    </row>
    <row r="147" spans="1:5">
      <c r="A147" s="4" t="s">
        <v>78</v>
      </c>
      <c r="B147" s="9" t="n">
        <v>8519.799999999999</v>
      </c>
      <c r="C147" s="9" t="n">
        <v>8351.9</v>
      </c>
    </row>
    <row r="148" spans="1:5">
      <c r="A148" s="4" t="s">
        <v>766</v>
      </c>
      <c r="B148" s="9" t="n">
        <v>3904.4</v>
      </c>
      <c r="C148" s="9" t="n">
        <v>4148.9</v>
      </c>
    </row>
    <row r="149" spans="1:5">
      <c r="A149" s="4" t="s">
        <v>771</v>
      </c>
      <c r="B149" s="9" t="n">
        <v>-1435.8</v>
      </c>
      <c r="C149" s="9" t="n">
        <v>-1574.6</v>
      </c>
    </row>
    <row r="150" spans="1:5">
      <c r="A150" s="4" t="s">
        <v>772</v>
      </c>
      <c r="B150" s="9" t="n">
        <v>2468.6</v>
      </c>
      <c r="C150" s="9" t="n">
        <v>2574.3</v>
      </c>
    </row>
    <row r="151" spans="1:5">
      <c r="A151" s="4" t="s">
        <v>88</v>
      </c>
      <c r="B151" s="9" t="n">
        <v>217.6</v>
      </c>
      <c r="C151" s="9" t="n">
        <v>208.9</v>
      </c>
    </row>
    <row r="152" spans="1:5">
      <c r="A152" s="4" t="s">
        <v>89</v>
      </c>
      <c r="B152" s="9" t="n">
        <v>2686.2</v>
      </c>
      <c r="C152" s="9" t="n">
        <v>2783.2</v>
      </c>
    </row>
    <row r="153" spans="1:5">
      <c r="A153" s="4" t="s">
        <v>90</v>
      </c>
      <c r="B153" s="5" t="n">
        <v>11206</v>
      </c>
      <c r="C153" s="9" t="n">
        <v>11135.1</v>
      </c>
    </row>
    <row r="154" spans="1:5">
      <c r="A154" s="4" t="s">
        <v>107</v>
      </c>
    </row>
    <row r="155" spans="1:5">
      <c r="A155" s="3" t="s">
        <v>58</v>
      </c>
    </row>
    <row r="156" spans="1:5">
      <c r="A156" s="4" t="s">
        <v>59</v>
      </c>
      <c r="B156" s="9" t="n">
        <v>197.9</v>
      </c>
      <c r="C156" s="9" t="n">
        <v>418.6</v>
      </c>
      <c r="D156" s="7" t="n">
        <v>395</v>
      </c>
      <c r="E156" s="8" t="n">
        <v>560.9</v>
      </c>
    </row>
    <row r="157" spans="1:5">
      <c r="A157" s="4" t="s">
        <v>60</v>
      </c>
      <c r="B157" s="9" t="n">
        <v>779.3</v>
      </c>
      <c r="C157" s="9" t="n">
        <v>733.8</v>
      </c>
    </row>
    <row r="158" spans="1:5">
      <c r="A158" s="4" t="s">
        <v>61</v>
      </c>
      <c r="B158" s="5" t="n">
        <v>168</v>
      </c>
      <c r="C158" s="9" t="n">
        <v>168.2</v>
      </c>
    </row>
    <row r="159" spans="1:5">
      <c r="A159" s="4" t="s">
        <v>62</v>
      </c>
      <c r="B159" s="9" t="n">
        <v>665.6</v>
      </c>
      <c r="C159" s="9" t="n">
        <v>591.5</v>
      </c>
    </row>
    <row r="160" spans="1:5">
      <c r="A160" s="4" t="s">
        <v>63</v>
      </c>
      <c r="B160" s="9" t="n">
        <v>326.2</v>
      </c>
      <c r="C160" s="9" t="n">
        <v>277.6</v>
      </c>
    </row>
    <row r="161" spans="1:5">
      <c r="A161" s="4" t="s">
        <v>767</v>
      </c>
      <c r="B161" s="5" t="n">
        <v>0</v>
      </c>
      <c r="C161" s="5" t="n">
        <v>0</v>
      </c>
    </row>
    <row r="162" spans="1:5">
      <c r="A162" s="4" t="s">
        <v>64</v>
      </c>
      <c r="B162" s="5" t="n">
        <v>2137</v>
      </c>
      <c r="C162" s="9" t="n">
        <v>2189.7</v>
      </c>
    </row>
    <row r="163" spans="1:5">
      <c r="A163" s="4" t="s">
        <v>65</v>
      </c>
      <c r="B163" s="9" t="n">
        <v>4680.8</v>
      </c>
      <c r="C163" s="9" t="n">
        <v>4673.7</v>
      </c>
    </row>
    <row r="164" spans="1:5">
      <c r="A164" s="4" t="s">
        <v>66</v>
      </c>
      <c r="B164" s="9" t="n">
        <v>8442.700000000001</v>
      </c>
      <c r="C164" s="9" t="n">
        <v>8405.5</v>
      </c>
    </row>
    <row r="165" spans="1:5">
      <c r="A165" s="4" t="s">
        <v>67</v>
      </c>
      <c r="B165" s="9" t="n">
        <v>14237.6</v>
      </c>
      <c r="C165" s="9" t="n">
        <v>14296.5</v>
      </c>
    </row>
    <row r="166" spans="1:5">
      <c r="A166" s="4" t="s">
        <v>768</v>
      </c>
      <c r="B166" s="5" t="n">
        <v>0</v>
      </c>
      <c r="C166" s="5" t="n">
        <v>0</v>
      </c>
    </row>
    <row r="167" spans="1:5">
      <c r="A167" s="4" t="s">
        <v>68</v>
      </c>
      <c r="B167" s="9" t="n">
        <v>686.4</v>
      </c>
      <c r="C167" s="9" t="n">
        <v>681.5</v>
      </c>
    </row>
    <row r="168" spans="1:5">
      <c r="A168" s="4" t="s">
        <v>69</v>
      </c>
      <c r="B168" s="9" t="n">
        <v>30184.5</v>
      </c>
      <c r="C168" s="9" t="n">
        <v>30246.9</v>
      </c>
    </row>
    <row r="169" spans="1:5">
      <c r="A169" s="4" t="s">
        <v>71</v>
      </c>
      <c r="B169" s="9" t="n">
        <v>2537.1</v>
      </c>
      <c r="C169" s="9" t="n">
        <v>2684.5</v>
      </c>
    </row>
    <row r="170" spans="1:5">
      <c r="A170" s="3" t="s">
        <v>70</v>
      </c>
    </row>
    <row r="171" spans="1:5">
      <c r="A171" s="4" t="s">
        <v>72</v>
      </c>
      <c r="B171" s="9" t="n">
        <v>1591.3</v>
      </c>
      <c r="C171" s="9" t="n">
        <v>714.8</v>
      </c>
    </row>
    <row r="172" spans="1:5">
      <c r="A172" s="4" t="s">
        <v>769</v>
      </c>
      <c r="B172" s="5" t="n">
        <v>0</v>
      </c>
      <c r="C172" s="5" t="n">
        <v>0</v>
      </c>
    </row>
    <row r="173" spans="1:5">
      <c r="A173" s="4" t="s">
        <v>73</v>
      </c>
      <c r="B173" s="9" t="n">
        <v>4128.4</v>
      </c>
      <c r="C173" s="9" t="n">
        <v>3399.3</v>
      </c>
    </row>
    <row r="174" spans="1:5">
      <c r="A174" s="4" t="s">
        <v>74</v>
      </c>
      <c r="B174" s="5" t="n">
        <v>9527</v>
      </c>
      <c r="C174" s="9" t="n">
        <v>10598.7</v>
      </c>
    </row>
    <row r="175" spans="1:5">
      <c r="A175" s="4" t="s">
        <v>75</v>
      </c>
      <c r="B175" s="5" t="n">
        <v>838</v>
      </c>
      <c r="C175" s="9" t="n">
        <v>848.5</v>
      </c>
    </row>
    <row r="176" spans="1:5">
      <c r="A176" s="4" t="s">
        <v>76</v>
      </c>
      <c r="B176" s="9" t="n">
        <v>1688.7</v>
      </c>
      <c r="C176" s="9" t="n">
        <v>1648.6</v>
      </c>
    </row>
    <row r="177" spans="1:5">
      <c r="A177" s="4" t="s">
        <v>765</v>
      </c>
      <c r="B177" s="9" t="n">
        <v>338.9</v>
      </c>
      <c r="C177" s="9" t="n">
        <v>316.8</v>
      </c>
    </row>
    <row r="178" spans="1:5">
      <c r="A178" s="4" t="s">
        <v>770</v>
      </c>
      <c r="B178" s="5" t="n">
        <v>0</v>
      </c>
      <c r="C178" s="5" t="n">
        <v>0</v>
      </c>
    </row>
    <row r="179" spans="1:5">
      <c r="A179" s="4" t="s">
        <v>78</v>
      </c>
      <c r="B179" s="5" t="n">
        <v>16521</v>
      </c>
      <c r="C179" s="9" t="n">
        <v>16811.9</v>
      </c>
    </row>
    <row r="180" spans="1:5">
      <c r="A180" s="4" t="s">
        <v>766</v>
      </c>
      <c r="B180" s="9" t="n">
        <v>13445.9</v>
      </c>
      <c r="C180" s="9" t="n">
        <v>13226.1</v>
      </c>
    </row>
    <row r="181" spans="1:5">
      <c r="A181" s="4" t="s">
        <v>771</v>
      </c>
      <c r="B181" s="5" t="n">
        <v>0</v>
      </c>
      <c r="C181" s="5" t="n">
        <v>0</v>
      </c>
    </row>
    <row r="182" spans="1:5">
      <c r="A182" s="4" t="s">
        <v>772</v>
      </c>
      <c r="B182" s="9" t="n">
        <v>13445.9</v>
      </c>
      <c r="C182" s="9" t="n">
        <v>13226.1</v>
      </c>
    </row>
    <row r="183" spans="1:5">
      <c r="A183" s="4" t="s">
        <v>88</v>
      </c>
      <c r="B183" s="9" t="n">
        <v>217.6</v>
      </c>
      <c r="C183" s="9" t="n">
        <v>208.9</v>
      </c>
    </row>
    <row r="184" spans="1:5">
      <c r="A184" s="4" t="s">
        <v>89</v>
      </c>
      <c r="B184" s="9" t="n">
        <v>13663.5</v>
      </c>
      <c r="C184" s="5" t="n">
        <v>13435</v>
      </c>
    </row>
    <row r="185" spans="1:5">
      <c r="A185" s="4" t="s">
        <v>90</v>
      </c>
      <c r="B185" s="8" t="n">
        <v>30184.5</v>
      </c>
      <c r="C185" s="8" t="n">
        <v>3024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29</v>
      </c>
    </row>
    <row r="3" spans="1:3">
      <c r="A3" s="3" t="s">
        <v>774</v>
      </c>
    </row>
    <row r="4" spans="1:3">
      <c r="A4" s="4" t="s">
        <v>775</v>
      </c>
      <c r="B4" s="8" t="n">
        <v>315.2</v>
      </c>
      <c r="C4" s="8" t="n">
        <v>-118.3</v>
      </c>
    </row>
    <row r="5" spans="1:3">
      <c r="A5" s="3" t="s">
        <v>136</v>
      </c>
    </row>
    <row r="6" spans="1:3">
      <c r="A6" s="4" t="s">
        <v>137</v>
      </c>
      <c r="B6" s="9" t="n">
        <v>-208.3</v>
      </c>
      <c r="C6" s="5" t="n">
        <v>-180</v>
      </c>
    </row>
    <row r="7" spans="1:3">
      <c r="A7" s="4" t="s">
        <v>138</v>
      </c>
      <c r="B7" s="9" t="n">
        <v>1.6</v>
      </c>
      <c r="C7" s="5" t="n">
        <v>42</v>
      </c>
    </row>
    <row r="8" spans="1:3">
      <c r="A8" s="4" t="s">
        <v>139</v>
      </c>
      <c r="B8" s="9" t="n">
        <v>-45.4</v>
      </c>
      <c r="C8" s="9" t="n">
        <v>5.9</v>
      </c>
    </row>
    <row r="9" spans="1:3">
      <c r="A9" s="4" t="s">
        <v>140</v>
      </c>
      <c r="B9" s="9" t="n">
        <v>-252.1</v>
      </c>
      <c r="C9" s="9" t="n">
        <v>-132.1</v>
      </c>
    </row>
    <row r="10" spans="1:3">
      <c r="A10" s="3" t="s">
        <v>141</v>
      </c>
    </row>
    <row r="11" spans="1:3">
      <c r="A11" s="4" t="s">
        <v>142</v>
      </c>
      <c r="B11" s="9" t="n">
        <v>6.1</v>
      </c>
      <c r="C11" s="9" t="n">
        <v>0.3</v>
      </c>
    </row>
    <row r="12" spans="1:3">
      <c r="A12" s="4" t="s">
        <v>143</v>
      </c>
      <c r="B12" s="9" t="n">
        <v>-88.5</v>
      </c>
      <c r="C12" s="9" t="n">
        <v>-88.3</v>
      </c>
    </row>
    <row r="13" spans="1:3">
      <c r="A13" s="4" t="s">
        <v>144</v>
      </c>
      <c r="B13" s="5" t="n">
        <v>0</v>
      </c>
      <c r="C13" s="9" t="n">
        <v>-3.7</v>
      </c>
    </row>
    <row r="14" spans="1:3">
      <c r="A14" s="4" t="s">
        <v>145</v>
      </c>
      <c r="B14" s="9" t="n">
        <v>-0.8</v>
      </c>
      <c r="C14" s="9" t="n">
        <v>-1501.1</v>
      </c>
    </row>
    <row r="15" spans="1:3">
      <c r="A15" s="4" t="s">
        <v>146</v>
      </c>
      <c r="B15" s="5" t="n">
        <v>0</v>
      </c>
      <c r="C15" s="5" t="n">
        <v>1536</v>
      </c>
    </row>
    <row r="16" spans="1:3">
      <c r="A16" s="4" t="s">
        <v>147</v>
      </c>
      <c r="B16" s="9" t="n">
        <v>-248.7</v>
      </c>
      <c r="C16" s="5" t="n">
        <v>131</v>
      </c>
    </row>
    <row r="17" spans="1:3">
      <c r="A17" s="4" t="s">
        <v>148</v>
      </c>
      <c r="B17" s="5" t="n">
        <v>42</v>
      </c>
      <c r="C17" s="9" t="n">
        <v>6.1</v>
      </c>
    </row>
    <row r="18" spans="1:3">
      <c r="A18" s="4" t="s">
        <v>149</v>
      </c>
      <c r="B18" s="9" t="n">
        <v>-289.9</v>
      </c>
      <c r="C18" s="9" t="n">
        <v>80.3</v>
      </c>
    </row>
    <row r="19" spans="1:3">
      <c r="A19" s="3" t="s">
        <v>150</v>
      </c>
    </row>
    <row r="20" spans="1:3">
      <c r="A20" s="4" t="s">
        <v>151</v>
      </c>
      <c r="B20" s="9" t="n">
        <v>-226.8</v>
      </c>
      <c r="C20" s="9" t="n">
        <v>-170.1</v>
      </c>
    </row>
    <row r="21" spans="1:3">
      <c r="A21" s="4" t="s">
        <v>152</v>
      </c>
      <c r="B21" s="9" t="n">
        <v>6.1</v>
      </c>
      <c r="C21" s="9" t="n">
        <v>4.2</v>
      </c>
    </row>
    <row r="22" spans="1:3">
      <c r="A22" s="4" t="s">
        <v>153</v>
      </c>
      <c r="B22" s="9" t="n">
        <v>418.6</v>
      </c>
      <c r="C22" s="9" t="n">
        <v>560.9</v>
      </c>
    </row>
    <row r="23" spans="1:3">
      <c r="A23" s="4" t="s">
        <v>154</v>
      </c>
      <c r="B23" s="9" t="n">
        <v>197.9</v>
      </c>
      <c r="C23" s="5" t="n">
        <v>395</v>
      </c>
    </row>
    <row r="24" spans="1:3">
      <c r="A24" s="4" t="s">
        <v>739</v>
      </c>
    </row>
    <row r="25" spans="1:3">
      <c r="A25" s="3" t="s">
        <v>774</v>
      </c>
    </row>
    <row r="26" spans="1:3">
      <c r="A26" s="4" t="s">
        <v>775</v>
      </c>
      <c r="B26" s="5" t="n">
        <v>353</v>
      </c>
      <c r="C26" s="9" t="n">
        <v>-172.4</v>
      </c>
    </row>
    <row r="27" spans="1:3">
      <c r="A27" s="3" t="s">
        <v>136</v>
      </c>
    </row>
    <row r="28" spans="1:3">
      <c r="A28" s="4" t="s">
        <v>137</v>
      </c>
      <c r="B28" s="9" t="n">
        <v>-1.2</v>
      </c>
      <c r="C28" s="9" t="n">
        <v>-3.8</v>
      </c>
    </row>
    <row r="29" spans="1:3">
      <c r="A29" s="4" t="s">
        <v>138</v>
      </c>
      <c r="B29" s="5" t="n">
        <v>0</v>
      </c>
      <c r="C29" s="5" t="n">
        <v>0</v>
      </c>
    </row>
    <row r="30" spans="1:3">
      <c r="A30" s="4" t="s">
        <v>139</v>
      </c>
      <c r="B30" s="5" t="n">
        <v>0</v>
      </c>
      <c r="C30" s="5" t="n">
        <v>0</v>
      </c>
    </row>
    <row r="31" spans="1:3">
      <c r="A31" s="4" t="s">
        <v>776</v>
      </c>
      <c r="B31" s="9" t="n">
        <v>12.7</v>
      </c>
      <c r="C31" s="5" t="n">
        <v>0</v>
      </c>
    </row>
    <row r="32" spans="1:3">
      <c r="A32" s="4" t="s">
        <v>140</v>
      </c>
      <c r="B32" s="9" t="n">
        <v>11.5</v>
      </c>
      <c r="C32" s="9" t="n">
        <v>-3.8</v>
      </c>
    </row>
    <row r="33" spans="1:3">
      <c r="A33" s="3" t="s">
        <v>141</v>
      </c>
    </row>
    <row r="34" spans="1:3">
      <c r="A34" s="4" t="s">
        <v>142</v>
      </c>
      <c r="B34" s="9" t="n">
        <v>6.1</v>
      </c>
      <c r="C34" s="9" t="n">
        <v>0.3</v>
      </c>
    </row>
    <row r="35" spans="1:3">
      <c r="A35" s="4" t="s">
        <v>143</v>
      </c>
      <c r="B35" s="9" t="n">
        <v>-81.2</v>
      </c>
      <c r="C35" s="9" t="n">
        <v>-80.8</v>
      </c>
    </row>
    <row r="36" spans="1:3">
      <c r="A36" s="4" t="s">
        <v>144</v>
      </c>
      <c r="C36" s="9" t="n">
        <v>-3.7</v>
      </c>
    </row>
    <row r="37" spans="1:3">
      <c r="A37" s="4" t="s">
        <v>145</v>
      </c>
      <c r="B37" s="5" t="n">
        <v>0</v>
      </c>
      <c r="C37" s="5" t="n">
        <v>-1500</v>
      </c>
    </row>
    <row r="38" spans="1:3">
      <c r="A38" s="4" t="s">
        <v>146</v>
      </c>
      <c r="C38" s="5" t="n">
        <v>1536</v>
      </c>
    </row>
    <row r="39" spans="1:3">
      <c r="A39" s="4" t="s">
        <v>147</v>
      </c>
      <c r="B39" s="9" t="n">
        <v>-250.5</v>
      </c>
      <c r="C39" s="9" t="n">
        <v>129.9</v>
      </c>
    </row>
    <row r="40" spans="1:3">
      <c r="A40" s="4" t="s">
        <v>148</v>
      </c>
      <c r="B40" s="9" t="n">
        <v>-2.9</v>
      </c>
      <c r="C40" s="9" t="n">
        <v>-10.9</v>
      </c>
    </row>
    <row r="41" spans="1:3">
      <c r="A41" s="4" t="s">
        <v>777</v>
      </c>
      <c r="B41" s="9" t="n">
        <v>-32.6</v>
      </c>
      <c r="C41" s="5" t="n">
        <v>0</v>
      </c>
    </row>
    <row r="42" spans="1:3">
      <c r="A42" s="4" t="s">
        <v>149</v>
      </c>
      <c r="B42" s="9" t="n">
        <v>-361.1</v>
      </c>
      <c r="C42" s="9" t="n">
        <v>70.8</v>
      </c>
    </row>
    <row r="43" spans="1:3">
      <c r="A43" s="3" t="s">
        <v>150</v>
      </c>
    </row>
    <row r="44" spans="1:3">
      <c r="A44" s="4" t="s">
        <v>151</v>
      </c>
      <c r="B44" s="9" t="n">
        <v>3.4</v>
      </c>
      <c r="C44" s="9" t="n">
        <v>-105.4</v>
      </c>
    </row>
    <row r="45" spans="1:3">
      <c r="A45" s="4" t="s">
        <v>152</v>
      </c>
      <c r="B45" s="5" t="n">
        <v>0</v>
      </c>
      <c r="C45" s="5" t="n">
        <v>0</v>
      </c>
    </row>
    <row r="46" spans="1:3">
      <c r="A46" s="4" t="s">
        <v>153</v>
      </c>
      <c r="B46" s="9" t="n">
        <v>6.6</v>
      </c>
      <c r="C46" s="9" t="n">
        <v>147.3</v>
      </c>
    </row>
    <row r="47" spans="1:3">
      <c r="A47" s="4" t="s">
        <v>154</v>
      </c>
      <c r="B47" s="5" t="n">
        <v>10</v>
      </c>
      <c r="C47" s="9" t="n">
        <v>41.9</v>
      </c>
    </row>
    <row r="48" spans="1:3">
      <c r="A48" s="4" t="s">
        <v>742</v>
      </c>
    </row>
    <row r="49" spans="1:3">
      <c r="A49" s="3" t="s">
        <v>774</v>
      </c>
    </row>
    <row r="50" spans="1:3">
      <c r="A50" s="4" t="s">
        <v>775</v>
      </c>
      <c r="B50" s="9" t="n">
        <v>208.1</v>
      </c>
      <c r="C50" s="9" t="n">
        <v>141.5</v>
      </c>
    </row>
    <row r="51" spans="1:3">
      <c r="A51" s="3" t="s">
        <v>136</v>
      </c>
    </row>
    <row r="52" spans="1:3">
      <c r="A52" s="4" t="s">
        <v>137</v>
      </c>
      <c r="B52" s="9" t="n">
        <v>-161.6</v>
      </c>
      <c r="C52" s="9" t="n">
        <v>-142.1</v>
      </c>
    </row>
    <row r="53" spans="1:3">
      <c r="A53" s="4" t="s">
        <v>138</v>
      </c>
      <c r="B53" s="9" t="n">
        <v>0.7</v>
      </c>
      <c r="C53" s="9" t="n">
        <v>0.2</v>
      </c>
    </row>
    <row r="54" spans="1:3">
      <c r="A54" s="4" t="s">
        <v>139</v>
      </c>
      <c r="B54" s="9" t="n">
        <v>-1.1</v>
      </c>
      <c r="C54" s="5" t="n">
        <v>0</v>
      </c>
    </row>
    <row r="55" spans="1:3">
      <c r="A55" s="4" t="s">
        <v>776</v>
      </c>
      <c r="B55" s="9" t="n">
        <v>-8.199999999999999</v>
      </c>
      <c r="C55" s="9" t="n">
        <v>-42.6</v>
      </c>
    </row>
    <row r="56" spans="1:3">
      <c r="A56" s="4" t="s">
        <v>140</v>
      </c>
      <c r="B56" s="9" t="n">
        <v>-170.2</v>
      </c>
      <c r="C56" s="9" t="n">
        <v>-184.5</v>
      </c>
    </row>
    <row r="57" spans="1:3">
      <c r="A57" s="3" t="s">
        <v>141</v>
      </c>
    </row>
    <row r="58" spans="1:3">
      <c r="A58" s="4" t="s">
        <v>142</v>
      </c>
      <c r="B58" s="5" t="n">
        <v>0</v>
      </c>
      <c r="C58" s="5" t="n">
        <v>0</v>
      </c>
    </row>
    <row r="59" spans="1:3">
      <c r="A59" s="4" t="s">
        <v>143</v>
      </c>
      <c r="B59" s="5" t="n">
        <v>0</v>
      </c>
      <c r="C59" s="5" t="n">
        <v>0</v>
      </c>
    </row>
    <row r="60" spans="1:3">
      <c r="A60" s="4" t="s">
        <v>144</v>
      </c>
      <c r="C60" s="5" t="n">
        <v>0</v>
      </c>
    </row>
    <row r="61" spans="1:3">
      <c r="A61" s="4" t="s">
        <v>145</v>
      </c>
      <c r="B61" s="9" t="n">
        <v>-0.5</v>
      </c>
      <c r="C61" s="5" t="n">
        <v>0</v>
      </c>
    </row>
    <row r="62" spans="1:3">
      <c r="A62" s="4" t="s">
        <v>146</v>
      </c>
      <c r="C62" s="5" t="n">
        <v>0</v>
      </c>
    </row>
    <row r="63" spans="1:3">
      <c r="A63" s="4" t="s">
        <v>147</v>
      </c>
      <c r="B63" s="5" t="n">
        <v>0</v>
      </c>
      <c r="C63" s="5" t="n">
        <v>0</v>
      </c>
    </row>
    <row r="64" spans="1:3">
      <c r="A64" s="4" t="s">
        <v>148</v>
      </c>
      <c r="B64" s="9" t="n">
        <v>-6.1</v>
      </c>
      <c r="C64" s="9" t="n">
        <v>-7.7</v>
      </c>
    </row>
    <row r="65" spans="1:3">
      <c r="A65" s="4" t="s">
        <v>777</v>
      </c>
      <c r="B65" s="9" t="n">
        <v>-145.4</v>
      </c>
      <c r="C65" s="5" t="n">
        <v>0</v>
      </c>
    </row>
    <row r="66" spans="1:3">
      <c r="A66" s="4" t="s">
        <v>149</v>
      </c>
      <c r="B66" s="5" t="n">
        <v>-152</v>
      </c>
      <c r="C66" s="9" t="n">
        <v>-7.7</v>
      </c>
    </row>
    <row r="67" spans="1:3">
      <c r="A67" s="3" t="s">
        <v>150</v>
      </c>
    </row>
    <row r="68" spans="1:3">
      <c r="A68" s="4" t="s">
        <v>151</v>
      </c>
      <c r="B68" s="9" t="n">
        <v>-114.1</v>
      </c>
      <c r="C68" s="9" t="n">
        <v>-50.7</v>
      </c>
    </row>
    <row r="69" spans="1:3">
      <c r="A69" s="4" t="s">
        <v>152</v>
      </c>
      <c r="B69" s="9" t="n">
        <v>-0.3</v>
      </c>
      <c r="C69" s="9" t="n">
        <v>0.6</v>
      </c>
    </row>
    <row r="70" spans="1:3">
      <c r="A70" s="4" t="s">
        <v>153</v>
      </c>
      <c r="B70" s="9" t="n">
        <v>140.9</v>
      </c>
      <c r="C70" s="9" t="n">
        <v>141.5</v>
      </c>
    </row>
    <row r="71" spans="1:3">
      <c r="A71" s="4" t="s">
        <v>154</v>
      </c>
      <c r="B71" s="9" t="n">
        <v>26.5</v>
      </c>
      <c r="C71" s="9" t="n">
        <v>91.40000000000001</v>
      </c>
    </row>
    <row r="72" spans="1:3">
      <c r="A72" s="4" t="s">
        <v>763</v>
      </c>
    </row>
    <row r="73" spans="1:3">
      <c r="A73" s="3" t="s">
        <v>774</v>
      </c>
    </row>
    <row r="74" spans="1:3">
      <c r="A74" s="4" t="s">
        <v>775</v>
      </c>
      <c r="B74" s="9" t="n">
        <v>-111.6</v>
      </c>
      <c r="C74" s="9" t="n">
        <v>-87.40000000000001</v>
      </c>
    </row>
    <row r="75" spans="1:3">
      <c r="A75" s="3" t="s">
        <v>136</v>
      </c>
    </row>
    <row r="76" spans="1:3">
      <c r="A76" s="4" t="s">
        <v>137</v>
      </c>
      <c r="B76" s="9" t="n">
        <v>-45.5</v>
      </c>
      <c r="C76" s="9" t="n">
        <v>-34.1</v>
      </c>
    </row>
    <row r="77" spans="1:3">
      <c r="A77" s="4" t="s">
        <v>138</v>
      </c>
      <c r="B77" s="9" t="n">
        <v>0.9</v>
      </c>
      <c r="C77" s="9" t="n">
        <v>41.8</v>
      </c>
    </row>
    <row r="78" spans="1:3">
      <c r="A78" s="4" t="s">
        <v>139</v>
      </c>
      <c r="B78" s="9" t="n">
        <v>-44.3</v>
      </c>
      <c r="C78" s="9" t="n">
        <v>5.9</v>
      </c>
    </row>
    <row r="79" spans="1:3">
      <c r="A79" s="4" t="s">
        <v>776</v>
      </c>
      <c r="B79" s="9" t="n">
        <v>171.3</v>
      </c>
      <c r="C79" s="5" t="n">
        <v>0</v>
      </c>
    </row>
    <row r="80" spans="1:3">
      <c r="A80" s="4" t="s">
        <v>140</v>
      </c>
      <c r="B80" s="9" t="n">
        <v>82.40000000000001</v>
      </c>
      <c r="C80" s="9" t="n">
        <v>13.6</v>
      </c>
    </row>
    <row r="81" spans="1:3">
      <c r="A81" s="3" t="s">
        <v>141</v>
      </c>
    </row>
    <row r="82" spans="1:3">
      <c r="A82" s="4" t="s">
        <v>142</v>
      </c>
      <c r="B82" s="5" t="n">
        <v>0</v>
      </c>
      <c r="C82" s="5" t="n">
        <v>0</v>
      </c>
    </row>
    <row r="83" spans="1:3">
      <c r="A83" s="4" t="s">
        <v>143</v>
      </c>
      <c r="B83" s="9" t="n">
        <v>-141.6</v>
      </c>
      <c r="C83" s="9" t="n">
        <v>-7.5</v>
      </c>
    </row>
    <row r="84" spans="1:3">
      <c r="A84" s="4" t="s">
        <v>144</v>
      </c>
      <c r="C84" s="5" t="n">
        <v>0</v>
      </c>
    </row>
    <row r="85" spans="1:3">
      <c r="A85" s="4" t="s">
        <v>145</v>
      </c>
      <c r="B85" s="9" t="n">
        <v>-0.3</v>
      </c>
      <c r="C85" s="9" t="n">
        <v>-1.1</v>
      </c>
    </row>
    <row r="86" spans="1:3">
      <c r="A86" s="4" t="s">
        <v>146</v>
      </c>
      <c r="C86" s="5" t="n">
        <v>0</v>
      </c>
    </row>
    <row r="87" spans="1:3">
      <c r="A87" s="4" t="s">
        <v>147</v>
      </c>
      <c r="B87" s="9" t="n">
        <v>1.8</v>
      </c>
      <c r="C87" s="9" t="n">
        <v>1.1</v>
      </c>
    </row>
    <row r="88" spans="1:3">
      <c r="A88" s="4" t="s">
        <v>148</v>
      </c>
      <c r="B88" s="5" t="n">
        <v>51</v>
      </c>
      <c r="C88" s="9" t="n">
        <v>24.7</v>
      </c>
    </row>
    <row r="89" spans="1:3">
      <c r="A89" s="4" t="s">
        <v>777</v>
      </c>
      <c r="B89" s="9" t="n">
        <v>2.2</v>
      </c>
      <c r="C89" s="9" t="n">
        <v>42.6</v>
      </c>
    </row>
    <row r="90" spans="1:3">
      <c r="A90" s="4" t="s">
        <v>149</v>
      </c>
      <c r="B90" s="9" t="n">
        <v>-86.90000000000001</v>
      </c>
      <c r="C90" s="9" t="n">
        <v>59.8</v>
      </c>
    </row>
    <row r="91" spans="1:3">
      <c r="A91" s="3" t="s">
        <v>150</v>
      </c>
    </row>
    <row r="92" spans="1:3">
      <c r="A92" s="4" t="s">
        <v>151</v>
      </c>
      <c r="B92" s="9" t="n">
        <v>-116.1</v>
      </c>
      <c r="C92" s="5" t="n">
        <v>-14</v>
      </c>
    </row>
    <row r="93" spans="1:3">
      <c r="A93" s="4" t="s">
        <v>152</v>
      </c>
      <c r="B93" s="9" t="n">
        <v>6.4</v>
      </c>
      <c r="C93" s="9" t="n">
        <v>3.6</v>
      </c>
    </row>
    <row r="94" spans="1:3">
      <c r="A94" s="4" t="s">
        <v>153</v>
      </c>
      <c r="B94" s="9" t="n">
        <v>271.1</v>
      </c>
      <c r="C94" s="9" t="n">
        <v>272.1</v>
      </c>
    </row>
    <row r="95" spans="1:3">
      <c r="A95" s="4" t="s">
        <v>154</v>
      </c>
      <c r="B95" s="9" t="n">
        <v>161.4</v>
      </c>
      <c r="C95" s="9" t="n">
        <v>261.7</v>
      </c>
    </row>
    <row r="96" spans="1:3">
      <c r="A96" s="4" t="s">
        <v>107</v>
      </c>
    </row>
    <row r="97" spans="1:3">
      <c r="A97" s="3" t="s">
        <v>774</v>
      </c>
    </row>
    <row r="98" spans="1:3">
      <c r="A98" s="4" t="s">
        <v>775</v>
      </c>
      <c r="B98" s="9" t="n">
        <v>315.2</v>
      </c>
      <c r="C98" s="9" t="n">
        <v>-118.3</v>
      </c>
    </row>
    <row r="99" spans="1:3">
      <c r="A99" s="3" t="s">
        <v>136</v>
      </c>
    </row>
    <row r="100" spans="1:3">
      <c r="A100" s="4" t="s">
        <v>137</v>
      </c>
      <c r="B100" s="9" t="n">
        <v>-208.3</v>
      </c>
      <c r="C100" s="5" t="n">
        <v>-180</v>
      </c>
    </row>
    <row r="101" spans="1:3">
      <c r="A101" s="4" t="s">
        <v>138</v>
      </c>
      <c r="B101" s="9" t="n">
        <v>1.6</v>
      </c>
      <c r="C101" s="5" t="n">
        <v>42</v>
      </c>
    </row>
    <row r="102" spans="1:3">
      <c r="A102" s="4" t="s">
        <v>139</v>
      </c>
      <c r="B102" s="9" t="n">
        <v>-45.4</v>
      </c>
      <c r="C102" s="9" t="n">
        <v>5.9</v>
      </c>
    </row>
    <row r="103" spans="1:3">
      <c r="A103" s="4" t="s">
        <v>776</v>
      </c>
      <c r="B103" s="5" t="n">
        <v>0</v>
      </c>
      <c r="C103" s="5" t="n">
        <v>0</v>
      </c>
    </row>
    <row r="104" spans="1:3">
      <c r="A104" s="4" t="s">
        <v>140</v>
      </c>
      <c r="B104" s="9" t="n">
        <v>-252.1</v>
      </c>
      <c r="C104" s="9" t="n">
        <v>-132.1</v>
      </c>
    </row>
    <row r="105" spans="1:3">
      <c r="A105" s="3" t="s">
        <v>141</v>
      </c>
    </row>
    <row r="106" spans="1:3">
      <c r="A106" s="4" t="s">
        <v>142</v>
      </c>
      <c r="B106" s="9" t="n">
        <v>6.1</v>
      </c>
      <c r="C106" s="9" t="n">
        <v>0.3</v>
      </c>
    </row>
    <row r="107" spans="1:3">
      <c r="A107" s="4" t="s">
        <v>143</v>
      </c>
      <c r="B107" s="9" t="n">
        <v>-88.5</v>
      </c>
      <c r="C107" s="9" t="n">
        <v>-88.3</v>
      </c>
    </row>
    <row r="108" spans="1:3">
      <c r="A108" s="4" t="s">
        <v>144</v>
      </c>
      <c r="C108" s="9" t="n">
        <v>-3.7</v>
      </c>
    </row>
    <row r="109" spans="1:3">
      <c r="A109" s="4" t="s">
        <v>145</v>
      </c>
      <c r="B109" s="9" t="n">
        <v>-0.8</v>
      </c>
      <c r="C109" s="9" t="n">
        <v>-1501.1</v>
      </c>
    </row>
    <row r="110" spans="1:3">
      <c r="A110" s="4" t="s">
        <v>146</v>
      </c>
      <c r="C110" s="5" t="n">
        <v>1536</v>
      </c>
    </row>
    <row r="111" spans="1:3">
      <c r="A111" s="4" t="s">
        <v>147</v>
      </c>
      <c r="B111" s="9" t="n">
        <v>-248.7</v>
      </c>
      <c r="C111" s="5" t="n">
        <v>131</v>
      </c>
    </row>
    <row r="112" spans="1:3">
      <c r="A112" s="4" t="s">
        <v>148</v>
      </c>
      <c r="B112" s="5" t="n">
        <v>42</v>
      </c>
      <c r="C112" s="9" t="n">
        <v>6.1</v>
      </c>
    </row>
    <row r="113" spans="1:3">
      <c r="A113" s="4" t="s">
        <v>777</v>
      </c>
      <c r="B113" s="5" t="n">
        <v>0</v>
      </c>
      <c r="C113" s="5" t="n">
        <v>0</v>
      </c>
    </row>
    <row r="114" spans="1:3">
      <c r="A114" s="4" t="s">
        <v>149</v>
      </c>
      <c r="B114" s="9" t="n">
        <v>-289.9</v>
      </c>
      <c r="C114" s="9" t="n">
        <v>80.3</v>
      </c>
    </row>
    <row r="115" spans="1:3">
      <c r="A115" s="3" t="s">
        <v>150</v>
      </c>
    </row>
    <row r="116" spans="1:3">
      <c r="A116" s="4" t="s">
        <v>151</v>
      </c>
      <c r="B116" s="9" t="n">
        <v>-226.8</v>
      </c>
      <c r="C116" s="9" t="n">
        <v>-170.1</v>
      </c>
    </row>
    <row r="117" spans="1:3">
      <c r="A117" s="4" t="s">
        <v>152</v>
      </c>
      <c r="B117" s="9" t="n">
        <v>6.1</v>
      </c>
      <c r="C117" s="9" t="n">
        <v>4.2</v>
      </c>
    </row>
    <row r="118" spans="1:3">
      <c r="A118" s="4" t="s">
        <v>153</v>
      </c>
      <c r="B118" s="9" t="n">
        <v>418.6</v>
      </c>
      <c r="C118" s="9" t="n">
        <v>560.9</v>
      </c>
    </row>
    <row r="119" spans="1:3">
      <c r="A119" s="4" t="s">
        <v>154</v>
      </c>
      <c r="B119" s="9" t="n">
        <v>197.9</v>
      </c>
      <c r="C119" s="5" t="n">
        <v>395</v>
      </c>
    </row>
    <row r="120" spans="1:3">
      <c r="A120" s="4" t="s">
        <v>759</v>
      </c>
    </row>
    <row r="121" spans="1:3">
      <c r="A121" s="3" t="s">
        <v>774</v>
      </c>
    </row>
    <row r="122" spans="1:3">
      <c r="A122" s="4" t="s">
        <v>775</v>
      </c>
      <c r="B122" s="9" t="n">
        <v>-134.3</v>
      </c>
      <c r="C122" s="5" t="n">
        <v>0</v>
      </c>
    </row>
    <row r="123" spans="1:3">
      <c r="A123" s="3" t="s">
        <v>136</v>
      </c>
    </row>
    <row r="124" spans="1:3">
      <c r="A124" s="4" t="s">
        <v>137</v>
      </c>
      <c r="B124" s="5" t="n">
        <v>0</v>
      </c>
      <c r="C124" s="5" t="n">
        <v>0</v>
      </c>
    </row>
    <row r="125" spans="1:3">
      <c r="A125" s="4" t="s">
        <v>138</v>
      </c>
      <c r="B125" s="5" t="n">
        <v>0</v>
      </c>
      <c r="C125" s="5" t="n">
        <v>0</v>
      </c>
    </row>
    <row r="126" spans="1:3">
      <c r="A126" s="4" t="s">
        <v>139</v>
      </c>
      <c r="B126" s="5" t="n">
        <v>0</v>
      </c>
      <c r="C126" s="5" t="n">
        <v>0</v>
      </c>
    </row>
    <row r="127" spans="1:3">
      <c r="A127" s="4" t="s">
        <v>776</v>
      </c>
      <c r="B127" s="9" t="n">
        <v>-175.8</v>
      </c>
      <c r="C127" s="9" t="n">
        <v>42.6</v>
      </c>
    </row>
    <row r="128" spans="1:3">
      <c r="A128" s="4" t="s">
        <v>140</v>
      </c>
      <c r="B128" s="9" t="n">
        <v>-175.8</v>
      </c>
      <c r="C128" s="9" t="n">
        <v>42.6</v>
      </c>
    </row>
    <row r="129" spans="1:3">
      <c r="A129" s="3" t="s">
        <v>141</v>
      </c>
    </row>
    <row r="130" spans="1:3">
      <c r="A130" s="4" t="s">
        <v>142</v>
      </c>
      <c r="B130" s="5" t="n">
        <v>0</v>
      </c>
      <c r="C130" s="5" t="n">
        <v>0</v>
      </c>
    </row>
    <row r="131" spans="1:3">
      <c r="A131" s="4" t="s">
        <v>143</v>
      </c>
      <c r="B131" s="9" t="n">
        <v>134.3</v>
      </c>
      <c r="C131" s="5" t="n">
        <v>0</v>
      </c>
    </row>
    <row r="132" spans="1:3">
      <c r="A132" s="4" t="s">
        <v>144</v>
      </c>
      <c r="C132" s="5" t="n">
        <v>0</v>
      </c>
    </row>
    <row r="133" spans="1:3">
      <c r="A133" s="4" t="s">
        <v>145</v>
      </c>
      <c r="B133" s="5" t="n">
        <v>0</v>
      </c>
      <c r="C133" s="5" t="n">
        <v>0</v>
      </c>
    </row>
    <row r="134" spans="1:3">
      <c r="A134" s="4" t="s">
        <v>146</v>
      </c>
      <c r="C134" s="5" t="n">
        <v>0</v>
      </c>
    </row>
    <row r="135" spans="1:3">
      <c r="A135" s="4" t="s">
        <v>147</v>
      </c>
      <c r="B135" s="5" t="n">
        <v>0</v>
      </c>
      <c r="C135" s="5" t="n">
        <v>0</v>
      </c>
    </row>
    <row r="136" spans="1:3">
      <c r="A136" s="4" t="s">
        <v>148</v>
      </c>
      <c r="B136" s="5" t="n">
        <v>0</v>
      </c>
      <c r="C136" s="5" t="n">
        <v>0</v>
      </c>
    </row>
    <row r="137" spans="1:3">
      <c r="A137" s="4" t="s">
        <v>777</v>
      </c>
      <c r="B137" s="9" t="n">
        <v>175.8</v>
      </c>
      <c r="C137" s="9" t="n">
        <v>-42.6</v>
      </c>
    </row>
    <row r="138" spans="1:3">
      <c r="A138" s="4" t="s">
        <v>149</v>
      </c>
      <c r="B138" s="9" t="n">
        <v>310.1</v>
      </c>
      <c r="C138" s="9" t="n">
        <v>-42.6</v>
      </c>
    </row>
    <row r="139" spans="1:3">
      <c r="A139" s="3" t="s">
        <v>150</v>
      </c>
    </row>
    <row r="140" spans="1:3">
      <c r="A140" s="4" t="s">
        <v>151</v>
      </c>
      <c r="B140" s="5" t="n">
        <v>0</v>
      </c>
      <c r="C140" s="5" t="n">
        <v>0</v>
      </c>
    </row>
    <row r="141" spans="1:3">
      <c r="A141" s="4" t="s">
        <v>152</v>
      </c>
      <c r="B141" s="5" t="n">
        <v>0</v>
      </c>
      <c r="C141" s="5" t="n">
        <v>0</v>
      </c>
    </row>
    <row r="142" spans="1:3">
      <c r="A142" s="4" t="s">
        <v>153</v>
      </c>
      <c r="B142" s="5" t="n">
        <v>0</v>
      </c>
      <c r="C142" s="5" t="n">
        <v>0</v>
      </c>
    </row>
    <row r="143" spans="1:3">
      <c r="A143" s="4" t="s">
        <v>154</v>
      </c>
      <c r="B143" s="7" t="n">
        <v>0</v>
      </c>
      <c r="C14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1:05:42Z</dcterms:created>
  <dcterms:modified xmlns:dcterms="http://purl.org/dc/terms/" xmlns:xsi="http://www.w3.org/2001/XMLSchema-instance" xsi:type="dcterms:W3CDTF">2018-05-02T11:05:42Z</dcterms:modified>
</cp:coreProperties>
</file>